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STATEMENT OF CHANG" sheetId="5" r:id="rId5"/>
    <s:sheet name="CONSOLIDATED STATEMENTS OF CASH" sheetId="6" r:id="rId6"/>
    <s:sheet name="Summary of Significant Accounti" sheetId="7" r:id="rId7"/>
    <s:sheet name="Variable Interest Entities - (N" sheetId="8" r:id="rId8"/>
    <s:sheet name="Investment Securities - (Notes)" sheetId="9" r:id="rId9"/>
    <s:sheet name="Loans and Commitments - (Notes)" sheetId="10" r:id="rId10"/>
    <s:sheet name="Foreclosed Assets - (Notes)" sheetId="11" r:id="rId11"/>
    <s:sheet name="Short-Term Borrowings - (Notes)" sheetId="12" r:id="rId12"/>
    <s:sheet name="Long-Term Debt - (Notes)" sheetId="13" r:id="rId13"/>
    <s:sheet name="Subordinated Deferrable Debt - " sheetId="14" r:id="rId14"/>
    <s:sheet name="Derivative Financial Instrument" sheetId="15" r:id="rId15"/>
    <s:sheet name="Equity - (Notes)" sheetId="16" r:id="rId16"/>
    <s:sheet name="Guarantees - (Notes)" sheetId="17" r:id="rId17"/>
    <s:sheet name="Fair Value Measurement - (Notes" sheetId="18" r:id="rId18"/>
    <s:sheet name="Segment Information - (Notes)" sheetId="19" r:id="rId19"/>
    <s:sheet name="Summary of Significant Accoun20" sheetId="20" r:id="rId20"/>
    <s:sheet name="Summary of Significant Accoun21" sheetId="21" r:id="rId21"/>
    <s:sheet name="Investment Securities - (Tables" sheetId="22" r:id="rId22"/>
    <s:sheet name="Loans and Commitments - (Tables" sheetId="23" r:id="rId23"/>
    <s:sheet name="Short-Term Borrowings - (Tables" sheetId="24" r:id="rId24"/>
    <s:sheet name="Long-Term Debt - (Tables)" sheetId="25" r:id="rId25"/>
    <s:sheet name="Subordinated Deferrable Debt 26" sheetId="26" r:id="rId26"/>
    <s:sheet name="Derivative Financial Instrume27" sheetId="27" r:id="rId27"/>
    <s:sheet name="Equity - (Tables)" sheetId="28" r:id="rId28"/>
    <s:sheet name="Guarantees - (Tables)" sheetId="29" r:id="rId29"/>
    <s:sheet name="Fair Value Measurement - (Table" sheetId="30" r:id="rId30"/>
    <s:sheet name="Segment Information - (Tables)" sheetId="31" r:id="rId31"/>
    <s:sheet name="Summary of Significant Accoun32" sheetId="32" r:id="rId32"/>
    <s:sheet name="Summary of Significant Accoun33" sheetId="33" r:id="rId33"/>
    <s:sheet name="Summary of Significant Accoun34" sheetId="34" r:id="rId34"/>
    <s:sheet name="Variable Interest Entities - (D" sheetId="35" r:id="rId35"/>
    <s:sheet name="Investment Securities - Investm" sheetId="36" r:id="rId36"/>
    <s:sheet name="Loans and Commitments - Outstan" sheetId="37" r:id="rId37"/>
    <s:sheet name="Loans and Commitments - Uncondi" sheetId="38" r:id="rId38"/>
    <s:sheet name="Loans and Commitments - Availab" sheetId="39" r:id="rId39"/>
    <s:sheet name="Loans and Commitments - Payment" sheetId="40" r:id="rId40"/>
    <s:sheet name="Loans and Commitments - Interna" sheetId="41" r:id="rId41"/>
    <s:sheet name="Loans and Commitments - Allowan" sheetId="42" r:id="rId42"/>
    <s:sheet name="Loans and Commitments - Allow43" sheetId="43" r:id="rId43"/>
    <s:sheet name="Loans and Commitments Impaired " sheetId="44" r:id="rId44"/>
    <s:sheet name="Impaired Loans - Average Record" sheetId="45" r:id="rId45"/>
    <s:sheet name="Loans and Commitments - Trouble" sheetId="46" r:id="rId46"/>
    <s:sheet name="Loans and Commitments - Foregon" sheetId="47" r:id="rId47"/>
    <s:sheet name="Loans and Commitments - Outst48" sheetId="48" r:id="rId48"/>
    <s:sheet name="Loans and Commitments - Additio" sheetId="49" r:id="rId49"/>
    <s:sheet name="Foreclosed Assets - Additional " sheetId="50" r:id="rId50"/>
    <s:sheet name="Short-Term Borrowings - Commitm" sheetId="51" r:id="rId51"/>
    <s:sheet name="Short-Term Borrowings - Additio" sheetId="52" r:id="rId52"/>
    <s:sheet name="Long-Term Debt Outstanding (Det" sheetId="53" r:id="rId53"/>
    <s:sheet name="Long-Term Debt - Additional Inf" sheetId="54" r:id="rId54"/>
    <s:sheet name="Subordinated Deferrable Debt Su" sheetId="55" r:id="rId55"/>
    <s:sheet name="Derivative Notional Amounts and" sheetId="56" r:id="rId56"/>
    <s:sheet name="Derivative Financial Instrume57" sheetId="57" r:id="rId57"/>
    <s:sheet name="Derivatives - Balance Sheet Imp" sheetId="58" r:id="rId58"/>
    <s:sheet name="Derivatives Offsetting (Details" sheetId="59" r:id="rId59"/>
    <s:sheet name="Derivative Financial Instrume60" sheetId="60" r:id="rId60"/>
    <s:sheet name="Derivatives - Rating Triggers (" sheetId="61" r:id="rId61"/>
    <s:sheet name="Equity Components (Details)" sheetId="62" r:id="rId62"/>
    <s:sheet name="Equity - Additional Information" sheetId="63" r:id="rId63"/>
    <s:sheet name="Equity - Accumulated Other Comp" sheetId="64" r:id="rId64"/>
    <s:sheet name="Guarantees Outstanding (Details" sheetId="65" r:id="rId65"/>
    <s:sheet name="Guarantees - Additional Informa" sheetId="66" r:id="rId66"/>
    <s:sheet name="Fair Value Measurement Fair Val" sheetId="67" r:id="rId67"/>
    <s:sheet name="Fair Value Measurement - Recurr" sheetId="68" r:id="rId68"/>
    <s:sheet name="Fair Value Measurement - Nonrec" sheetId="69" r:id="rId69"/>
    <s:sheet name="Segment Information - Segment R" sheetId="70" r:id="rId70"/>
  </s:sheets>
  <s:definedNames/>
  <s:calcPr calcId="124519" calcMode="auto" fullCalcOnLoad="1"/>
</s:workbook>
</file>

<file path=xl/sharedStrings.xml><?xml version="1.0" encoding="utf-8"?>
<sst xmlns="http://schemas.openxmlformats.org/spreadsheetml/2006/main" uniqueCount="702">
  <si>
    <t>Document and Entity Information</t>
  </si>
  <si>
    <t>3 Months Ended</t>
  </si>
  <si>
    <t>Aug. 31, 2016shares</t>
  </si>
  <si>
    <t>Entity Registrant Name</t>
  </si>
  <si>
    <t>NATIONAL RURAL UTILITIES COOPERATIVE FINANCE CORP /DC/</t>
  </si>
  <si>
    <t>Entity Central Index Key</t>
  </si>
  <si>
    <t>Document Type</t>
  </si>
  <si>
    <t>10-Q</t>
  </si>
  <si>
    <t>Document Period End Date</t>
  </si>
  <si>
    <t>Aug. 31,
		2016</t>
  </si>
  <si>
    <t>Amendment Flag</t>
  </si>
  <si>
    <t>false</t>
  </si>
  <si>
    <t>Current Fiscal Year End Date</t>
  </si>
  <si>
    <t>--05-31</t>
  </si>
  <si>
    <t>Entity Filer Category</t>
  </si>
  <si>
    <t>Non-accelerated Filer</t>
  </si>
  <si>
    <t>Entity Common Stock, Shares Outstanding</t>
  </si>
  <si>
    <t>Document Fiscal Year Focus</t>
  </si>
  <si>
    <t>Document Fiscal Period Focus</t>
  </si>
  <si>
    <t>Q1</t>
  </si>
  <si>
    <t>CONSOLIDATED STATEMENTS OF OPERATIONS - USD ($) $ in Thousands</t>
  </si>
  <si>
    <t>Aug. 31, 2016</t>
  </si>
  <si>
    <t>Aug. 31, 2015</t>
  </si>
  <si>
    <t>Income Statement [Abstract]</t>
  </si>
  <si>
    <t>Interest income</t>
  </si>
  <si>
    <t>Interest expense</t>
  </si>
  <si>
    <t>[1],[2],[3]</t>
  </si>
  <si>
    <t>Net interest income</t>
  </si>
  <si>
    <t>Provision for loan losses</t>
  </si>
  <si>
    <t>Net interest income after provision for loan losses</t>
  </si>
  <si>
    <t>Non-interest income:</t>
  </si>
  <si>
    <t>Fee and other income</t>
  </si>
  <si>
    <t>Derivative losses</t>
  </si>
  <si>
    <t>Results of operations of foreclosed assets</t>
  </si>
  <si>
    <t>Total non-interest income</t>
  </si>
  <si>
    <t>Non-interest expense:</t>
  </si>
  <si>
    <t>Salaries and employee benefits</t>
  </si>
  <si>
    <t>Other general and administrative expenses</t>
  </si>
  <si>
    <t>Other</t>
  </si>
  <si>
    <t>Total non-interest expense</t>
  </si>
  <si>
    <t>Income (loss) before income taxes</t>
  </si>
  <si>
    <t>Net income (loss)</t>
  </si>
  <si>
    <t>Less: Net loss attributable to noncontrolling interests</t>
  </si>
  <si>
    <t>Net income (loss) attributable to CFC</t>
  </si>
  <si>
    <t>[1]</t>
  </si>
  <si>
    <t>Includes fees related to funding activities, including fees paid to banks participating in our revolving credit agreements. Amounts are recognized as incurred or amortized on a straight-line basis over the life of the agreement.</t>
  </si>
  <si>
    <t>[2]</t>
  </si>
  <si>
    <t>Includes underwriter’s fees, legal fees, printing costs and certain accounting fees, which are deferred and recognized in interest expense using the effective interest method. Also includes issuance costs related to dealer commercial paper, which are recognized immediately as incurred.</t>
  </si>
  <si>
    <t>[3]</t>
  </si>
  <si>
    <t>Represents interest expense and the amortization of discounts on debt.</t>
  </si>
  <si>
    <t>CONSOLIDATED STATEMENTS OF COMPREHENSIVE INCOME - USD ($) $ in Thousands</t>
  </si>
  <si>
    <t>Statement of Comprehensive Income [Abstract]</t>
  </si>
  <si>
    <t>Net income (loss )</t>
  </si>
  <si>
    <t>Other comprehensive income (loss):</t>
  </si>
  <si>
    <t>Unrealized losses on available-for-sale investment securities</t>
  </si>
  <si>
    <t>Reclassification of losses on foreclosed assets to net income</t>
  </si>
  <si>
    <t>Reclassification of derivative gains to net income</t>
  </si>
  <si>
    <t>Defined benefit plan adjustments</t>
  </si>
  <si>
    <t>Other comprehensive income (loss)</t>
  </si>
  <si>
    <t>Income tax expense</t>
  </si>
  <si>
    <t>Total comprehensive income (loss)</t>
  </si>
  <si>
    <t>Less: Total comprehensive loss attributable to noncontrolling interests</t>
  </si>
  <si>
    <t>Total comprehensive income (loss) attributable to CFC</t>
  </si>
  <si>
    <t>CONSOLIDATED BALANCE SHEETS - USD ($) $ in Thousands</t>
  </si>
  <si>
    <t>May 31, 2016</t>
  </si>
  <si>
    <t>ASSETS</t>
  </si>
  <si>
    <t>Cash and cash equivalents</t>
  </si>
  <si>
    <t>Restricted cash</t>
  </si>
  <si>
    <t>Time deposits</t>
  </si>
  <si>
    <t>Investment securities available for sale, at fair value</t>
  </si>
  <si>
    <t>Loans to members</t>
  </si>
  <si>
    <t>Less: Allowance for loan losses</t>
  </si>
  <si>
    <t>Loans to members, net</t>
  </si>
  <si>
    <t>Accrued interest receivable</t>
  </si>
  <si>
    <t>Other receivables</t>
  </si>
  <si>
    <t>Fixed assets, net</t>
  </si>
  <si>
    <t>Debt service reserve funds</t>
  </si>
  <si>
    <t>Foreclosed assets, net</t>
  </si>
  <si>
    <t>Derivative assets</t>
  </si>
  <si>
    <t>Other assets</t>
  </si>
  <si>
    <t>Total assets</t>
  </si>
  <si>
    <t>LIABILITIES</t>
  </si>
  <si>
    <t>Accrued interest payable</t>
  </si>
  <si>
    <t>Debt outstanding:</t>
  </si>
  <si>
    <t>Short-term borrowings</t>
  </si>
  <si>
    <t>Long-term debt</t>
  </si>
  <si>
    <t>Subordinated deferrable debt</t>
  </si>
  <si>
    <t>Members’ subordinated certificates:</t>
  </si>
  <si>
    <t>Membership subordinated certificates</t>
  </si>
  <si>
    <t>Loan and guarantee subordinated certificates</t>
  </si>
  <si>
    <t>Member capital securities</t>
  </si>
  <si>
    <t>Total members’ subordinated certificates</t>
  </si>
  <si>
    <t>Total debt outstanding</t>
  </si>
  <si>
    <t>Patronage capital retirement payable</t>
  </si>
  <si>
    <t>Deferred income</t>
  </si>
  <si>
    <t>Derivative liabilities</t>
  </si>
  <si>
    <t>Other liabilities</t>
  </si>
  <si>
    <t>Total liabilities</t>
  </si>
  <si>
    <t>Commitments and contingencies</t>
  </si>
  <si>
    <t xml:space="preserve"> </t>
  </si>
  <si>
    <t>CFC equity:</t>
  </si>
  <si>
    <t>Retained equity</t>
  </si>
  <si>
    <t>Accumulated other comprehensive income</t>
  </si>
  <si>
    <t>Total CFC equity</t>
  </si>
  <si>
    <t>Noncontrolling interests</t>
  </si>
  <si>
    <t>Total equity</t>
  </si>
  <si>
    <t>Total liabilities and equity</t>
  </si>
  <si>
    <t>Includes nonperforming and restructured loans.</t>
  </si>
  <si>
    <t>CONSOLIDATED STATEMENT OF CHANGES IN EQUITY - USD ($) $ in Thousands</t>
  </si>
  <si>
    <t>Total</t>
  </si>
  <si>
    <t>Non-controlling Interests</t>
  </si>
  <si>
    <t>Total CFC Equity</t>
  </si>
  <si>
    <t>Accumulated Other Comprehensive Income</t>
  </si>
  <si>
    <t>CFC Retained Equity</t>
  </si>
  <si>
    <t>Unallocated Net Income (Loss)</t>
  </si>
  <si>
    <t>Members’ Capital Reserve</t>
  </si>
  <si>
    <t>Patronage Capital Allocated</t>
  </si>
  <si>
    <t>Membership Fees and Educational Fund</t>
  </si>
  <si>
    <t>Balance at May. 31, 2015</t>
  </si>
  <si>
    <t>Patronage capital retirement</t>
  </si>
  <si>
    <t>Balance at Aug. 31, 2015</t>
  </si>
  <si>
    <t>Balance at May. 31, 2016</t>
  </si>
  <si>
    <t>Balance at Aug. 31, 2016</t>
  </si>
  <si>
    <t>CONSOLIDATED STATEMENTS OF CASH FLOWS - USD ($) $ in Thousands</t>
  </si>
  <si>
    <t>CASH FLOWS FROM OPERATING ACTIVITIES</t>
  </si>
  <si>
    <t>Adjustments to reconcile net income to net cash provided by operating activities:</t>
  </si>
  <si>
    <t>Amortization of deferred income</t>
  </si>
  <si>
    <t>Amortization of debt issuance costs and deferred charges</t>
  </si>
  <si>
    <t>Amortization of discount on long-term debt</t>
  </si>
  <si>
    <t>Amortization of issuance costs for revolving bank lines of credit</t>
  </si>
  <si>
    <t>Depreciation and amortization</t>
  </si>
  <si>
    <t>Derivative forward value</t>
  </si>
  <si>
    <t>Changes in operating assets and liabilities:</t>
  </si>
  <si>
    <t>Net cash provided by operating activities</t>
  </si>
  <si>
    <t>Cash flows from investing activities:</t>
  </si>
  <si>
    <t>Advances on loans</t>
  </si>
  <si>
    <t>Principal collections on loans</t>
  </si>
  <si>
    <t>Net investment in fixed assets</t>
  </si>
  <si>
    <t>Proceeds from Divestiture of Businesses</t>
  </si>
  <si>
    <t>Proceeds from foreclosed assets</t>
  </si>
  <si>
    <t>Investments in foreclosed assets</t>
  </si>
  <si>
    <t>Change in restricted cash</t>
  </si>
  <si>
    <t>Net cash used in investing activities</t>
  </si>
  <si>
    <t>Cash flows from financing activities:</t>
  </si>
  <si>
    <t>Proceeds from issuances of short-term borrowings, net</t>
  </si>
  <si>
    <t>Proceeds from issuances of short-term borrowings with original maturity greater than 90 days</t>
  </si>
  <si>
    <t>Repayments of short term-debt with original maturity greater than 90 days</t>
  </si>
  <si>
    <t>Proceeds from issuance of long-term debt</t>
  </si>
  <si>
    <t>Payments for retirement of long-term debt</t>
  </si>
  <si>
    <t>Issuance cost of subordinated deferrable debt</t>
  </si>
  <si>
    <t>Proceeds from issuance of members’ subordinated certificates</t>
  </si>
  <si>
    <t>Payments for retirement of members’ subordinated certificates</t>
  </si>
  <si>
    <t>Net cash provided by financing activities</t>
  </si>
  <si>
    <t>Net increase in cash and cash equivalents</t>
  </si>
  <si>
    <t>Beginning cash and cash equivalents</t>
  </si>
  <si>
    <t>Ending cash and cash equivalents</t>
  </si>
  <si>
    <t>Supplemental disclosure of cash flow information:</t>
  </si>
  <si>
    <t>Cash paid for interest</t>
  </si>
  <si>
    <t>Cash paid for income taxes</t>
  </si>
  <si>
    <t>Summary of Significant Accounting Policies - (Notes)</t>
  </si>
  <si>
    <t>Organization, Consolidation and Presentation of Financial Statements [Abstract]</t>
  </si>
  <si>
    <t>Summary of Significant Accounting Policies</t>
  </si>
  <si>
    <t>NOTE 1—SUMMARY OF SIGNIFICANT ACCOUNTING POLICIES The Company National Rural Utilities Cooperative Finance Corporation (“CFC”) is a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generation, transmission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 CFC is exempt from federal income taxes. Basis of Presentation and Use of Estimates The accompanying unaudited condensed consolidated financial statements have been prepared in accordance with accounting principles generally accepted in the United States (“GAAP”) for interim financial information. The preparation of financial statements in conformity with GAAP requires management to make estimates and assumptions that affect the reported amounts and related disclosures. The most significant estimates and assumptions involve establishing the allowance for loan losses and determining the fair value of financial instruments and other assets and liabilities. While management makes its best judgment, actual amounts or results could differ from these estimates. Certain reclassifications have been made to previously reported amounts to conform to the current-period presentation. The results of operations in the interim financial statements are not necessarily indicative of the results that may be expected for the full year. These interim unaudited condensed consolidated financial statements should be read in conjunction with the audited consolidated financial statements, and related notes thereto, included in CFC’s Annual Report on Form 10-K for the fiscal year ended May 31, 2016 (“2016 Form 10-K”). Principles of Consolidation Our accompanying condensed consolidated financial statements include the accounts of CFC, Rural Telephone Finance Cooperative (“RTFC”), National Cooperative Services Corporation (“NCSC”) and subsidiaries created and controlled by CFC to hold foreclosed assets. All intercompany balances and transactions have been eliminated. RTFC was established to provide private financing for the rural telecommunications industry. NCSC may provide financing to members of CFC, government or quasi-government entities which own electric utility systems that meet the Rural Electrification Act definition of “rural”, and the for-profit and nonprofit entities that are owned, operated or controlled by, or provide significant benefits to certain members of CFC. CFC had one entity, Caribbean Asset Holdings, LLC (“CAH”), that held foreclosed assets as of May 31, 2016 . On July 1, 2016, the sale of CAH was completed. As a result, we did not carry any foreclosed assets on our condensed consolidated balance sheet as of August 31, 2016. Unless stated otherwise, references to “we,” “our” or “us” relate to CFC and its consolidated entities. Interest Income The following table presents interest income, categorized by loan and investment type, for the three months ended August 31, 2016 and 2015 . Three Months Ended August 31, (Dollars in thousands) 2016 2015 Interest income on loans and investments: Long-term fixed-rate loans (1) $ 244,128 $ 232,202 Long-term variable-rate loans 4,527 5,020 Line of credit loans 5,966 6,198 Restructured loans 218 — Investments 2,280 2,625 Fee income (2) (284 ) 71 Total interest income $ 256,835 $ 246,116 ____________________________ (1) Includes loan conversion fees, which are deferred and recognized in interest income using the effective interest method. (2) Primarily related to amortization of loan origination costs and late payment fees. Up-front loan arranger fees, which are not based on interest rates, are included in fee and other income. Deferred income on the condensed consolidated balance sheets consists primarily of deferred loan conversion fees, which totaled $69 million and $71 million as of August 31, 2016 and May 31, 2016 , respectively. Interest Expense The following table presents interest expense, categorized by debt product type, for the three months ended August 31, 2016 and 2015 . Three Months Ended August 31, (Dollars in thousands) 2016 2015 Interest expense on debt: (1)(2)(3) Short-term borrowings $ 4,882 $ 2,542 Medium-term notes 23,585 20,153 Collateral trust bonds 85,049 82,831 Long-term notes payable 43,129 40,085 Subordinated deferrable debt 9,426 4,783 Subordinated certificates 15,009 15,306 Total interest expense $ 181,080 $ 165,700 ____________________________ (1) Represents interest expense and the amortization of discounts on debt. (2) Includes underwriter’s fees, legal fees, printing costs and certain accounting fees, which are deferred and recognized in interest expense using the effective interest method. Also includes issuance costs related to dealer commercial paper, which are recognized immediately as incurred. (3) Includes fees related to funding activities, including fees paid to banks participating in our revolving credit agreements. Amounts are recognized as incurred or amortized on a straight-line basis over the life of the agreement. Accounting Standards Adopted in Fiscal Year 2017 Amendments to the Consolidation Analysis In February 2015, FASB issued ASU 2015-02, Amendments to the Consolidation Analysis , which is intended to improve upon and simplify the consolidation assessment required to evaluate whether organizations should consolidate certain legal entities such as limited partnerships, limited liability corporations, and securitization structures. This update is effective in the first quarter of fiscal year 2017. The adoption of the guidance did not impact our condensed consolidated financial statements. Recently Issued But Not Yet Adopted Accounting Standards Financial Instruments—Credit Losses: Measurement of Credit Losses on Financial Instruments In June 2016, FASB issued ASU 2016-13, Financial Instruments—Credit Losses: Measurement of Credit Losses on Financial Instruments, which changes the accounting for credit losses on certain financial assets to an expected loss model from the incurred loss model currently in use. The new guidance will result in earlier recognition of credit losses based on measuring the expected credit losses over the estimated life of financial assets held at each reporting date. The expected loss model will be the basis for determining the allowance for credit losses for loans and leases, unfunded lending commitments, held-to-maturity debt securities and other debt instruments measured at amortized cost. In addition, the new guidance modifies the other-than-temporary impairment model for available-for-sale debt securities to require the recognition of credit losses through a valuation allowance when fair value is less than amortized cost, regardless of whether the impairment is considered to be other-than-temporary, which allows for the reversal of credit impairments in future periods. The new guidance is effective for public entities in fiscal years beginning after December 15, 2019, including interim periods within those fiscal years. This update is effective for us in the first quarter of fiscal year 2020 with a cumulative-effect adjustment to retained earnings as of the beginning of the fiscal year of adoption. We are in the process of evaluating the impact this new guidance will have on our consolidated financial statements. Financial Instruments-Overall: Recognition and Measurement of Financial Assets and Financial Liabilities In January 2016, FASB issued ASU 2016-01, Financial Instruments-Overall: Recognition and Measurement of Financial Assets and Financial Liabilities, which changes how entities measure certain equity investments and present changes in the fair value of financial liabilities measured under the fair value option that are attributable to their own credit. Under the new guidance, entities will be required to measure equity investments that do not result in consolidation and are not accounted for under the equity method at fair value and recognize any changes in fair value in net income unless the investments qualify for the new practicability exception. For financial liabilities measured using the fair value option, entities will be required to record changes in fair value caused by a change in instrument-specific credit risk (our own credit risk) separately in other comprehensive income. The accounting for other financial instruments, such as loans and investments in debt securities is largely unchanged. The classification and measurement guidance is effective for public entities in fiscal years beginning after December 15, 2017, including interim periods within those fiscal years. This update will be effective for us in the first quarter of fiscal year 2019. We are in the process of evaluating the impact of this update on our consolidated financial statements. Revenue from Contracts with Customers In May 2014, FASB issued ASU 2014-09, Revenue from Contracts with Customers , which clarifies the principles for recognizing revenue from contracts with customers and will replace most existing revenue recognition in GAAP when it becomes effective. In July 2015, FASB approved a one year deferral of the effective date of this standard, with a revised effective date for fiscal years beginning after December 15, 2017. Early adoption is permitted, although not prior to fiscal years beginning after December 15, 2016. The new accounting guidance, which does not apply to financial instruments, is effective beginning in the first quarter of fiscal year 2018. We do not expect the new guidance to have a material impact on our consolidated financial statements, as CFC’s primary business and source of revenue is from lending.</t>
  </si>
  <si>
    <t>Variable Interest Entities - (Notes)</t>
  </si>
  <si>
    <t>Variable Interest Entity Disclosure [Text Block]</t>
  </si>
  <si>
    <t>NOTE 2—VARIABLE INTEREST ENTITIES Based on the accounting standards governing consolidations, we are required to consolidate the financial results of RTFC and NCSC because CFC is the primary beneficiary of RTFC and NCSC. CFC manages the lending activities of RTFC and NCSC. Under separate guarantee agreements, RTFC and NCSC pay CFC a fee to indemnify them against loan losses. CFC is the sole lender to and manages the business operations of RTFC through a management agreement that is automatically renewable on an annual basis unless terminated by either party. RTFC funds its lending programs through loans from CFC or debt guaranteed by CFC. In connection with these guarantees, RTFC must pay a guarantee fee. CFC is the primary source of funding to and manages the lending activities of NCSC through a management agreement that is automatically renewable on an annual basis unless terminated by either party. NCSC funds its lending programs through loans from CFC or debt guaranteed by CFC. In connection with these guarantees, NCSC must pay a guarantee fee. RTFC and NCSC creditors have no recourse against CFC in the event of a default by RTFC and NCSC, unless there is a guarantee agreement under which CFC has guaranteed NCSC or RTFC debt obligations to a third party. CFC had guaranteed $45 million of NCSC debt, derivative instruments and guarantees with third parties as of August 31, 2016 , and CFC’s maximum potential exposure for these instruments totaled $48 million . The maturities for NCSC obligations guaranteed by CFC extend through 2031. Guarantees of NCSC debt and derivative instruments are not presented in the amount in “Note 11—Guarantees” as the debt and derivatives are reported on the condensed consolidated balance sheets. CFC guaranteed $2 million of RTFC guarantees with third parties as of August 31, 2016 . The maturities for RTFC obligations guaranteed by CFC extend through 2017. All CFC loans to RTFC and NCSC are secured by all assets and revenue of RTFC and NCSC. RTFC had total assets of $495 million including loans outstanding to members of $392 million , and NCSC had total assets of $697 million including loans outstanding of $685 million as of August 31, 2016 . CFC had committed to lend RTFC up to $4,000 million , of which $375 million was outstanding, as of August 31, 2016 . CFC had committed to provide up to $3,000 million of credit to NCSC, of which $710 million was outstanding, representing $665 million of outstanding loans and $45 million of credit enhancements as of August 31, 2016 .</t>
  </si>
  <si>
    <t>Investment Securities - (Notes)</t>
  </si>
  <si>
    <t>Investments [Abstract]</t>
  </si>
  <si>
    <t>Investment Securities</t>
  </si>
  <si>
    <t>NOTE 3—INVESTMENT SECURITIES Our investment securities consist of holdings of Federal Agricultural Mortgage Corporation (“Farmer Mac”) preferred and common stock. The following tables present the amortized cost, gross unrealized gains and losses and fair value of our investment securities, all of which are classified as available for sale, as of August 31, 2016 and May 31, 2016 . August 31, 2016 (Dollars in thousands) Amortized Cost Gross Unrealized Gains Gross Unrealized Losses Fair Value Farmer Mac—Series A Non-Cumulative Preferred Stock $ 30,000 $ 978 $ — $ 30,978 Farmer Mac—Series B Non-Cumulative Preferred Stock 25,000 1,980 — 26,980 Farmer Mac—Series C Non-Cumulative Preferred Stock 25,000 1,750 — 26,750 Farmer Mac—Class A Common Stock 538 2,684 — 3,222 Total investment securities, available-for-sale $ 80,538 $ 7,392 $ — $ 87,930 May 31, 2016 (Dollars in thousands) Amortized Cost Gross Unrealized Gains Gross Unrealized Losses Fair Value Farmer Mac—Series A Non-Cumulative Preferred Stock $ 30,000 $ 780 $ — $ 30,780 Farmer Mac—Series B Non-Cumulative Preferred Stock 25,000 2,600 — 27,600 Farmer Mac—Series C Non-Cumulative Preferred Stock 25,000 1,650 — 26,650 Farmer Mac—Class A Common Stock 538 2,372 — 2,910 Total investment securities, available-for-sale $ 80,538 $ 7,402 $ — $ 87,940 We did not have any investment securities in an unrealized loss position as of August 31, 2016 and May 31, 2016 . For additional information regarding the unrealized gains (losses) recorded on our available-for-sale investment securities, see “Note 10—Equity—Accumulated Other Comprehensive Income.”</t>
  </si>
  <si>
    <t>Loans and Commitments - (Notes)</t>
  </si>
  <si>
    <t>Loans and Leases Receivable Disclosure [Abstract]</t>
  </si>
  <si>
    <t>Loans and Commitments</t>
  </si>
  <si>
    <t>NOTE 4—LOANS AND COMMITMENTS The following table presents the outstanding principal balance of loans to members, including deferred loan origination costs, and unadvanced loan commitments, by loan type and member class, as of August 31, 2016 and May 31, 2016 . August 31, 2016 May 31, 2016 (Dollars in thousands) Loans Outstanding Unadvanced Commitments (1) Loans Outstanding Unadvanced Commitments (1) Loan type: (2) Long-term loans: Long-term fixed-rate loans $ 21,761,313 $ — $ 21,390,576 $ — Long-term variable-rate loans 717,772 4,616,153 757,500 4,508,562 Total long-term loans (3) 22,479,085 4,616,153 22,148,076 4,508,562 Line of credit loans 1,076,658 8,368,059 1,004,441 8,696,448 Total loans outstanding (4) 23,555,743 12,984,212 23,152,517 13,205,010 Deferred loan origination costs 10,482 — 10,179 — Loans to members $ 23,566,225 $ 12,984,212 $ 23,162,696 $ 13,205,010 Member class: (2) CFC: Distribution $ 17,984,617 $ 8,704,420 $ 17,674,335 $ 8,967,730 Power supply 4,437,621 3,256,137 4,401,185 3,191,873 Statewide and associate 56,267 149,544 54,353 155,129 CFC total (3) 22,478,505 12,110,101 22,129,873 12,314,732 RTFC 392,176 247,246 341,842 246,657 NCSC 685,062 626,865 680,802 643,621 Total loans outstanding (4) $ 23,555,743 $ 12,984,212 $ 23,152,517 $ 13,205,010 ____________________________ (1) The interest rate on unadvanced commitments is not set until drawn; therefore, the long-term unadvanced loan commitments have been classified in this table as variable-rate unadvanced commitments. However, at the time of the advance, the borrower may select a fixed or a variable rate on the new loan. (2) Includes nonperforming and restructured loans. (3) Includes long-term loans guaranteed by RUS totaling $172 million and $174 million as of August 31, 2016 and May 31, 2016 , respectively, and long-term loans covered under the Farmer Mac standby purchase commitment agreement totaling $887 million and $926 million as of August 31, 2016 and May 31, 2016 , respectively. (4) Represents the unpaid principal balance excluding deferred loan origination costs. Unadvanced Loan Commitments Unadvanced loan commitments totaled $2,543 million and $2,448 million as of August 31, 2016 and May 31, 2016 , respectively, related to committed lines of credit loans that are not subject to a material adverse change clause at the time of each loan advance. As such, we are required to advance amounts on these committed facilities as long as the borrower is in compliance with the terms and conditions of the facility. The following table summarizes the available balance under unconditional committed lines of credit, and the related maturities by fiscal year and thereafter, as of August 31, 2016 . Available Balance Notional Maturities of Unconditional Committed Lines of Credit (Dollars in thousands) 2017 2018 2019 2020 2021 Thereafter Committed lines of credit $2,543,328 $ 65,887 $508,670 $606,565 $710,208 $443,333 $208,665 The remaining unadvanced commitments totaling $10,441 million and $10,757 million as of August 31, 2016 and May 31, 2016 , respectively, were generally subject to material adverse change clauses. Prior to making an advance on these facilities, we confirm that there has been no material adverse change in the business or condition, financial or otherwise, of the borrower since the time the loan was approved and confirm that the borrower is currently in compliance with loan terms and conditions. In some cases, the borrower’s access to the full amount of the facility is further constrained by the designated purpose, imposition of borrower-specific restrictions or by additional conditions that must be met prior to advancing funds. The following table summarizes the available balance under unadvanced commitments as of August 31, 2016 and the related maturities by fiscal year and thereafter by loan type: Available Balance Notional Maturities of Unadvanced Commitments (Dollars in thousands) 2017 2018 2019 2020 2021 Thereafter Line of credit loans $ 8,368,059 $ 379,658 $ 5,159,912 $ 906,050 $ 926,739 $ 648,255 $ 347,445 Long-term loans 4,616,153 881,044 723,437 1,018,401 865,482 849,510 278,279 Total $ 12,984,212 $ 1,260,702 $ 5,883,349 $ 1,924,451 $ 1,792,221 $ 1,497,765 $ 625,724 Unadvanced commitments related to line of credit loans are typically for periods not to exceed five years and are generally revolving facilities used for working capital and backup liquidity purposes. Historically, we have experienced a very low utilization rate on line of credit loan facilities, whether or not there is a material adverse change clause. Since we generally do not charge a fee on the unadvanced portion of the majority of our loan facilities, our borrowers will typically request long-term facilities to fund construction work plans and other capital expenditures for periods of up to five years and draw down on the facility over that time. In addition, borrowers will typically request an amount in excess of their immediate estimated loan requirements to avoid the expense related to seeking additional loan funding for unexpected items. These factors contribute to our expectation that the majority of the unadvanced commitments will expire without being fully drawn upon and that the total unadvanced amount does not necessarily represent future cash funding requirements. Loan Sales We transfer, from time to time, loans to third parties under our direct loan sale program. Our transfer of loans, which are generally at par value, meets the applicable accounting criteria for sale accounting. Accordingly, we remove the loans from our condensed consolidated balance sheets when control has been surrendered. Because the loans are sold at par, we record immaterial losses on the sale of these loans for unamortized deferred loan origination costs.We retain the servicing performance obligations on these loans and recognize related servicing fees on an accrual basis over the period for which servicing activity is provided, as we believe the servicing fee represents adequate compensation. We do not hold any continuing interest in the loans sold to date other than servicing performance obligations. We have no obligation to repurchase loans from the purchaser, except in the case of breaches of representations and warranties. We sold CFC loans with outstanding balances totaling $20 million and $52 million , at par for cash, during the three months ended August 31, 2016 and 2015 , respectively. Credit Quality We closely monitor loan performance trends to manage and evaluate our credit risk exposure. We seek to provide a balance between meeting the credit needs of our members while also ensuring the sound credit quality of our loan portfolio. Payment status and internal risk rating trends are key indicators, among others, of the level of credit risk within our loan portfolio. As part of our strategy in managing our credit risk exposure, we entered into a long-term standby purchase commitment agreement with Farmer Mac on August 31, 2015, as amended on May 31, 2016. Under this agreement, we may designate certain loans to be covered under the commitment, subject to approval by Farmer Mac, and in the event any such loan later goes into material default for at least 90 days, upon request by us, Farmer Mac must purchase such loan at par value. We designated, and Farmer Mac approved, loans that had an aggregate outstanding principal balance of $887 million as of August 31, 2016 . Under the agreement, we are required to pay Farmer Mac a monthly fee based on the unpaid principal balance of loans covered under the purchase commitment. No loans had been put to Farmer Mac for purchase, pursuant to this agreement, as of August 31, 2016 . Payment Status of Loans The tables below present the payment status of loans outstanding by member class as of August 31, 2016 and May 31, 2016 . August 31, 2016 (Dollars in thousands) Current 30-89 Days Past Due 90 Days or More Past Due (1) Total Past Due Total Financing Receivables Nonaccrual Loans CFC: Distribution $ 17,984,617 $ — $ — $ — $ 17,984,617 $ — Power supply 4,437,621 — — — 4,437,621 — Statewide and associate 56,267 — — — 56,267 — CFC total 22,478,505 — — — 22,478,505 — RTFC 392,176 — — — 392,176 — NCSC 685,062 — — — 685,062 — Total loans outstanding $ 23,555,743 $ — $ — $ — $ 23,555,743 $ — As a % of total loans 100.00 % — % — % — % 100.00 % — % May 31, 2016 (Dollars in thousands) Current 30-89 Days Past Due 90 Days or More Past Due (1) Total Total Financing Nonaccrual Loans CFC: Distribution $ 17,674,335 $ — $ — $ — $ 17,674,335 $ — Power supply 4,401,185 — — — 4,401,185 — Statewide and associate 54,353 — — — 54,353 — CFC total 22,129,873 — — — 22,129,873 — RTFC 338,336 — 3,506 3,506 341,842 3,506 NCSC 680,802 — — — 680,802 — Total loans outstanding $ 23,149,011 $ — $ 3,506 $ 3,506 $ 23,152,517 $ 3,506 As a % of total loans 99.98 % — % 0.02 % 0.02 % 100.00 % 0.02 % ____________________________ (1) All loans 90 days or more past due are on nonaccrual status. Internal Risk Ratings of Loans We evaluate the credit quality of our loans using an internal risk rating system that employs similar criteria for all member classes. Our internal risk rating system is based on a determination of a borrower’s risk of default utilizing both quantitative and qualitative measurements. We have grouped our risk ratings into the categories of pass and criticized based on the criteria below. (i) Pass: Borrowers that are not experiencing difficulty and/or not showing a potential or well-defined credit weakness. (ii) Criticized: Includes borrowers categorized as special mention, substandard and doubtful as described below: • Special mention: Borrowers that may be characterized by a potential credit weakness or deteriorating financial condition that is not sufficiently serious to warrant a classification of substandard or doubtful. • Substandard: Borrowers that display a well-defined credit weakness that may jeopardize the full collection of principal and interest. • Doubtful: Borrowers that have a well-defined weakness and the full collection of principal and interest is questionable or improbable. Borrowers included in the pass, special mention, and substandard categories are generally reflected in the general portfolio of loans. Borrowers included in the doubtful category are reflected in the impaired portfolio of loans. Each risk rating is reassessed annually following the receipt of the borrower’s audited financial statements; however, interim risk rating downgrades or upgrades may take place at any time as significant events or trends occur. The following table presents our loan portfolio by risk rating category and member class based on available data as of August 31, 2016 and May 31, 2016 . August 31, 2016 May 31, 2016 (Dollars in thousands) Pass Criticized Total Pass Criticized Total CFC: Distribution $ 17,960,782 $ 23,835 $ 17,984,617 $ 17,640,928 $ 33,407 $ 17,674,335 Power supply 4,437,621 — 4,437,621 4,401,185 — 4,401,185 Statewide and associate 54,739 1,528 56,267 54,100 253 54,353 CFC total 22,453,142 25,363 22,478,505 22,096,213 33,660 22,129,873 RTFC 384,180 7,996 392,176 330,167 11,675 341,842 NCSC 678,825 6,237 685,062 678,552 2,250 680,802 Total loans outstanding $ 23,516,147 $ 39,596 $ 23,555,743 $ 23,104,932 $ 47,585 $ 23,152,517 Allowance for Loan Losses We maintain an allowance for loan losses at a level estimated by management to provide for probable losses inherent in the loan portfolio as of each balance sheet date. The tables below summarize changes, by company, in the allowance for loan losses as of and for the three months ended August 31, 2016 and 2015 . Three Months Ended August 31, 2016 (Dollars in thousands) CFC RTFC NCSC Total Balance as of May 31, 2016 $ 24,559 $ 5,565 $ 3,134 $ 33,258 Provision for loan losses 450 1,331 147 1,928 Charge-offs — (2,119 ) — (2,119 ) Recoveries 53 — — 53 Balance as of August 31, 2016 $ 25,062 $ 4,777 $ 3,281 $ 33,120 Three Months Ended August 31, 2015 (Dollars in thousands) CFC RTFC NCSC Total Balance as of May 31, 2015 $ 23,716 $ 4,533 $ 5,441 $ 33,690 Provision for loan losses 3,380 1,019 163 4,562 Recoveries 55 — — 55 Balance as of August 31, 2015 $ 27,151 $ 5,552 $ 5,604 $ 38,307 Our allowance for loan losses consists of a specific allowance for loans individually evaluated for impairment and a collective allowance for loans collectively evaluated for impairment. The tables below present, by company, the components of our allowance for loan losses and the recorded investment of the related loans as of August 31, 2016 and May 31, 2016 . August 31, 2016 (Dollars in thousands) CFC RTFC NCSC Total Ending balance of the allowance: Collectively evaluated loans $ 25,062 $ 3,492 $ 3,281 $ 31,835 Individually evaluated loans — 1,285 — 1,285 Total ending balance of the allowance $ 25,062 $ 4,777 $ 3,281 $ 33,120 Recorded investment in loans: Collectively evaluated loans $ 22,471,924 $ 385,209 $ 685,062 $ 23,542,195 Individually evaluated loans 6,581 6,967 — 13,548 Total recorded investment in loans $ 22,478,505 $ 392,176 $ 685,062 $ 23,555,743 Loans to members, net (1) $ 22,453,443 $ 387,399 $ 681,781 $ 23,522,623 May 31, 2016 (Dollars in thousands) CFC RTFC NCSC Total Ending balance of the allowance: Collectively evaluated $ 24,559 $ 2,465 $ 3,134 $ 30,158 Individually evaluated — 3,100 — 3,100 Total ending balance of the allowance $ 24,559 $ 5,565 $ 3,134 $ 33,258 Recorded investment in loans: Collectively evaluated $ 22,123,157 $ 331,244 $ 680,802 $ 23,135,203 Individually evaluated 6,716 10,598 — 17,314 Total recorded investment in loans $ 22,129,873 $ 341,842 $ 680,802 $ 23,152,517 Loans to members, net (1) $ 22,105,314 $ 336,277 $ 677,668 $ 23,119,259 ____________________________ (1) Excludes unamortized deferred loan origination costs of $10 million as of August 31, 2016 and May 31, 2016 . Impaired Loans The following table provides information on loans classified as individually impaired loans as of August 31, 2016 and May 31, 2016 are summarized below. August 31, 2016 May 31, 2016 (Dollars in thousands) Recorded Investment Related Allowance Recorded Investment Related Allowance With no specific allowance recorded: CFC $ 6,581 $ — $ 6,716 $ — With a specific allowance recorded: RTFC 6,967 1,285 10,598 3,100 Total impaired loans $ 13,548 $ 1,285 $ 17,314 $ 3,100 The following table represents the average recorded investment in individually impaired loans and the interest income recognized, by company, for the three months ended August 31, 2016 and 2015 . Three Months Ended August 31, 2016 2015 2016 2015 (Dollars in thousands) Average Recorded Investment Interest Income Recognized CFC $ 6,671 $ 7,221 $ 130 $ — RTFC 9,346 4,166 88 — Total impaired loans $ 16,017 $ 11,387 $ 218 $ — Troubled Debt Restructured (“TDR”) and Nonperforming Loans TDR Loans The following table summarizes modified loans accounted for and reported as TDRs, the performance status of these loans, and the related unadvanced commitments, by member class, as of August 31, 2016 and May 31, 2016 . August 31, 2016 May 31, 2016 (Dollars in thousands) Loans Outstanding % of Total Loans Unadvanced Commitments Loans Outstanding % of Total Loans Unadvanced Commitments TDR loans: Nonperforming TDR loans: RTFC $ — — % $ — $ 3,506 0.01 % $ — Performing TDR loans: CFC/Distribution 6,581 — 6,716 — RTFC 6,967 — 7,092 — Total performing TDR loans 13,548 0.06 — 13,808 0.06 — Total TDR loans $ 13,548 0.06 % $ — $ 17,314 0.07 % $ — All loans classified as performing TDR loans were performing in accordance with the terms of the restructured loan agreement and were on accrual as of August 31, 2016 and May 31, 2016 . Nonperforming Loans We had no loans classified as nonperforming as of August 31, 2016 . As discussed above, we had nonperforming TDR loans totaling $4 million as of May 31, 2016 . The following table shows foregone interest income for loans on nonaccrual status for the three months ended August 31, 2016 and 2015 . Three Months Ended August 31, (Dollars in thousands) 2016 2015 Nonperforming loans $ — $ 13 Performing TDR loans — 166 Nonperforming TDR loans 31 — Total $ 31 $ 179 Pledging of Loans We are required to pledge eligible mortgage notes in an amount at least equal to the outstanding balance of our secured debt. The following table summarizes our loans outstanding as collateral pledged to secure our collateral trust bonds, Clean Renewable Energy Bonds, notes payable to Farmer Mac and notes payable under the Guaranteed Underwriter Program of the USDA and the amount of the corresponding debt outstanding as of August 31, 2016 and May 31, 2016 , See “Note 6—Short-Term Borrowings” and “Note 7—Long-Term Debt” for information on our borrowings. (Dollars in thousands) August 31, 2016 May 31, 2016 Collateral trust bonds: 2007 indenture: Distribution system mortgage notes $ 7,204,894 $ 7,246,973 RUS guaranteed loans qualifying as permitted investments 150,389 151,687 Total pledged collateral $ 7,355,283 $ 7,398,660 Collateral trust bonds outstanding 6,747,711 6,747,711 1994 indenture: Distribution system mortgage notes $ 954,691 $ 968,030 Collateral trust bonds outstanding 800,000 800,000 Farmer Mac: Distribution and power supply system mortgage notes $ 2,651,938 $ 2,683,806 Notes payable outstanding 2,293,561 2,303,122 Clean Renewable Energy Bonds Series 2009A: Distribution and power supply system mortgage notes $ 16,357 $ 17,081 Notes payable outstanding 14,871 14,871 FFB: Distribution and power supply system mortgage notes $ 5,236,493 $ 5,248,935 Notes payable outstanding 4,868,322 4,777,404</t>
  </si>
  <si>
    <t>Foreclosed Assets - (Notes)</t>
  </si>
  <si>
    <t>Repossessed Assets [Abstract]</t>
  </si>
  <si>
    <t>Foreclosed Assets</t>
  </si>
  <si>
    <t>NOTE 5—FORECLOSED ASSETS Foreclosed assets consist of operating entities or other assets acquired through lending activities in satisfaction of indebtedness. On July 1, 2016, the sale of CAH to ATN VI Holdings, LLC (“Buyer”) was completed. As a result, we did not carry any foreclosed assets on our consolidated balance sheet as of August 31, 2016 . Our net proceeds at closing totaled $109 million , which represents the purchase price of $144 million less agreed-upon purchase price adjustments as of the closing date. Upon closing, $16 million of the sale proceeds was deposited into escrow to fund potential indemnification claims for a period of 15 months following the closing. In connection with the sale, RTFC provided a loan in the amount of $60 million to Buyer to finance a portion of the transaction. ATN International, Inc., the parent corporation of Buyer, has provided a guarantee on an unsecured basis of Buyer’s obligations to RTFC pursuant to the financing. The net proceeds at closing were subject to post-closing adjustments, which were due from Buyer within 60 days of the closing for review by us. The Buyer provided and we agreed upon a net amount due to us of approximately $1 million for post-closing adjustments. CFC remains subject to potential indemnification claims, as specified in the Purchase Agreement. We recorded a loss of $1 million in the current quarter, which reflects the combined impact of the July 1, 2016 sale closing and post-closing purchase price adjustments. Upon closing of the sale of CAH, we derecognized the loss of $10 million recorded in accumulated other comprehensive income attributable to actuarial-related changes in CAH’s pension and other postretirement benefit obligations as an offset against the sale proceeds. This derecognition had no effect on our consolidated statement of operations in the current quarter, as the amount was taken into consideration in the measurement of the CAH impairment loss recorded in fiscal year 2016.</t>
  </si>
  <si>
    <t>Short-Term Borrowings - (Notes)</t>
  </si>
  <si>
    <t>Debt Disclosure [Abstract]</t>
  </si>
  <si>
    <t>Short-Term Debt</t>
  </si>
  <si>
    <t>NOTE 6—SHORT-TERM BORROWINGS Our short-term borrowings totaled $3,151 million and accounted for 14% of total debt outstanding as of August 31, 2016 , compared with $2,939 million , or 13% , of total debt outstanding as of May 31, 2016 . Revolving Credit Agreements We had $3,420 million of commitments under revolving credit agreements as of August 31, 2016 and May 31, 2016 . Under our current revolving credit agreements, we have the ability to request up to $300 million of letters of credit, which would result in a reduction in the remaining available amount under the facilities. NCSC’s commitment amount $110 million is excluded from the commitment amount from third parties of $3,310 million because NCSC receives all of its funding from CFC and NCSC's financial results are consolidated with CFC. The NCSC commitment of $110 million under the revolving credit agreements also reduces the total letters of credit from third parties, to $290 million . The following table presents the total commitment, the net amount available for use and the outstanding letters of credit under our revolving credit agreements as of August 31, 2016 and May 31, 2016 . August 31, 2016 May 31, 2016 (Dollars in millions) Total Commitment Letters of Credit Outstanding Net Available for Use (1) Total Commitment Letters of Credit Outstanding Net Available for Use (1) Maturity Annual Facility Fee (2) 3-year agreement $ 25 $ — $ 25 $ 25 $ — $ 25 October 28, 2017 7.5 bps 3-year agreement 1,640 — 1,640 1,640 — 1,640 November 19, 2018 7.5 bps Total 3-year agreement 1,665 — 1,665 1,665 — 1,665 5-year agreement 45 — 45 45 — 45 October 28, 2019 10 bps 5-year agreement 1,600 1 1,599 1,600 1 1,599 November 19, 2020 10 bps Total 5-year agreement 1,645 1 1,644 1,645 1 1,644 Total $ 3,310 $ 1 $ 3,309 $ 3,310 $ 1 $ 3,309 ____________________________ (1) Reflects amounts available from unaffiliated third parties that are not consolidated by CFC. (2) Facility fee determined by CFC’s senior unsecured credit ratings based on the pricing schedules put in place at the inception of the related agreement. In September 2016, NCSC assigned a total of $50 million of its commitment to another financial institution in the facility, with $25 million expiring in October 2017 and $25 million expiring in October 2019. As a result, the CFC commitment amount from third parties increased to $3,360 million , while the NCSC commitment was reduced to $60 million . We were in compliance with all covenants and conditions under our revolving credit agreements and there were no borrowings outstanding under these agreements as of August 31, 2016 and May 31, 2016 .</t>
  </si>
  <si>
    <t>Long-Term Debt - (Notes)</t>
  </si>
  <si>
    <t>Debt Instruments [Abstract]</t>
  </si>
  <si>
    <t>Long-Term Debt</t>
  </si>
  <si>
    <t>NOTE 7—LONG-TERM DEBT The following table displays long-term debt outstanding, by debt type, as of August 31, 2016 and May 31, 2016 . (Dollars in thousands) August 31, 2016 May 31, 2016 Unsecured long-term debt: Medium-term notes sold through dealers $ 2,687,358 $ 2,668,276 Medium-term notes sold to members 442,948 450,960 Subtotal medium-term notes 3,130,306 3,119,236 Unamortized discount (495 ) (537 ) Debt issuance costs (20,967 ) (19,370 ) Total unsecured medium-term notes 3,108,844 3,099,329 Unsecured notes payable 27,092 27,092 Unamortized discount (465 ) (496 ) Debt issuance costs (115 ) (123 ) Total unsecured notes payable 26,512 26,473 Total unsecured long-term debt 3,135,356 3,125,802 Secured long-term debt: Collateral trust bonds 7,547,711 7,547,711 Unamortized discount (263,602 ) (265,837 ) Debt issuance costs (27,188 ) (28,778 ) Total collateral trust bonds 7,256,921 7,253,096 Guaranteed Underwriter Program notes payable 4,868,322 4,777,404 Debt issuance costs (286 ) (293 ) Total Guaranteed Underwriter Program notes payable 4,868,036 4,777,111 Farmer Mac notes payable 2,293,561 2,303,123 Other secured notes payable 14,871 14,871 Debt issuance costs (378 ) (400 ) Total other secured notes payable 14,493 14,471 Total secured notes payable 7,176,090 7,094,705 Total secured long-term debt 14,433,011 14,347,801 Total long-term debt $ 17,568,367 $ 17,473,603 Secured Notes Payable As of August 31, 2016 and May 31, 2016 , we had secured notes payable totaling $4,868 million and $4,777 million , respectively, outstanding under a bond purchase agreement with the Federal Financing Bank and a bond guarantee agreement with RUS issued under the Guaranteed Underwriter Program, which provides guarantees to the Federal Financing Bank. We pay RUS a fee of 30 basis points per year on the total amount borrowed. As of August 31, 2016 and May 31, 2016 , $4,868 million and $4,777 million of secured notes payable outstanding under the Guaranteed Underwriter Program require us to pledge mortgage notes in an amount at least equal to the principal balance of the notes outstanding. See “Note 4—Loans and Commitments” for additional information on the collateral pledged to secure notes payable under this program. During the three months ended August 31, 2016 , we borrowed $100 million under our committed loan facilities with the Federal Financing Bank. As of August 31, 2016 , we had up to $500 million available under committed loan facilities from the Federal Financing Bank as part of this program. As of August 31, 2016 and May 31, 2016 , secured notes payable also include $2,294 million and 2,303 million , respectively, in debt outstanding to Farmer Mac under a note purchase agreement totaling $4,500 million . Under the terms of the note purchase agreement, we can borrow up to $4,500 million at any time through January 11, 2020, and thereafter automatically extend the agreement on each anniversary date of the closing for an additional year, unless prior to any such anniversary date, Farmer Mac provides us with a notice that the draw period would not be extended beyond the remaining term. The agreement with Farmer Mac is a revolving credit facility that allows us to borrow, repay and re-borrow funds at any time through maturity or from time to time as market conditions permit, provided that the principal amount at any time outstanding is not more than the total available under the agreement. We also have an additional revolving note purchase agreement with Farmer Mac totaling $300 million . Under the terms of this agreement, we can borrow up to $300 million at any time through July 31, 2018. This agreement with Farmer Mac is a revolving credit facility that allows us to borrow, repay and re-borrow funds at any time through maturity or from time to time, provided that the principal amount at any time outstanding is not more than the total available under the agreement. As of August 31, 2016 and May 31, 2016 , we had no notes payable outstanding under this revolving note purchase agreement with Farmer Mac. We are required to pledge eligible distribution system or power supply system loans as collateral in an amount at least equal to the total principal amount of notes outstanding under the Farmer Mac agreements. See “Note 4—Loans and Commitments” for additional information on the collateral pledged to secure notes payable under these programs. As of August 31, 2016 and May 31, 2016 , we were in compliance with all covenants and conditions under our senior debt indentures.</t>
  </si>
  <si>
    <t>Subordinated Deferrable Debt - (Notes)</t>
  </si>
  <si>
    <t>Subordinated Debt [Abstract]</t>
  </si>
  <si>
    <t>Subordinated Deferrable Debt</t>
  </si>
  <si>
    <t>NOTE 8—SUBORDINATED DEFERRABLE DEBT The following table presents subordinated deferrable debt outstanding as of August 31, 2016 and May 31, 2016 . August 31, 2016 May 31, 2016 (Dollars in thousands) Amount Amount 4.75% due 2043 with a call date of April 30, 2023 $ 400,000 $ 400,000 5.25% due 2046 with a call date of April 20, 2026 350,000 350,000 Debt issuance costs (7,824 ) (7,788 ) Total subordinated deferrable debt $ 742,176 $ 742,212</t>
  </si>
  <si>
    <t>Derivative Financial Instruments - (Notes)</t>
  </si>
  <si>
    <t>Derivative Instruments and Hedging Activities Disclosure [Abstract]</t>
  </si>
  <si>
    <t>Derivative Financial Instruments</t>
  </si>
  <si>
    <t>NOTE 9—DERIVATIVE INSTRUMENTS AND HEDGING ACTIVITIES Use of Derivatives We are an end user of derivative financial instruments and do not engage in derivative trading. We use derivatives, primarily interest rate swaps and Treasury rate locks, to manage interest rate risk. Derivatives may be privately negotiated contracts, which are often referred to as over-the-counter (“OTC”) derivatives, or they may be listed and traded on an exchange. We generally engage in OTC derivative transactions. Accounting for Derivatives In accordance with the accounting standards for derivatives and hedging activities, we record derivative instruments at fair value as either a derivative asset or derivative liability on our condensed consolidated balance sheets. We report derivative asset and liability amounts on a gross basis based on individual contracts, which does not take into consideration the effects of master netting agreements or collateral netting. Derivatives in a gain position are reported as derivative assets on our condensed consolidated balance sheets, while derivatives in a loss position are reported as derivative liabilities. Accrued interest related to derivatives is reported on our condensed consolidated balance sheets as a component of either accrued interest and other receivables or accrued interest payable. If we do not elect hedge accounting treatment, changes in the fair value of derivative instruments, which consist of net accrued periodic derivative cash settlements and derivative forward value amounts, are recognized in our consolidated statements of operations under derivative gains (losses). If we elect hedge accounting treatment for derivatives, we formally document, designate and assess the effectiveness of the hedge relationship. Changes in the fair value of derivatives designated as qualifying fair value hedges are recorded in earnings together with offsetting changes in the fair value of the hedged item and any related ineffectiveness. Changes in the fair value of derivatives designated as qualifying cash flow hedges are recorded as a component of other comprehensive income (“OCI”), to the extent that the hedge relationships are effective, and reclassified AOCI to earnings using the effective interest method over the term of the forecasted transaction. Any ineffectiveness in the hedging relationship is recognized as a component of derivative gains (losses) in our consolidated statement of operations. We generally do not designate interest rate swaps, which represent the substantial majority of our derivatives, for hedge accounting. Accordingly, changes in the fair value of interest rate swaps are reported in our consolidated statements of operations under derivative gains (losses). Net periodic cash settlements related to interest rate swaps are classified as an operating activity in our consolidated statements of cash flows. We typically designate treasury rate locks as cash flow hedges of forecasted debt issuances. Accordingly, changes in the fair value of the derivative instruments are recorded as a component of OCI and reclassified to interest expense when the forecasted transaction occurs using the effective interest method. Any ineffectiveness in the hedging relationship is recognized as a component of derivative gains (losses) in our consolidated statements of operations. We did not have any derivatives designated as accounting hedges as of August 31, 2016 and May 31, 2016 . Outstanding Notional Amount of Derivatives The notional amount provides an indication of the volume of our derivatives activity, but this amount is not recorded on our condensed consolidated balance sheets. The notional amount is used only as the basis on which interest payments are determined and is not the amount exchanged. The following table shows the outstanding notional amounts and the weighted-average rate paid and received for our interest rate swaps, by type, as of August 31, 2016 and May 31, 2016 . The substantial majority of our interest rate swaps use an index based on the London Interbank Offered Rate (“LIBOR”) for either the pay or receive leg of the swap agreement. August 31, 2016 May 31, 2016 (Dollars in thousands) Notional Amount (1) Weighted- Average Rate Paid Weighted- Average Rate Received Notional (2) Weighted- Weighted- Pay fixed swaps $ 6,817,474 2.92 % 0.70 % $ 6,661,471 2.95 % 0.63 % Receive fixed swaps 3,499,000 1.11 2.82 3,499,000 1.02 2.82 Total interest rate swaps $ 10,316,474 2.30 1.42 $ 10,160,471 2.29 1.39 ____________________________ (1) Excludes $112 million notional amount of forward-starting swaps outstanding as of August 31, 2016 . These swaps had an effective start date of July 31, 2018. (2) Excludes $40 million notional amount of forward-starting swap outstanding as of May 31, 2016 , These swaps had an effective start date of June 30, 2016. Although the notional amount of swaps displayed in the above table exclude forward-starting swaps, we have recorded the fair value of these swaps as of August 31, 2016 and May 31, 2016 in our condensed consolidated financial statements. Impact of Derivatives on Condensed Consolidated Balance Sheets The following table displays the fair value of the derivative assets and derivative liabilities recorded on our condensed consolidated balance sheets and the related outstanding notional amount of our interest rate swaps as of August 31, 2016 and May 31, 2016 . August 31, 2016 May 31, 2016 (Dollars in thousands) Fair Value Notional Balance (1) Fair Value Notional Balance (2) Derivative assets $ 81,734 $ 2,649,000 $ 80,095 $ 2,879,567 Derivative liabilities (761,491 ) 7,667,474 (594,820 ) 7,280,904 Total $ (679,757 ) $ 10,316,474 $ (514,725 ) $ 10,160,471 ____________________________ (1) Excludes $112 million notional amount of forward-starting swaps outstanding as of August 31, 2016 . These swaps had an effective start date of July 31, 2018. However, the fair value of these swaps as of August 31, 2016 is included in the above table and in our condensed consolidated financial statements. (2) Excludes $40 million notional amount of forward-starting swap outstanding as of May 31, 2016 , These swaps had an effective start date of June 30, 2016. However, the fair value of these swaps as of May 31, 2016 is included in the above table and in our condensed consolidated financial statements. All of our master swap agreements include legally enforceable netting provisions that allow for offsetting of all contracts with a given counterparty in the event of default by one of the two parties. However, as indicated above, we report derivative asset and liability amounts on a gross basis by individual contracts. The following table presents the gross fair value of derivative assets and liabilities reported on our condensed consolidated balance sheets as of August 31, 2016 and May 31, 2016 , and provides information on the impact of netting provisions and collateral pledged. August 31, 2016 Gross Amount of Recognized Assets/ Liabilities Gross Amount Offset in the Balance Sheet Net Amount of Assets/ Liabilities Presented in the Balance Sheet Gross Amount Not Offset in the Balance Sheet (Dollars in thousands) Financial Instruments Cash Collateral Pledged Net Amount Derivative assets: Interest rate swaps $ 81,734 $ — $ 81,734 $ 81,734 $ — $ — Derivative liabilities: Interest rate swaps 761,491 — 761,491 81,734 — 679,757 May 31, 2016 Gross Amount of Recognized Assets/ Liabilities Gross Amount Offset in the Balance Sheet Net Amount of Assets/ Liabilities Presented in the Balance Sheet Gross Amount Not Offset in the Balance Sheet (Dollars in thousands) Financial Instruments Cash Collateral Pledged Net Amount Derivative assets: Interest rate swaps $ 80,095 $ — $ 80,095 $ 80,095 $ — $ — Derivative liabilities: Interest rate swaps 594,820 — 594,820 80,095 — 514,725 Impact of Derivatives on Condensed Consolidated Statements of Operations Derivative gains (losses) reported in our condensed consolidated statements of operations consist of derivative cash settlements and derivative forward value. Derivative cash settlements represent net contractual interest expense accruals on interest rate swaps during the period. The derivative forward value represents the change in fair value of our interest rate swaps during the reporting period due to changes in the estimate of future interest rates over the remaining life of our derivative contracts. The following table presents the components of the derivative gains (losses) reported in our condensed consolidated statements of operations for our interest rate swaps for the three months ended August 31, 2016 and 2015 . Three Months Ended August 31, (Dollars in thousands) 2016 2015 Derivative cash settlements $ (23,390 ) $ (20,156 ) Derivative forward value (164,903 ) 8,139 Derivative losses $ (188,293 ) $ (12,017 ) Credit-Risk-Related Contingent Features Our derivative contracts typically contain mutual early termination provisions, generally in the form of a credit rating trigger. Under the mutual credit rating trigger provisions, either counterparty may, but is not obligated to, terminate and settle the agreement if the credit rating of the other counterparty falls to a level specified in the agreement. If a derivative contract is terminated, the amount to be received or paid by us would be equal to the mark-to-market value, as defined in the agreement, as of termination date. Our senior unsecured credit ratings from Moody’s and S&amp;P were A2 and A, respectively, as of August 31, 2016 . Both Moody’s and S&amp;P had our ratings on stable outlook as of August 31, 2016 . The following table displays the notional amounts of our derivative contracts with rating triggers as of August 31, 2016 and the payments that would be required if the contracts were terminated as of that date because of a downgrade of our unsecured credit ratings or the counterparty’s unsecured credit ratings below A3/A-, below Baa1/BBB+, to or below Baa2/BBB, below Baa3/BBB-, or to or below Ba2/BB+ by Moody’s or S&amp;P, respectively. In calculating the payment amounts that would be required upon termination of the derivative contracts, we assumed that the amounts for each counterparty would be netted in accordance with the provisions of the master netting agreements for each counterparty. The net payment amounts are based on the fair value of the underlying derivative instrument, excluding the credit risk valuation adjustment, plus any unpaid accrued interest amounts. (Dollars in thousands) Notional Amount Payable Due From CFC Receivable Due to CFC Net (Payable)/Receivable Impact of rating downgrade trigger: Falls below A3/A- (1) $ 63,295 $ (19,039 ) $ — $ (19,039 ) Falls below Baa1/BBB+ (2) 6,699,031 (435,093 ) — (435,093 ) Falls to or below Baa2/BBB (3)(4) 159,237 (5,215 ) — (5,215 ) Falls below Baa3/BBB- 384,111 (30,581 ) — (30,581 ) Total $ 7,305,674 $ (489,928 ) $ — $ (489,928 ) ____________________________ (1) Rating trigger for CFC falls below A3/A-, while rating trigger for counterparty falls below Baa1/BBB+ by Moody’s or S&amp;P, respectively. (2) Excludes $56 million notional amount of a forward-starting swap with an effective start date of July 31, 2018, which was outstanding as of August 31, 2016. (3) Excludes $56 million notional amount of a forward-starting swap with an effective start date of July 31, 2018, which was outstanding as of August 31, 2016. (4) Rating trigger for CFC falls to or below Baa2/BBB, while rating trigger for counterparty falls to or below Ba2/BB+ by Moody’s or S&amp;P, respectively. The aggregate fair value amount, excluding and including the credit risk valuation adjustment, of all interest rate swaps with rating triggers that were in a net liability position was $490 million and $479 million , respectively, as of August 31, 2016 . There were no interest rate swaps with rating triggers that were in a net asset position as of August 31, 2016 .</t>
  </si>
  <si>
    <t>Equity - (Notes)</t>
  </si>
  <si>
    <t>Stockholders' Equity Note [Abstract]</t>
  </si>
  <si>
    <t>Equity</t>
  </si>
  <si>
    <t>NOTE 10—EQUITY The following table presents the components of equity as of August 31, 2016 and May 31, 2016 . Total equity decreased by $165 million during the three months ended August 31, 2016 to $653 million as of August 31, 2016 . The decrease in total equity was primarily attributable to our net loss of $132 million for the period and the patronage capital retirement of $42 million . (Dollars in thousands) August 31, 2016 May 31, 2016 Membership fees $ 974 $ 974 Educational fund 1,388 1,798 Total membership fees and educational fund 2,362 2,772 Patronage capital allocated 671,724 713,853 Members’ capital reserve 587,219 587,219 Unallocated net loss: Current-year derivative forward value loss (164,212 ) (220,827 ) Prior-year cumulative derivative forward value losses (507,904 ) (287,077 ) Current year cumulative derivative forward value losses (672,116 ) (507,904 ) Other unallocated net income (loss) 26,935 (5,706 ) Unallocated net loss (645,181 ) (513,610 ) CFC retained equity 616,124 790,234 Accumulated other comprehensive income 10,717 1,058 Total CFC equity 626,841 791,292 Noncontrolling interests 26,015 26,086 Total equity $ 652,856 $ 817,378 In July 2016, the CFC Board of Directors authorized the allocation of the fiscal year 2016 net earnings as follows: $1 million to the Cooperative Educational Fund, $86 million to the members’ capital reserve and $84 million to members in the form of patronage. In July 2016, the CFC Board of Directors authorized the retirement of allocated net earnings totaling $42 million , representing 50% of the fiscal year 2016 allocation. This amount was returned to members in cash in the second quarter of fiscal year 2017. Future allocations and retirements of net earnings may be made annually as determined by the CFC Board of Directors with due regard for its financial condition. The CFC Board of Directors has the authority to change the current practice for allocating and retiring net earnings at any time, subject to applicable laws and regulations. Accumulated Other Comprehensive Income The following tables summarize, by component, the activity in the accumulated other comprehensive income as of and for the three months ended August 31, 2016 and 2015 . Three Months Ended August 31, 2016 (Dollars in thousands) Unrealized Gains (Losses) AFS Securities Unrealized Gains Derivatives Unrealized Losses Foreclosed Assets Unrealized Losses Defined Benefit Plan Total Beginning balance $ 7,402 $ 4,487 $ (9,823 ) $ (1,008 ) $ 1,058 Unrealized gains (11 ) — — — (11 ) Losses reclassified into earnings — — 9,823 44 9,867 Gains reclassified into earnings — (197 ) — — (197 ) Other comprehensive income (11 ) (197 ) 9,823 44 9,659 Ending balance $ 7,391 $ 4,290 $ — $ (964 ) $ 10,717 Three Months Ended August 31, 2015 (Dollars in thousands) Unrealized Gains (Losses) AFS Securities Unrealized Gains Derivatives Unrealized Losses Foreclosed Assets Unrealized Losses Defined Benefit Plan Total Beginning balance $ 3,934 $ 5,371 $ (4,248 ) $ (977 ) $ 4,080 Unrealized gains (664 ) — — — (664 ) Losses reclassified into earnings — — — 44 44 Gains reclassified into earnings — (233 ) — — (233 ) Other comprehensive income (664 ) (233 ) — 44 (853 ) Ending balance $ 3,270 $ 5,138 $ (4,248 ) $ (933 ) $ 3,227 We expect to reclassify approximately $1 million of amounts in accumulated other comprehensive income related to unrealized derivative gains into earnings over the next 12 months.</t>
  </si>
  <si>
    <t>Guarantees - (Notes)</t>
  </si>
  <si>
    <t>Guarantees [Abstract]</t>
  </si>
  <si>
    <t>Guarantees</t>
  </si>
  <si>
    <t>NOTE 11—GUARANTEES The following table summarizes total guarantees by type of guarantee and member class as of August 31, 2016 and May 31, 2016 . (Dollars in thousands) August 31, 2016 May 31, 2016 Total by type: Long-term tax-exempt bonds $ 474,965 $ 475,965 Letters of credit 308,551 319,596 Other guarantees 113,386 113,647 Total $ 896,902 $ 909,208 Total by member class: CFC: Distribution $ 123,297 $ 127,890 Power supply 749,903 759,345 Statewide and associate 5,047 5,054 CFC total 878,247 892,289 RTFC 1,574 1,574 NCSC 17,081 15,345 Total $ 896,902 $ 909,208 The maturities for the long-term tax-exempt bonds and the related guarantees run through calendar year 2042. Amounts in the table represent the outstanding principal amount of the guaranteed bonds. As of August 31, 2016 , our maximum potential exposure for the $70 million of fixed-rate tax-exempt bonds is $98 million , representing principal and interest. Of the amounts shown in the table above for long-term tax-exempt bonds, $405 million and $406 million as of August 31, 2016 and May 31, 2016 , respectively, are adjustable or floating-rate bonds that may be converted to a fixed rate as specified in the applicable indenture for each bond offering. We are unable to determine the maximum amount of interest that we could be required to pay related to the remaining adjustable and floating-rate bonds. Many of these bonds have a call provision that in the event of a default allow us to trigger the call provision. This would limit our exposure to future interest payments on these bonds. Generally our maximum potential exposure is secured by mortgage liens on the systems’ assets and future revenue. If a system’s debt is accelerated because of a determination that the interest thereon is not tax-exempt, the system’s obligation to reimburse us for any guarantee payments will be treated as a long-term loan. The maturities for letters of credit run through calendar year 2024. The amounts shown in the table above represent our maximum potential exposure, of which $125 million is secured as of August 31, 2016 . As of August 31, 2016 and May 31, 2016 , the letters of credit include $76 million to provide the standby liquidity for adjustable and floating-rate tax-exempt bonds issued for the benefit of our members, respectively. Security provisions include a mortgage lien on substantially all of the system’s assets, future revenue and the system’s investment in our commercial paper. In addition to the letters of credit listed in the table above, under master letter of credit facilities in place as of August 31, 2016 , we may be required to issue up to an additional $84 million in letters of credit to third parties for the benefit of our members. As of August 31, 2016 , all of our master letter of credit facilities were subject to material adverse change clauses at the time of issuance. Prior to issuing a letter of credit, we would confirm that there has been no material adverse change in the business or condition, financial or otherwise, of the borrower since the time the loan was approved and confirm that the borrower is currently in compliance with the letter of credit terms and conditions. The maturities for other guarantees listed in the table run through calendar year 2025. The maximum potential exposure for these other guarantees is $114 million , all of which is unsecured. As of August 31, 2016 and May 31, 2016 , we had $297 million and $308 million of guarantees, respectively, representing 33% and 34% , respectively, of total guarantees, under which our right of recovery from our members was not secured. In addition to the guarantees described above, as of August 31, 2016 , we were the liquidity provider for a total of $481 million of variable-rate tax-exempt bonds issued for our member cooperatives. While the bonds are in variable-rate mode, in return for a fee, we have unconditionally agreed to purchase bonds tendered or put for redemption if the remarketing agents are unable to sell such bonds to other investors. During the three months ended August 31, 2016 , we were not required to perform as liquidity provider pursuant to these obligations. Guarantee Liability As of August 31, 2016 and May 31, 2016 , we recorded a guarantee liability of $16 million and $17 million respectively, which represents the contingent and noncontingent exposures related to guarantees and liquidity obligations. The contingent guarantee liability as of August 31, 2016 and May 31, 2016 was $1 million based on management’s estimate of exposure to losses within the guarantee portfolio. The remaining balance of the total guarantee liability of $15 million and $16 million as of August 31, 2016 and May 31, 2016 , respectively, relates to our noncontingent obligation to stand ready to perform over the term of our guarantees and liquidity obligations that we have entered into or modified since January 1, 2003.</t>
  </si>
  <si>
    <t>Fair Value Measurement - (Notes)</t>
  </si>
  <si>
    <t>Fair Value Disclosures [Abstract]</t>
  </si>
  <si>
    <t>Fair Value Measurement</t>
  </si>
  <si>
    <t>NOTE 12—FAIR VALUE MEASUREMENT We use fair value measurements for the initial recording of certain assets and liabilities and periodic remeasurement of certain assets and liabilities on a recurring or nonrecurring basis. The accounting guidance for fair value measurements and disclosures establishes a three-level fair value hierarchy that prioritizes the inputs into the valuation techniques used to measure fair value. The levels of the fair value hierarchy, in priority order, include Level 1, Level 2 and Level 3. For additional information regarding the fair value hierarchy and a description of the methodologies we use to measure fair value, see “Note 14—Fair Value Measurement” to the Consolidated Financial Statements in our 2016 Form 10-K. The following tables present the carrying value and fair value for all of our financial instruments, including those carried at amortized cost, as of August 31, 2016 and May 31, 2016 . The table also displays the classification within the fair value hierarchy of the valuation technique used in estimating fair value. August 31, 2016 Fair Value Measurements Using (Dollars in thousands) Carrying Value Fair Value Level 1 Level 2 Level 3 Assets: Cash and cash equivalents $ 290,651 $ 290,651 $ 290,651 $ — $ — Restricted cash 21,319 21,319 21,319 — — Time deposits 340,000 340,000 — 340,000 — Investment securities, available for sale 87,930 87,930 87,930 — — Deferred compensation investments 4,511 4,511 4,511 — — Loans to members, net 23,533,105 24,320,697 — — 24,320,697 Accrued interest receivable 109,785 109,785 — 109,785 — Debt service reserve funds 17,151 17,151 17,151 — — Derivative assets 81,734 81,734 — 81,734 — Liabilities: Short-term borrowings $ 3,151,411 $ 3,151,103 $ 1,250,079 $ 1,901,024 $ — Long-term debt 17,568,367 18,821,746 — 11,424,873 7,396,873 Accrued interest payable 194,928 194,928 — 194,928 — Guarantee liability 16,329 18,122 — — 18,122 Derivative liabilities 761,491 761,491 — 761,491 — Subordinated deferrable debt 742,176 777,343 — 777,343 — Members’ subordinated certificates 1,443,131 1,443,155 — — 1,443,155 May 31, 2016 Fair Value Measurements Using (Dollars in thousands) Carrying Value Fair Value Level 1 Level 2 Level 3 Assets: Cash and cash equivalents $ 204,540 $ 204,540 $ 204,540 $ — $ — Restricted cash 4,628 4,628 4,628 — — Time deposits 340,000 340,000 — 340,000 — Investment securities, available for sale 87,940 87,940 87,940 — — Deferred compensation investments 4,326 4,326 4,326 — — Loans to members, net 23,129,438 23,297,924 — — 23,297,924 Accrued interest receivable 113,272 113,272 — 113,272 — Debt service reserve funds 17,151 17,151 17,151 — — Derivative assets 80,095 80,095 — 80,095 — Liabilities: Short-term borrowings $ 2,938,848 $ 2,938,716 $ 1,185,959 $ 1,752,757 $ — Long-term debt 17,473,603 18,577,261 — 11,327,004 7,250,257 Accrued interest payable 132,996 132,996 — 132,996 — Guarantee liability 17,109 19,019 — — 19,019 Derivative liabilities 594,820 594,820 — 594,820 — Subordinated deferrable debt 742,212 751,395 — 751,395 — Members’ subordinated certificates 1,443,810 1,443,834 — — 1,443,834 Transfers Between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es in the valuation technique used, are generally the cause of transfers between levels. We did not have any transfers between levels for financial instruments measured at fair value on a recurring basis for the three months ended August 31, 2016 and 2015 . Recurring Fair Value Measurements The following table presents the carrying value and fair value of financial instruments reported in our condensed consolidated financial statements at fair value on a recurring basis as of August 31, 2016 and May 31, 2016 , and the classification of the valuation technique within the fair value hierarchy. August 31, 2016 May 31, 2016 (Dollars in thousands) Level 1 Level 2 Total Level 1 Level 2 Total Investment securities available for sale $ 87,930 $ — $ 87,930 $ 87,940 $ — $ 87,940 Deferred compensation investments 4,511 — 4,511 4,326 — 4,326 Derivative assets — 81,734 81,734 — 80,095 80,095 Derivative liabilities — 761,491 761,491 — 594,820 594,820 Nonrecurring Fair Value The following table presents the carrying value and fair value of assets reported in our condensed consolidated financial statements at fair value on a nonrecurring basis as of August 31, 2016 and May 31, 2016 , and unrealized losses for the three months ended August 31, 2016 and 2015 . Level 3 Fair Value Unrealized Losses Three Months Ended August 31, (Dollars in thousands) August 31, 2016 May 31, 2016 2016 2015 Impaired loans, net of specific reserves (1) $ 5,682 $ 7,498 $ (116 ) $ (1,151 ) ____________________________ (1) Excludes impaired loans for which there is no specific allowance recorded. Significant Unobservable Level 3 Inputs Impaired Loans We utilize the fair value of estimated cash flows or the collateral underlying the loan to determine the fair value and specific allowance for impaired loans. The valuation technique used to determine fair value of the impaired loans provided by both our internal staff and third-party specialists includes market multiples (i.e., comparable companies). The significant unobservable inputs used in the determination of fair value for individually impaired loans is a multiple of earnings before interest, taxes, depreciation and amortization based on various factors (i.e., financial condition of the borrower). In estimating the fair value of the collateral, we may use third-party valuation specialists, internal estimates or a combination of both. The significant unobservable inputs for estimating the fair value of impaired collateral-dependent loans are reviewed by our Credit Risk Management group to assess the reasonableness of the assumptions used and the accuracy of the work performed. In cases where we rely on third-party inputs, we use the final unadjusted third-party valuation analysis as support for any adjustments to our consolidated financial statements and disclosures. Because of the limited amount of impaired loans as of August 31, 2016 and May 31, 2016 , we do not believe that potential changes in the significant unobservable inputs used in the determination of the fair value for impaired loans will have a material impact on the fair value measurement of these assets or our results of operations.</t>
  </si>
  <si>
    <t>Segment Information - (Notes)</t>
  </si>
  <si>
    <t>Segment Reporting [Abstract]</t>
  </si>
  <si>
    <t>Segment Information</t>
  </si>
  <si>
    <t>NOTE 13—BUSINESS SEGMENTS The following tables display segment results for the three months ended August 31, 2016 and 2015 , and assets attributable to each segment as of August 31, 2016 and 2015 . Three Months Ended August 31, 2016 (Dollars in thousands) CFC Other Elimination Consolidated Total Statement of operations: Interest income $ 254,017 $ 11,222 $ (8,404 ) $ 256,835 Interest expense (180,832 ) (8,676 ) 8,428 (181,080 ) Net interest income 73,185 2,546 24 75,755 Provision for loan losses (1,928 ) — — (1,928 ) Net interest income after provision for loan losses 71,257 2,546 24 73,827 Non-interest income: Fee and other income 4,328 897 (695 ) 4,530 Derivative losses (186,822 ) (1,471 ) — (188,293 ) Results of operations of foreclosed assets (1,112 ) — — (1,112 ) Total non-interest income (183,606 ) (574 ) (695 ) (184,875 ) Non-interest expense: General and administrative expenses (18,779 ) (2,080 ) — (20,859 ) Other (443 ) (671 ) 671 (443 ) Total non-interest expense (19,222 ) (2,751 ) 671 (21,302 ) Loss before income taxes (131,571 ) (779 ) — (132,350 ) Income tax expense — 89 — 89 Net loss $ (131,571 ) $ (690 ) $ — $ (132,261 ) August 31, 2016 CFC Other Elimination Consolidated Total Assets: Total loans outstanding $ 23,518,828 $ 1,077,238 $ (1,040,323 ) $ 23,555,743 Deferred origination costs 10,482 — — 10,482 Less: Allowance for loan losses (33,120 ) — — (33,120 ) Loans to members, net 23,496,190 1,077,238 (1,040,323 ) 23,533,105 Other assets 1,130,356 114,968 (100,814 ) 1,144,510 Total assets $ 24,626,546 $ 1,192,206 $ (1,141,137 ) $ 24,677,615 Three Months Ended August 31, 2015 (Dollars in thousands) CFC Other Elimination Consolidated Total Statement of operations: Interest income $ 243,051 $ 11,850 $ (8,785 ) $ 246,116 Interest expense (165,382 ) (9,103 ) 8,785 (165,700 ) Net interest income 77,669 2,747 — 80,416 Provision for loan losses (4,562 ) — — (4,562 ) Net interest income after provision for loan losses 73,107 2,747 — 75,854 Non-interest income: Fee and other income 4,599 818 (716 ) 4,701 Derivative losses (11,827 ) (190 ) — (12,017 ) Results of operations of foreclosed assets (1,921 ) — — (1,921 ) Total non-interest income (9,149 ) 628 (716 ) (9,237 ) Non-interest expense: General and administrative expenses (20,276 ) (2,812 ) 253 (22,835 ) Other (357 ) (463 ) 463 (357 ) Total non-interest expense (20,633 ) (3,275 ) 716 (23,192 ) Income before income taxes 43,325 100 — 43,425 Income tax expense — (330 ) — (330 ) Net income (loss) $ 43,325 $ (230 ) $ — $ 43,095 August 31, 2015 CFC Other Elimination Consolidated Total Assets: Total loans outstanding $ 22,045,237 $ 1,104,105 $ (1,064,791 ) $ 22,084,551 Deferred origination costs 9,836 — — 9,836 Less: Allowance for loan losses (38,307 ) — — (38,307 ) Loans to members, net 22,016,766 1,104,105 (1,064,791 ) 22,056,080 Other assets 1,203,978 119,366 80,376 1,403,720 Total assets $ 23,220,744 $ 1,223,471 $ (984,415 ) $ 23,459,800</t>
  </si>
  <si>
    <t>Summary of Significant Accounting Policies - (Policies)</t>
  </si>
  <si>
    <t>The Company</t>
  </si>
  <si>
    <t>The Company National Rural Utilities Cooperative Finance Corporation (“CFC”) is a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generation, transmission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 CFC is exempt from federal income taxes.</t>
  </si>
  <si>
    <t>Basis of Presentation</t>
  </si>
  <si>
    <t>Basis of Presentation and Use of Estimates The accompanying unaudited condensed consolidated financial statements have been prepared in accordance with accounting principles generally accepted in the United States (“GAAP”) for interim financial information. The preparation of financial statements in conformity with GAAP requires management to make estimates and assumptions that affect the reported amounts and related disclosures. The most significant estimates and assumptions involve establishing the allowance for loan losses and determining the fair value of financial instruments and other assets and liabilities. While management makes its best judgment, actual amounts or results could differ from these estimates. Certain reclassifications have been made to previously reported amounts to conform to the current-period presentation.</t>
  </si>
  <si>
    <t>Use of Estimates</t>
  </si>
  <si>
    <t xml:space="preserve">The results of operations in the interim financial statements are not necessarily indicative of the results that may be expected for the full year. These interim unaudited condensed consolidated financial statements should be read in conjunction with the audited consolidated financial statements, and related notes thereto, included in CFC’s Annual Report on Form 10-K for the fiscal year ended May 31, 2016 (“2016 Form 10-K”). </t>
  </si>
  <si>
    <t>Principles of Consolidation</t>
  </si>
  <si>
    <t xml:space="preserve">Principles of Consolidation Our accompanying condensed consolidated financial statements include the accounts of CFC, Rural Telephone Finance Cooperative (“RTFC”), National Cooperative Services Corporation (“NCSC”) and subsidiaries created and controlled by CFC to hold foreclosed assets. All intercompany balances and transactions have been eliminated. RTFC was established to provide private financing for the rural telecommunications industry. NCSC may provide financing to members of CFC, government or quasi-government entities which own electric utility systems that meet the Rural Electrification Act definition of “rural”, and the for-profit and nonprofit entities that are owned, operated or controlled by, or provide significant benefits to certain members of CFC. CFC had one entity, Caribbean Asset Holdings, LLC (“CAH”), that held foreclosed assets as of May 31, 2016 . On July 1, 2016, the sale of CAH was completed. As a result, we did not carry any foreclosed assets on our condensed consolidated balance sheet as of August 31, 2016. Unless stated otherwise, references to “we,” “our” or “us” relate to CFC and its consolidated entities. </t>
  </si>
  <si>
    <t>Recently Issued but Not Yet Adopted Accounting Standards</t>
  </si>
  <si>
    <t>Accounting Standards Adopted in Fiscal Year 2017 Amendments to the Consolidation Analysis In February 2015, FASB issued ASU 2015-02, Amendments to the Consolidation Analysis , which is intended to improve upon and simplify the consolidation assessment required to evaluate whether organizations should consolidate certain legal entities such as limited partnerships, limited liability corporations, and securitization structures. This update is effective in the first quarter of fiscal year 2017. The adoption of the guidance did not impact our condensed consolidated financial statements. Recently Issued But Not Yet Adopted Accounting Standards Financial Instruments—Credit Losses: Measurement of Credit Losses on Financial Instruments In June 2016, FASB issued ASU 2016-13, Financial Instruments—Credit Losses: Measurement of Credit Losses on Financial Instruments, which changes the accounting for credit losses on certain financial assets to an expected loss model from the incurred loss model currently in use. The new guidance will result in earlier recognition of credit losses based on measuring the expected credit losses over the estimated life of financial assets held at each reporting date. The expected loss model will be the basis for determining the allowance for credit losses for loans and leases, unfunded lending commitments, held-to-maturity debt securities and other debt instruments measured at amortized cost. In addition, the new guidance modifies the other-than-temporary impairment model for available-for-sale debt securities to require the recognition of credit losses through a valuation allowance when fair value is less than amortized cost, regardless of whether the impairment is considered to be other-than-temporary, which allows for the reversal of credit impairments in future periods. The new guidance is effective for public entities in fiscal years beginning after December 15, 2019, including interim periods within those fiscal years. This update is effective for us in the first quarter of fiscal year 2020 with a cumulative-effect adjustment to retained earnings as of the beginning of the fiscal year of adoption. We are in the process of evaluating the impact this new guidance will have on our consolidated financial statements. Financial Instruments-Overall: Recognition and Measurement of Financial Assets and Financial Liabilities In January 2016, FASB issued ASU 2016-01, Financial Instruments-Overall: Recognition and Measurement of Financial Assets and Financial Liabilities, which changes how entities measure certain equity investments and present changes in the fair value of financial liabilities measured under the fair value option that are attributable to their own credit. Under the new guidance, entities will be required to measure equity investments that do not result in consolidation and are not accounted for under the equity method at fair value and recognize any changes in fair value in net income unless the investments qualify for the new practicability exception. For financial liabilities measured using the fair value option, entities will be required to record changes in fair value caused by a change in instrument-specific credit risk (our own credit risk) separately in other comprehensive income. The accounting for other financial instruments, such as loans and investments in debt securities is largely unchanged. The classification and measurement guidance is effective for public entities in fiscal years beginning after December 15, 2017, including interim periods within those fiscal years. This update will be effective for us in the first quarter of fiscal year 2019. We are in the process of evaluating the impact of this update on our consolidated financial statements. Revenue from Contracts with Customers In May 2014, FASB issued ASU 2014-09, Revenue from Contracts with Customers , which clarifies the principles for recognizing revenue from contracts with customers and will replace most existing revenue recognition in GAAP when it becomes effective. In July 2015, FASB approved a one year deferral of the effective date of this standard, with a revised effective date for fiscal years beginning after December 15, 2017. Early adoption is permitted, although not prior to fiscal years beginning after December 15, 2016. The new accounting guidance, which does not apply to financial instruments, is effective beginning in the first quarter of fiscal year 2018. We do not expect the new guidance to have a material impact on our consolidated financial statements, as CFC’s primary business and source of revenue is from lending.</t>
  </si>
  <si>
    <t>Derivatives</t>
  </si>
  <si>
    <t>Use of Derivatives We are an end user of derivative financial instruments and do not engage in derivative trading. We use derivatives, primarily interest rate swaps and Treasury rate locks, to manage interest rate risk. Derivatives may be privately negotiated contracts, which are often referred to as over-the-counter (“OTC”) derivatives, or they may be listed and traded on an exchange. We generally engage in OTC derivative transactions. Accounting for Derivatives In accordance with the accounting standards for derivatives and hedging activities, we record derivative instruments at fair value as either a derivative asset or derivative liability on our condensed consolidated balance sheets. We report derivative asset and liability amounts on a gross basis based on individual contracts, which does not take into consideration the effects of master netting agreements or collateral netting. Derivatives in a gain position are reported as derivative assets on our condensed consolidated balance sheets, while derivatives in a loss position are reported as derivative liabilities. Accrued interest related to derivatives is reported on our condensed consolidated balance sheets as a component of either accrued interest and other receivables or accrued interest payable. If we do not elect hedge accounting treatment, changes in the fair value of derivative instruments, which consist of net accrued periodic derivative cash settlements and derivative forward value amounts, are recognized in our consolidated statements of operations under derivative gains (losses). If we elect hedge accounting treatment for derivatives, we formally document, designate and assess the effectiveness of the hedge relationship. Changes in the fair value of derivatives designated as qualifying fair value hedges are recorded in earnings together with offsetting changes in the fair value of the hedged item and any related ineffectiveness. Changes in the fair value of derivatives designated as qualifying cash flow hedges are recorded as a component of other comprehensive income (“OCI”), to the extent that the hedge relationships are effective, and reclassified AOCI to earnings using the effective interest method over the term of the forecasted transaction. Any ineffectiveness in the hedging relationship is recognized as a component of derivative gains (losses) in our consolidated statement of operations. We generally do not designate interest rate swaps, which represent the substantial majority of our derivatives, for hedge accounting. Accordingly, changes in the fair value of interest rate swaps are reported in our consolidated statements of operations under derivative gains (losses). Net periodic cash settlements related to interest rate swaps are classified as an operating activity in our consolidated statements of cash flows. We typically designate treasury rate locks as cash flow hedges of forecasted debt issuances. Accordingly, changes in the fair value of the derivative instruments are recorded as a component of OCI and reclassified to interest expense when the forecasted transaction occurs using the effective interest method. Any ineffectiveness in the hedging relationship is recognized as a component of derivative gains (losses) in our consolidated statements of operations. We did not have any derivatives designated as accounting hedges as of August 31, 2016 and May 31, 2016 .</t>
  </si>
  <si>
    <t>Impaired Loans</t>
  </si>
  <si>
    <t xml:space="preserve">Significant Unobservable Level 3 Inputs Impaired Loans We utilize the fair value of estimated cash flows or the collateral underlying the loan to determine the fair value and specific allowance for impaired loans. The valuation technique used to determine fair value of the impaired loans provided by both our internal staff and third-party specialists includes market multiples (i.e., comparable companies). The significant unobservable inputs used in the determination of fair value for individually impaired loans is a multiple of earnings before interest, taxes, depreciation and amortization based on various factors (i.e., financial condition of the borrower). In estimating the fair value of the collateral, we may use third-party valuation specialists, internal estimates or a combination of both. The significant unobservable inputs for estimating the fair value of impaired collateral-dependent loans are reviewed by our Credit Risk Management group to assess the reasonableness of the assumptions used and the accuracy of the work performed. In cases where we rely on third-party inputs, we use the final unadjusted third-party valuation analysis as support for any adjustments to our consolidated financial statements and disclosures. </t>
  </si>
  <si>
    <t>Summary of Significant Accounting Policies - (Tables)</t>
  </si>
  <si>
    <t>Schedule of components of interest income</t>
  </si>
  <si>
    <t>Interest Income The following table presents interest income, categorized by loan and investment type, for the three months ended August 31, 2016 and 2015 . Three Months Ended August 31, (Dollars in thousands) 2016 2015 Interest income on loans and investments: Long-term fixed-rate loans (1) $ 244,128 $ 232,202 Long-term variable-rate loans 4,527 5,020 Line of credit loans 5,966 6,198 Restructured loans 218 — Investments 2,280 2,625 Fee income (2) (284 ) 71 Total interest income $ 256,835 $ 246,116 ____________________________ (1) Includes loan conversion fees, which are deferred and recognized in interest income using the effective interest method. (2) Primarily related to amortization of loan origination costs and late payment fees. Up-front loan arranger fees, which are not based on interest rates, are included in fee and other income</t>
  </si>
  <si>
    <t>Schedule of components of interest expense</t>
  </si>
  <si>
    <t>The following table presents interest expense, categorized by debt product type, for the three months ended August 31, 2016 and 2015 . Three Months Ended August 31, (Dollars in thousands) 2016 2015 Interest expense on debt: (1)(2)(3) Short-term borrowings $ 4,882 $ 2,542 Medium-term notes 23,585 20,153 Collateral trust bonds 85,049 82,831 Long-term notes payable 43,129 40,085 Subordinated deferrable debt 9,426 4,783 Subordinated certificates 15,009 15,306 Total interest expense $ 181,080 $ 165,700 ____________________________ (1) Represents interest expense and the amortization of discounts on debt. (2) Includes underwriter’s fees, legal fees, printing costs and certain accounting fees, which are deferred and recognized in interest expense using the effective interest method. Also includes issuance costs related to dealer commercial paper, which are recognized immediately as incurred. (3) Includes fees related to funding activities, including fees paid to banks participating in our revolving credit agreements. Amounts are recognized as incurred or amortized on a straight-line basis over the life of the agreement.</t>
  </si>
  <si>
    <t>Investment Securities - (Tables)</t>
  </si>
  <si>
    <t>Schedule of investments in equity securities</t>
  </si>
  <si>
    <t>The following tables present the amortized cost, gross unrealized gains and losses and fair value of our investment securities, all of which are classified as available for sale, as of August 31, 2016 and May 31, 2016 . August 31, 2016 (Dollars in thousands) Amortized Cost Gross Unrealized Gains Gross Unrealized Losses Fair Value Farmer Mac—Series A Non-Cumulative Preferred Stock $ 30,000 $ 978 $ — $ 30,978 Farmer Mac—Series B Non-Cumulative Preferred Stock 25,000 1,980 — 26,980 Farmer Mac—Series C Non-Cumulative Preferred Stock 25,000 1,750 — 26,750 Farmer Mac—Class A Common Stock 538 2,684 — 3,222 Total investment securities, available-for-sale $ 80,538 $ 7,392 $ — $ 87,930 May 31, 2016 (Dollars in thousands) Amortized Cost Gross Unrealized Gains Gross Unrealized Losses Fair Value Farmer Mac—Series A Non-Cumulative Preferred Stock $ 30,000 $ 780 $ — $ 30,780 Farmer Mac—Series B Non-Cumulative Preferred Stock 25,000 2,600 — 27,600 Farmer Mac—Series C Non-Cumulative Preferred Stock 25,000 1,650 — 26,650 Farmer Mac—Class A Common Stock 538 2,372 — 2,910 Total investment securities, available-for-sale $ 80,538 $ 7,402 $ — $ 87,940</t>
  </si>
  <si>
    <t>Loans and Commitments - (Tables)</t>
  </si>
  <si>
    <t>Summary of loans outstanding to members and unadvanced commitments by loan type and by member class</t>
  </si>
  <si>
    <t xml:space="preserve">The following table presents the outstanding principal balance of loans to members, including deferred loan origination costs, and unadvanced loan commitments, by loan type and member class, as of August 31, 2016 and May 31, 2016 . August 31, 2016 May 31, 2016 (Dollars in thousands) Loans Outstanding Unadvanced Commitments (1) Loans Outstanding Unadvanced Commitments (1) Loan type: (2) Long-term loans: Long-term fixed-rate loans $ 21,761,313 $ — $ 21,390,576 $ — Long-term variable-rate loans 717,772 4,616,153 757,500 4,508,562 Total long-term loans (3) 22,479,085 4,616,153 22,148,076 4,508,562 Line of credit loans 1,076,658 8,368,059 1,004,441 8,696,448 Total loans outstanding (4) 23,555,743 12,984,212 23,152,517 13,205,010 Deferred loan origination costs 10,482 — 10,179 — Loans to members $ 23,566,225 $ 12,984,212 $ 23,162,696 $ 13,205,010 Member class: (2) CFC: Distribution $ 17,984,617 $ 8,704,420 $ 17,674,335 $ 8,967,730 Power supply 4,437,621 3,256,137 4,401,185 3,191,873 Statewide and associate 56,267 149,544 54,353 155,129 CFC total (3) 22,478,505 12,110,101 22,129,873 12,314,732 RTFC 392,176 247,246 341,842 246,657 NCSC 685,062 626,865 680,802 643,621 Total loans outstanding (4) $ 23,555,743 $ 12,984,212 $ 23,152,517 $ 13,205,010 ____________________________ (1) The interest rate on unadvanced commitments is not set until drawn; therefore, the long-term unadvanced loan commitments have been classified in this table as variable-rate unadvanced commitments. However, at the time of the advance, the borrower may select a fixed or a variable rate on the new loan. (2) Includes nonperforming and restructured loans. (3) </t>
  </si>
  <si>
    <t>Summary of available balance under committed lines of credit and the related maturities by fiscal year</t>
  </si>
  <si>
    <t>Unadvanced loan commitments totaled $2,543 million and $2,448 million as of August 31, 2016 and May 31, 2016 , respectively, related to committed lines of credit loans that are not subject to a material adverse change clause at the time of each loan advance. As such, we are required to advance amounts on these committed facilities as long as the borrower is in compliance with the terms and conditions of the facility. The following table summarizes the available balance under unconditional committed lines of credit, and the related maturities by fiscal year and thereafter, as of August 31, 2016 . Available Balance Notional Maturities of Unconditional Committed Lines of Credit (Dollars in thousands) 2017 2018 2019 2020 2021 Thereafter Committed lines of credit $2,543,328 $ 65,887 $508,670 $606,565 $710,208 $443,333 $208,665 The remaining unadvanced commitments totaling $10,441 million and $10,757 million as of August 31, 2016 and May 31, 2016 , respectively, were generally subject to material adverse change clauses. Prior to making an advance on these facilities, we confirm that there has been no material adverse change in the business or condition, financial or otherwise, of the borrower since the time the loan was approved and confirm that the borrower is currently in compliance with loan terms and conditions. In some cases, the borrower’s access to the full amount of the facility is further constrained by the designated purpose, imposition of borrower-specific restrictions or by additional conditions that must be met prior to advancing funds.</t>
  </si>
  <si>
    <t>Schedule of available balance and maturities of lines of credit</t>
  </si>
  <si>
    <t>The following table summarizes the available balance under unadvanced commitments as of August 31, 2016 and the related maturities by fiscal year and thereafter by loan type: Available Balance Notional Maturities of Unadvanced Commitments (Dollars in thousands) 2017 2018 2019 2020 2021 Thereafter Line of credit loans $ 8,368,059 $ 379,658 $ 5,159,912 $ 906,050 $ 926,739 $ 648,255 $ 347,445 Long-term loans 4,616,153 881,044 723,437 1,018,401 865,482 849,510 278,279 Total $ 12,984,212 $ 1,260,702 $ 5,883,349 $ 1,924,451 $ 1,792,221 $ 1,497,765 $ 625,724</t>
  </si>
  <si>
    <t>Schedule of analysis of the age of the recorded investment in loans outstanding by member class</t>
  </si>
  <si>
    <t>The tables below present the payment status of loans outstanding by member class as of August 31, 2016 and May 31, 2016 . August 31, 2016 (Dollars in thousands) Current 30-89 Days Past Due 90 Days or More Past Due (1) Total Past Due Total Financing Receivables Nonaccrual Loans CFC: Distribution $ 17,984,617 $ — $ — $ — $ 17,984,617 $ — Power supply 4,437,621 — — — 4,437,621 — Statewide and associate 56,267 — — — 56,267 — CFC total 22,478,505 — — — 22,478,505 — RTFC 392,176 — — — 392,176 — NCSC 685,062 — — — 685,062 — Total loans outstanding $ 23,555,743 $ — $ — $ — $ 23,555,743 $ — As a % of total loans 100.00 % — % — % — % 100.00 % — % May 31, 2016 (Dollars in thousands) Current 30-89 Days Past Due 90 Days or More Past Due (1) Total Total Financing Nonaccrual Loans CFC: Distribution $ 17,674,335 $ — $ — $ — $ 17,674,335 $ — Power supply 4,401,185 — — — 4,401,185 — Statewide and associate 54,353 — — — 54,353 — CFC total 22,129,873 — — — 22,129,873 — RTFC 338,336 — 3,506 3,506 341,842 3,506 NCSC 680,802 — — — 680,802 — Total loans outstanding $ 23,149,011 $ — $ 3,506 $ 3,506 $ 23,152,517 $ 3,506 As a % of total loans 99.98 % — % 0.02 % 0.02 % 100.00 % 0.02 % ____________________________ (1) All loans 90 days or more past due are on nonaccrual status.</t>
  </si>
  <si>
    <t>Schedule of loan portfolio by risk rating category and member class based on available data</t>
  </si>
  <si>
    <t>The following table presents our loan portfolio by risk rating category and member class based on available data as of August 31, 2016 and May 31, 2016 . August 31, 2016 May 31, 2016 (Dollars in thousands) Pass Criticized Total Pass Criticized Total CFC: Distribution $ 17,960,782 $ 23,835 $ 17,984,617 $ 17,640,928 $ 33,407 $ 17,674,335 Power supply 4,437,621 — 4,437,621 4,401,185 — 4,401,185 Statewide and associate 54,739 1,528 56,267 54,100 253 54,353 CFC total 22,453,142 25,363 22,478,505 22,096,213 33,660 22,129,873 RTFC 384,180 7,996 392,176 330,167 11,675 341,842 NCSC 678,825 6,237 685,062 678,552 2,250 680,802 Total loans outstanding $ 23,516,147 $ 39,596 $ 23,555,743 $ 23,104,932 $ 47,585 $ 23,152,517</t>
  </si>
  <si>
    <t>Summary of the activity in the loan loss allowance reflecting disaggregation by company of the allowance for loan losses held at CFC based on borrower type</t>
  </si>
  <si>
    <t>The tables below summarize changes, by company, in the allowance for loan losses as of and for the three months ended August 31, 2016 and 2015 . Three Months Ended August 31, 2016 (Dollars in thousands) CFC RTFC NCSC Total Balance as of May 31, 2016 $ 24,559 $ 5,565 $ 3,134 $ 33,258 Provision for loan losses 450 1,331 147 1,928 Charge-offs — (2,119 ) — (2,119 ) Recoveries 53 — — 53 Balance as of August 31, 2016 $ 25,062 $ 4,777 $ 3,281 $ 33,120 Three Months Ended August 31, 2015 (Dollars in thousands) CFC RTFC NCSC Total Balance as of May 31, 2015 $ 23,716 $ 4,533 $ 5,441 $ 33,690 Provision for loan losses 3,380 1,019 163 4,562 Recoveries 55 — — 55 Balance as of August 31, 2015 $ 27,151 $ 5,552 $ 5,604 $ 38,307</t>
  </si>
  <si>
    <t>Schedule of loan loss allowance and the recorded investment in outstanding loans by impairment methodology and by company</t>
  </si>
  <si>
    <t>The tables below present, by company, the components of our allowance for loan losses and the recorded investment of the related loans as of August 31, 2016 and May 31, 2016 . August 31, 2016 (Dollars in thousands) CFC RTFC NCSC Total Ending balance of the allowance: Collectively evaluated loans $ 25,062 $ 3,492 $ 3,281 $ 31,835 Individually evaluated loans — 1,285 — 1,285 Total ending balance of the allowance $ 25,062 $ 4,777 $ 3,281 $ 33,120 Recorded investment in loans: Collectively evaluated loans $ 22,471,924 $ 385,209 $ 685,062 $ 23,542,195 Individually evaluated loans 6,581 6,967 — 13,548 Total recorded investment in loans $ 22,478,505 $ 392,176 $ 685,062 $ 23,555,743 Loans to members, net (1) $ 22,453,443 $ 387,399 $ 681,781 $ 23,522,623 May 31, 2016 (Dollars in thousands) CFC RTFC NCSC Total Ending balance of the allowance: Collectively evaluated $ 24,559 $ 2,465 $ 3,134 $ 30,158 Individually evaluated — 3,100 — 3,100 Total ending balance of the allowance $ 24,559 $ 5,565 $ 3,134 $ 33,258 Recorded investment in loans: Collectively evaluated $ 22,123,157 $ 331,244 $ 680,802 $ 23,135,203 Individually evaluated 6,716 10,598 — 17,314 Total recorded investment in loans $ 22,129,873 $ 341,842 $ 680,802 $ 23,152,517 Loans to members, net (1) $ 22,105,314 $ 336,277 $ 677,668 $ 23,119,259 ____________________________ (1) Excludes unamortized deferred loan origination costs of $10 million as of August 31, 2016 and May 31, 2016</t>
  </si>
  <si>
    <t>Summary of recorded investment in individually-impaired loans and the related specific valuation allowance by member class</t>
  </si>
  <si>
    <t>individually impaired loans as of August 31, 2016 and May 31, 2016 are summarized below. August 31, 2016 May 31, 2016 (Dollars in thousands) Recorded Investment Related Allowance Recorded Investment Related Allowance With no specific allowance recorded: CFC $ 6,581 $ — $ 6,716 $ — With a specific allowance recorded: RTFC 6,967 1,285 10,598 3,100 Total impaired loans $ 13,548 $ 1,285 $ 17,314 $ 3,100</t>
  </si>
  <si>
    <t>Schedule of average recorded investment in impaired loans and the interest income recognized by member class</t>
  </si>
  <si>
    <t>The following table represents the average recorded investment in individually impaired loans and the interest income recognized, by company, for the three months ended August 31, 2016 and 2015 . Three Months Ended August 31, 2016 2015 2016 2015 (Dollars in thousands) Average Recorded Investment Interest Income Recognized CFC $ 6,671 $ 7,221 $ 130 $ — RTFC 9,346 4,166 88 — Total impaired loans $ 16,017 $ 11,387 $ 218 $ —</t>
  </si>
  <si>
    <t>Schedule of Troubled Debt Restructured loans</t>
  </si>
  <si>
    <t>TDR Loans The following table summarizes modified loans accounted for and reported as TDRs, the performance status of these loans, and the related unadvanced commitments, by member class, as of August 31, 2016 and May 31, 2016 . August 31, 2016 May 31, 2016 (Dollars in thousands) Loans Outstanding % of Total Loans Unadvanced Commitments Loans Outstanding % of Total Loans Unadvanced Commitments TDR loans: Nonperforming TDR loans: RTFC $ — — % $ — $ 3,506 0.01 % $ — Performing TDR loans: CFC/Distribution 6,581 — 6,716 — RTFC 6,967 — 7,092 — Total performing TDR loans 13,548 0.06 — 13,808 0.06 — Total TDR loans $ 13,548 0.06 % $ — $ 17,314 0.07 % $ —</t>
  </si>
  <si>
    <t>Nonperforming Loans Receivable</t>
  </si>
  <si>
    <t>Nonperforming Loans We had no loans classified as nonperforming as of August 31, 2016 . As discussed above, we had nonperforming TDR loans totaling $4 million as of May 31, 2016 .</t>
  </si>
  <si>
    <t>Summary of foregone interest income as a result of holding loans on non-accrual status</t>
  </si>
  <si>
    <t>The following table shows foregone interest income for loans on nonaccrual status for the three months ended August 31, 2016 and 2015 . Three Months Ended August 31, (Dollars in thousands) 2016 2015 Nonperforming loans $ — $ 13 Performing TDR loans — 166 Nonperforming TDR loans 31 — Total $ 31 $ 179</t>
  </si>
  <si>
    <t>Summary of loans outstanding as collateral pledged to secure the entity's collateral trust bonds, Clean Renewable Energy Bonds and notes payable to the Federal Agricultural Mortgage Corporation and the amount of the corresponding debt outstanding</t>
  </si>
  <si>
    <t>The following table summarizes our loans outstanding as collateral pledged to secure our collateral trust bonds, Clean Renewable Energy Bonds, notes payable to Farmer Mac and notes payable under the Guaranteed Underwriter Program of the USDA and the amount of the corresponding debt outstanding as of August 31, 2016 and May 31, 2016 , See “Note 6—Short-Term Borrowings” and “Note 7—Long-Term Debt” for information on our borrowings. (Dollars in thousands) August 31, 2016 May 31, 2016 Collateral trust bonds: 2007 indenture: Distribution system mortgage notes $ 7,204,894 $ 7,246,973 RUS guaranteed loans qualifying as permitted investments 150,389 151,687 Total pledged collateral $ 7,355,283 $ 7,398,660 Collateral trust bonds outstanding 6,747,711 6,747,711 1994 indenture: Distribution system mortgage notes $ 954,691 $ 968,030 Collateral trust bonds outstanding 800,000 800,000 Farmer Mac: Distribution and power supply system mortgage notes $ 2,651,938 $ 2,683,806 Notes payable outstanding 2,293,561 2,303,122 Clean Renewable Energy Bonds Series 2009A: Distribution and power supply system mortgage notes $ 16,357 $ 17,081 Notes payable outstanding 14,871 14,871 FFB: Distribution and power supply system mortgage notes $ 5,236,493 $ 5,248,935 Notes payable outstanding 4,868,322 4,777,404</t>
  </si>
  <si>
    <t>Short-Term Borrowings - (Tables)</t>
  </si>
  <si>
    <t>Schedule of Line of Credit Facilities</t>
  </si>
  <si>
    <t>The following table presents the total commitment, the net amount available for use and the outstanding letters of credit under our revolving credit agreements as of August 31, 2016 and May 31, 2016 . August 31, 2016 May 31, 2016 (Dollars in millions) Total Commitment Letters of Credit Outstanding Net Available for Use (1) Total Commitment Letters of Credit Outstanding Net Available for Use (1) Maturity Annual Facility Fee (2) 3-year agreement $ 25 $ — $ 25 $ 25 $ — $ 25 October 28, 2017 7.5 bps 3-year agreement 1,640 — 1,640 1,640 — 1,640 November 19, 2018 7.5 bps Total 3-year agreement 1,665 — 1,665 1,665 — 1,665 5-year agreement 45 — 45 45 — 45 October 28, 2019 10 bps 5-year agreement 1,600 1 1,599 1,600 1 1,599 November 19, 2020 10 bps Total 5-year agreement 1,645 1 1,644 1,645 1 1,644 Total $ 3,310 $ 1 $ 3,309 $ 3,310 $ 1 $ 3,309 ____________________________ (1) Reflects amounts available from unaffiliated third parties that are not consolidated by CFC. (2) Facility fee determined by CFC’s senior unsecured credit ratings based on the pricing schedules put in place at the inception of the related agreement.</t>
  </si>
  <si>
    <t>Long-Term Debt - (Tables)</t>
  </si>
  <si>
    <t>Summary of long-term debt outstanding</t>
  </si>
  <si>
    <t>The following table displays long-term debt outstanding, by debt type, as of August 31, 2016 and May 31, 2016 . (Dollars in thousands) August 31, 2016 May 31, 2016 Unsecured long-term debt: Medium-term notes sold through dealers $ 2,687,358 $ 2,668,276 Medium-term notes sold to members 442,948 450,960 Subtotal medium-term notes 3,130,306 3,119,236 Unamortized discount (495 ) (537 ) Debt issuance costs (20,967 ) (19,370 ) Total unsecured medium-term notes 3,108,844 3,099,329 Unsecured notes payable 27,092 27,092 Unamortized discount (465 ) (496 ) Debt issuance costs (115 ) (123 ) Total unsecured notes payable 26,512 26,473 Total unsecured long-term debt 3,135,356 3,125,802 Secured long-term debt: Collateral trust bonds 7,547,711 7,547,711 Unamortized discount (263,602 ) (265,837 ) Debt issuance costs (27,188 ) (28,778 ) Total collateral trust bonds 7,256,921 7,253,096 Guaranteed Underwriter Program notes payable 4,868,322 4,777,404 Debt issuance costs (286 ) (293 ) Total Guaranteed Underwriter Program notes payable 4,868,036 4,777,111 Farmer Mac notes payable 2,293,561 2,303,123 Other secured notes payable 14,871 14,871 Debt issuance costs (378 ) (400 ) Total other secured notes payable 14,493 14,471 Total secured notes payable 7,176,090 7,094,705 Total secured long-term debt 14,433,011 14,347,801 Total long-term debt $ 17,568,367 $ 17,473,603</t>
  </si>
  <si>
    <t>Subordinated Deferrable Debt - (Tables)</t>
  </si>
  <si>
    <t>Schedule of Subordinated Borrowing</t>
  </si>
  <si>
    <t>The following table presents subordinated deferrable debt outstanding as of August 31, 2016 and May 31, 2016 . August 31, 2016 May 31, 2016 (Dollars in thousands) Amount Amount 4.75% due 2043 with a call date of April 30, 2023 $ 400,000 $ 400,000 5.25% due 2046 with a call date of April 20, 2026 350,000 350,000 Debt issuance costs (7,824 ) (7,788 ) Total subordinated deferrable debt $ 742,176 $ 742,212</t>
  </si>
  <si>
    <t>Derivative Financial Instruments - (Tables)</t>
  </si>
  <si>
    <t>Schedule of notional amounts and weighted average rates paid and received</t>
  </si>
  <si>
    <t>The following table shows the outstanding notional amounts and the weighted-average rate paid and received for our interest rate swaps, by type, as of August 31, 2016 and May 31, 2016 . The substantial majority of our interest rate swaps use an index based on the London Interbank Offered Rate (“LIBOR”) for either the pay or receive leg of the swap agreement. August 31, 2016 May 31, 2016 (Dollars in thousands) Notional Amount (1) Weighted- Average Rate Paid Weighted- Average Rate Received Notional (2) Weighted- Weighted- Pay fixed swaps $ 6,817,474 2.92 % 0.70 % $ 6,661,471 2.95 % 0.63 % Receive fixed swaps 3,499,000 1.11 2.82 3,499,000 1.02 2.82 Total interest rate swaps $ 10,316,474 2.30 1.42 $ 10,160,471 2.29 1.39 ____________________________ (1) Excludes $112 million notional amount of forward-starting swaps outstanding as of August 31, 2016 . These swaps had an effective start date of July 31, 2018. (2) Excludes $40 million notional amount of forward-starting swap outstanding as of May 31, 2016 , These swaps had an effective start date of June 30, 2016.</t>
  </si>
  <si>
    <t>Schedule of fair values and notional amounts of outstanding derivatives</t>
  </si>
  <si>
    <t>The following table displays the fair value of the derivative assets and derivative liabilities recorded on our condensed consolidated balance sheets and the related outstanding notional amount of our interest rate swaps as of August 31, 2016 and May 31, 2016 . August 31, 2016 May 31, 2016 (Dollars in thousands) Fair Value Notional Balance (1) Fair Value Notional Balance (2) Derivative assets $ 81,734 $ 2,649,000 $ 80,095 $ 2,879,567 Derivative liabilities (761,491 ) 7,667,474 (594,820 ) 7,280,904 Total $ (679,757 ) $ 10,316,474 $ (514,725 ) $ 10,160,471 ____________________________ (1) Excludes $112 million notional amount of forward-starting swaps outstanding as of August 31, 2016 . These swaps had an effective start date of July 31, 2018. However, the fair value of these swaps as of August 31, 2016 is included in the above table and in our condensed consolidated financial statements</t>
  </si>
  <si>
    <t>Schedule of offsetting assets and liabilities</t>
  </si>
  <si>
    <t>The following table presents the gross fair value of derivative assets and liabilities reported on our condensed consolidated balance sheets as of August 31, 2016 and May 31, 2016 , and provides information on the impact of netting provisions and collateral pledged. August 31, 2016 Gross Amount of Recognized Assets/ Liabilities Gross Amount Offset in the Balance Sheet Net Amount of Assets/ Liabilities Presented in the Balance Sheet Gross Amount Not Offset in the Balance Sheet (Dollars in thousands) Financial Instruments Cash Collateral Pledged Net Amount Derivative assets: Interest rate swaps $ 81,734 $ — $ 81,734 $ 81,734 $ — $ — Derivative liabilities: Interest rate swaps 761,491 — 761,491 81,734 — 679,757 May 31, 2016 Gross Amount of Recognized Assets/ Liabilities Gross Amount Offset in the Balance Sheet Net Amount of Assets/ Liabilities Presented in the Balance Sheet Gross Amount Not Offset in the Balance Sheet (Dollars in thousands) Financial Instruments Cash Collateral Pledged Net Amount Derivative assets: Interest rate swaps $ 80,095 $ — $ 80,095 $ 80,095 $ — $ — Derivative liabilities: Interest rate swaps 594,820 — 594,820 80,095 — 514,725</t>
  </si>
  <si>
    <t>Summary of gains and losses recorded on the consolidated statements of operations for the entity's interest rate swaps</t>
  </si>
  <si>
    <t>The following table presents the components of the derivative gains (losses) reported in our condensed consolidated statements of operations for our interest rate swaps for the three months ended August 31, 2016 and 2015 . Three Months Ended August 31, (Dollars in thousands) 2016 2015 Derivative cash settlements $ (23,390 ) $ (20,156 ) Derivative forward value (164,903 ) 8,139 Derivative losses $ (188,293 ) $ (12,017 )</t>
  </si>
  <si>
    <t>Schedule of notional amounts of derivative instruments having rating triggers</t>
  </si>
  <si>
    <t xml:space="preserve">The following table displays the notional amounts of our derivative contracts with rating triggers as of August 31, 2016 and the payments that would be required if the contracts were terminated as of that date because of a downgrade of our unsecured credit ratings or the counterparty’s unsecured credit ratings below A3/A-, below Baa1/BBB+, to or below Baa2/BBB, below Baa3/BBB-, or to or below Ba2/BB+ by Moody’s or S&amp;P, respectively. In calculating the payment amounts that would be required upon termination of the derivative contracts, we assumed that the amounts for each counterparty would be netted in accordance with the provisions of the master netting agreements for each counterparty. The net payment amounts are based on the fair value of the underlying derivative instrument, excluding the credit risk valuation adjustment, plus any unpaid accrued interest amounts. (Dollars in thousands) Notional Amount Payable Due From CFC Receivable Due to CFC Net (Payable)/Receivable Impact of rating downgrade trigger: Falls below A3/A- (1) $ 63,295 $ (19,039 ) $ — $ (19,039 ) Falls below Baa1/BBB+ (2) 6,699,031 (435,093 ) — (435,093 ) Falls to or below Baa2/BBB (3)(4) 159,237 (5,215 ) — (5,215 ) Falls below Baa3/BBB- 384,111 (30,581 ) — (30,581 ) Total $ 7,305,674 $ (489,928 ) $ — $ (489,928 ) ____________________________ (1) Rating trigger for CFC falls below A3/A-, while rating trigger for counterparty falls below Baa1/BBB+ by Moody’s or S&amp;P, respectively. (2) Excludes $56 million notional amount of a forward-starting swap with an effective start date of July 31, 2018, which was outstanding as of August 31, 2016. (3) Excludes $56 million notional amount of a forward-starting swap with an effective start date of July 31, 2018, which was outstanding as of August 31, 2016. (4) Rating trigger for CFC falls to or below Baa2/BBB, while rating trigger for counterparty falls to or below Ba2/BB+ by Moody’s or S&amp;P, respectively. </t>
  </si>
  <si>
    <t>Equity - (Tables)</t>
  </si>
  <si>
    <t>Schedule of Stockholders Equity</t>
  </si>
  <si>
    <t>(Dollars in thousands) August 31, 2016 May 31, 2016 Membership fees $ 974 $ 974 Educational fund 1,388 1,798 Total membership fees and educational fund 2,362 2,772 Patronage capital allocated 671,724 713,853 Members’ capital reserve 587,219 587,219 Unallocated net loss: Current-year derivative forward value loss (164,212 ) (220,827 ) Prior-year cumulative derivative forward value losses (507,904 ) (287,077 ) Current year cumulative derivative forward value losses (672,116 ) (507,904 ) Other unallocated net income (loss) 26,935 (5,706 ) Unallocated net loss (645,181 ) (513,610 ) CFC retained equity 616,124 790,234 Accumulated other comprehensive income 10,717 1,058 Total CFC equity 626,841 791,292 Noncontrolling interests 26,015 26,086 Total equity $ 652,856 $ 817,378</t>
  </si>
  <si>
    <t>Schedule of Accumulated Other Comprehensive Income (Loss)</t>
  </si>
  <si>
    <t xml:space="preserve"> activity in the accumulated other comprehensive income as of and for the three months ended August 31, 2016 and 2015 . Three Months Ended August 31, 2016 (Dollars in thousands) Unrealized Gains (Losses) AFS Securities Unrealized Gains Derivatives Unrealized Losses Foreclosed Assets Unrealized Losses Defined Benefit Plan Total Beginning balance $ 7,402 $ 4,487 $ (9,823 ) $ (1,008 ) $ 1,058 Unrealized gains (11 ) — — — (11 ) Losses reclassified into earnings — — 9,823 44 9,867 Gains reclassified into earnings — (197 ) — — (197 ) Other comprehensive income (11 ) (197 ) 9,823 44 9,659 Ending balance $ 7,391 $ 4,290 $ — $ (964 ) $ 10,717 Three Months Ended August 31, 2015 (Dollars in thousands) Unrealized Gains (Losses) AFS Securities Unrealized Gains Derivatives Unrealized Losses Foreclosed Assets Unrealized Losses Defined Benefit Plan Total Beginning balance $ 3,934 $ 5,371 $ (4,248 ) $ (977 ) $ 4,080 Unrealized gains (664 ) — — — (664 ) Losses reclassified into earnings — — — 44 44 Gains reclassified into earnings — (233 ) — — (233 ) Other comprehensive income (664 ) (233 ) — 44 (853 ) Ending balance $ 3,270 $ 5,138 $ (4,248 ) $ (933 ) $ 3,227 We expect to reclassify approximately $1 million of amounts in accumulated other comprehensive income related to unrealized derivative gains into earnings over the next 12 months.</t>
  </si>
  <si>
    <t>Guarantees - (Tables)</t>
  </si>
  <si>
    <t>Summary of total guarantees by type of guarantee and member class</t>
  </si>
  <si>
    <t>The following table summarizes total guarantees by type of guarantee and member class as of August 31, 2016 and May 31, 2016 . (Dollars in thousands) August 31, 2016 May 31, 2016 Total by type: Long-term tax-exempt bonds $ 474,965 $ 475,965 Letters of credit 308,551 319,596 Other guarantees 113,386 113,647 Total $ 896,902 $ 909,208 Total by member class: CFC: Distribution $ 123,297 $ 127,890 Power supply 749,903 759,345 Statewide and associate 5,047 5,054 CFC total 878,247 892,289 RTFC 1,574 1,574 NCSC 17,081 15,345 Total $ 896,902 $ 909,208</t>
  </si>
  <si>
    <t>Fair Value Measurement - (Tables)</t>
  </si>
  <si>
    <t>Fair Value, by Balance Sheet Grouping</t>
  </si>
  <si>
    <t>The table also displays the classification within the fair value hierarchy of the valuation technique used in estimating fair value. August 31, 2016 Fair Value Measurements Using (Dollars in thousands) Carrying Value Fair Value Level 1 Level 2 Level 3 Assets: Cash and cash equivalents $ 290,651 $ 290,651 $ 290,651 $ — $ — Restricted cash 21,319 21,319 21,319 — — Time deposits 340,000 340,000 — 340,000 — Investment securities, available for sale 87,930 87,930 87,930 — — Deferred compensation investments 4,511 4,511 4,511 — — Loans to members, net 23,533,105 24,320,697 — — 24,320,697 Accrued interest receivable 109,785 109,785 — 109,785 — Debt service reserve funds 17,151 17,151 17,151 — — Derivative assets 81,734 81,734 — 81,734 — Liabilities: Short-term borrowings $ 3,151,411 $ 3,151,103 $ 1,250,079 $ 1,901,024 $ — Long-term debt 17,568,367 18,821,746 — 11,424,873 7,396,873 Accrued interest payable 194,928 194,928 — 194,928 — Guarantee liability 16,329 18,122 — — 18,122 Derivative liabilities 761,491 761,491 — 761,491 — Subordinated deferrable debt 742,176 777,343 — 777,343 — Members’ subordinated certificates 1,443,131 1,443,155 — — 1,443,155 May 31, 2016 Fair Value Measurements Using (Dollars in thousands) Carrying Value Fair Value Level 1 Level 2 Level 3 Assets: Cash and cash equivalents $ 204,540 $ 204,540 $ 204,540 $ — $ — Restricted cash 4,628 4,628 4,628 — — Time deposits 340,000 340,000 — 340,000 — Investment securities, available for sale 87,940 87,940 87,940 — — Deferred compensation investments 4,326 4,326 4,326 — — Loans to members, net 23,129,438 23,297,924 — — 23,297,924 Accrued interest receivable 113,272 113,272 — 113,272 — Debt service reserve funds 17,151 17,151 17,151 — — Derivative assets 80,095 80,095 — 80,095 — Liabilities: Short-term borrowings $ 2,938,848 $ 2,938,716 $ 1,185,959 $ 1,752,757 $ — Long-term debt 17,473,603 18,577,261 — 11,327,004 7,250,257 Accrued interest payable 132,996 132,996 — 132,996 — Guarantee liability 17,109 19,019 — — 19,019 Derivative liabilities 594,820 594,820 — 594,820 — Subordinated deferrable debt 742,212 751,395 — 751,395 — Members’ subordinated certificates 1,443,810 1,443,834 — — 1,443,834</t>
  </si>
  <si>
    <t>Schedule of the entity's assets and liabilities that are measured at fair value on a recurring basis</t>
  </si>
  <si>
    <t>The following table presents the carrying value and fair value of financial instruments reported in our condensed consolidated financial statements at fair value on a recurring basis as of August 31, 2016 and May 31, 2016 , and the classification of the valuation technique within the fair value hierarchy. August 31, 2016 May 31, 2016 (Dollars in thousands) Level 1 Level 2 Total Level 1 Level 2 Total Investment securities available for sale $ 87,930 $ — $ 87,930 $ 87,940 $ — $ 87,940 Deferred compensation investments 4,511 — 4,511 4,326 — 4,326 Derivative assets — 81,734 81,734 — 80,095 80,095 Derivative liabilities — 761,491 761,491 — 594,820 594,820</t>
  </si>
  <si>
    <t>Schedule of carrying/fair value of the related individual assets and the total losses</t>
  </si>
  <si>
    <t>The following table presents the carrying value and fair value of assets reported in our condensed consolidated financial statements at fair value on a nonrecurring basis as of August 31, 2016 and May 31, 2016 , and unrealized losses for the three months ended August 31, 2016 and 2015 . Level 3 Fair Value Unrealized Losses Three Months Ended August 31, (Dollars in thousands) August 31, 2016 May 31, 2016 2016 2015 Impaired loans, net of specific reserves (1) $ 5,682 $ 7,498 $ (116 ) $ (1,151 )</t>
  </si>
  <si>
    <t>Segment Information - (Tables)</t>
  </si>
  <si>
    <t>Schedule of segment presentation for the consolidated statements of operations and consolidated balance sheets</t>
  </si>
  <si>
    <t>The following tables display segment results for the three months ended August 31, 2016 and 2015 , and assets attributable to each segment as of August 31, 2016 and 2015 . Three Months Ended August 31, 2016 (Dollars in thousands) CFC Other Elimination Consolidated Total Statement of operations: Interest income $ 254,017 $ 11,222 $ (8,404 ) $ 256,835 Interest expense (180,832 ) (8,676 ) 8,428 (181,080 ) Net interest income 73,185 2,546 24 75,755 Provision for loan losses (1,928 ) — — (1,928 ) Net interest income after provision for loan losses 71,257 2,546 24 73,827 Non-interest income: Fee and other income 4,328 897 (695 ) 4,530 Derivative losses (186,822 ) (1,471 ) — (188,293 ) Results of operations of foreclosed assets (1,112 ) — — (1,112 ) Total non-interest income (183,606 ) (574 ) (695 ) (184,875 ) Non-interest expense: General and administrative expenses (18,779 ) (2,080 ) — (20,859 ) Other (443 ) (671 ) 671 (443 ) Total non-interest expense (19,222 ) (2,751 ) 671 (21,302 ) Loss before income taxes (131,571 ) (779 ) — (132,350 ) Income tax expense — 89 — 89 Net loss $ (131,571 ) $ (690 ) $ — $ (132,261 ) August 31, 2016 CFC Other Elimination Consolidated Total Assets: Total loans outstanding $ 23,518,828 $ 1,077,238 $ (1,040,323 ) $ 23,555,743 Deferred origination costs 10,482 — — 10,482 Less: Allowance for loan losses (33,120 ) — — (33,120 ) Loans to members, net 23,496,190 1,077,238 (1,040,323 ) 23,533,105 Other assets 1,130,356 114,968 (100,814 ) 1,144,510 Total assets $ 24,626,546 $ 1,192,206 $ (1,141,137 ) $ 24,677,615 Three Months Ended August 31, 2015 (Dollars in thousands) CFC Other Elimination Consolidated Total Statement of operations: Interest income $ 243,051 $ 11,850 $ (8,785 ) $ 246,116 Interest expense (165,382 ) (9,103 ) 8,785 (165,700 ) Net interest income 77,669 2,747 — 80,416 Provision for loan losses (4,562 ) — — (4,562 ) Net interest income after provision for loan losses 73,107 2,747 — 75,854 Non-interest income: Fee and other income 4,599 818 (716 ) 4,701 Derivative losses (11,827 ) (190 ) — (12,017 ) Results of operations of foreclosed assets (1,921 ) — — (1,921 ) Total non-interest income (9,149 ) 628 (716 ) (9,237 ) Non-interest expense: General and administrative expenses (20,276 ) (2,812 ) 253 (22,835 ) Other (357 ) (463 ) 463 (357 ) Total non-interest expense (20,633 ) (3,275 ) 716 (23,192 ) Income before income taxes 43,325 100 — 43,425 Income tax expense — (330 ) — (330 ) Net income (loss) $ 43,325 $ (230 ) $ — $ 43,095 August 31, 2015 CFC Other Elimination Consolidated Total Assets: Total loans outstanding $ 22,045,237 $ 1,104,105 $ (1,064,791 ) $ 22,084,551 Deferred origination costs 9,836 — — 9,836 Less: Allowance for loan losses (38,307 ) — — (38,307 ) Loans to members, net 22,016,766 1,104,105 (1,064,791 ) 22,056,080 Other assets 1,203,978 119,366 80,376 1,403,720 Total assets $ 23,220,744 $ 1,223,471 $ (984,415 ) $ 23,459,800</t>
  </si>
  <si>
    <t>Summary of Significant Accounting Policies - Additional Information (Details) $ in Millions</t>
  </si>
  <si>
    <t>12 Months Ended</t>
  </si>
  <si>
    <t>May 31, 2016USD ($)</t>
  </si>
  <si>
    <t>Aug. 31, 2016USD ($)</t>
  </si>
  <si>
    <t>Number of Lines Holding Foreclosed Assets on Balance Sheet</t>
  </si>
  <si>
    <t>Deferred Loan Conversion Fees</t>
  </si>
  <si>
    <t>Summary of Significant Accounting Policies - Interest Income, Categorized by Loan and Investment Type (Details) - USD ($) $ in Thousands</t>
  </si>
  <si>
    <t>Components of interest income</t>
  </si>
  <si>
    <t>Interest on investments</t>
  </si>
  <si>
    <t>Fee income</t>
  </si>
  <si>
    <t>Long-term fixed-rate loans</t>
  </si>
  <si>
    <t>Long-term variable-rate loans</t>
  </si>
  <si>
    <t>Line of credit loans</t>
  </si>
  <si>
    <t>Restructured loans</t>
  </si>
  <si>
    <t>2) Primarily related to amortization of loan origination costs and late payment fees. Up-front loan arranger fees, which are not based on interest rates, are included in fee and other income.</t>
  </si>
  <si>
    <t>Includes loan conversion fees, which are deferred and recognized in interest income using the effective interest method.</t>
  </si>
  <si>
    <t>Summary of Significant Accounting Policies - Interest Expense, Categorized by Debt Product Type (Details) - USD ($) $ in Thousands</t>
  </si>
  <si>
    <t>Interest expense on debt:</t>
  </si>
  <si>
    <t>Total interest expense</t>
  </si>
  <si>
    <t>Interest expense on debt</t>
  </si>
  <si>
    <t>Medium-term notes</t>
  </si>
  <si>
    <t>Collateral trust bonds</t>
  </si>
  <si>
    <t>Long-term notes payable</t>
  </si>
  <si>
    <t>Subordinated certificates</t>
  </si>
  <si>
    <t>Variable Interest Entities - (Details) - USD ($) $ in Thousands</t>
  </si>
  <si>
    <t>Variable Interest Entity [Line Items]</t>
  </si>
  <si>
    <t>Loans and Leases Receivable Commercial, Net of Allowance</t>
  </si>
  <si>
    <t>RTFC | Variable Interest Entity, Primary Beneficiary</t>
  </si>
  <si>
    <t>Variable Interest Entity, Consolidated Carrying Amount Obligations Guaranteed by Primary Beneficiary</t>
  </si>
  <si>
    <t>Variable Interest Entity, Consolidated, Carrying Amount, Assets</t>
  </si>
  <si>
    <t>Variable Interest Entity, Commitment to Extend Loan Maximum</t>
  </si>
  <si>
    <t>Variable Interest Entity, Commitment Outstanding</t>
  </si>
  <si>
    <t>NCSC | Variable Interest Entity, Primary Beneficiary</t>
  </si>
  <si>
    <t>Variable Interest Entity, Reporting Entity Involvement, Maximum Loss Exposure, Amount</t>
  </si>
  <si>
    <t>Variable Interest Entity Loans Outstanding</t>
  </si>
  <si>
    <t>Investment Securities - Investment Securities (Details) - USD ($) $ in Thousands</t>
  </si>
  <si>
    <t>Investments</t>
  </si>
  <si>
    <t>Amortized Cost</t>
  </si>
  <si>
    <t>Gross Unrealized Gains</t>
  </si>
  <si>
    <t>Gross Unrealized Losses</t>
  </si>
  <si>
    <t>Fair Value</t>
  </si>
  <si>
    <t>Preferred Stock | Federal Agricultural Mortgage Corporation Series A preferred stock</t>
  </si>
  <si>
    <t>Preferred Stock | Federal Agricultural Mortgage Corporation Series B Preferred Stock</t>
  </si>
  <si>
    <t>Preferred Stock | Federal Agricultural Mortgage Corporation Series C Preferred Stock</t>
  </si>
  <si>
    <t>Common Stock | Federal Agricultural Mortgage Corporation Class A common stock</t>
  </si>
  <si>
    <t>Loans and Commitments - Outstanding Principal Balance and Unadvanced Commitments (Details) - USD ($) $ in Thousands</t>
  </si>
  <si>
    <t>Accounts, Notes, Loans and Financing Receivable [Line Items]</t>
  </si>
  <si>
    <t>Loans and Leases Receivable, Net of Deferred Income</t>
  </si>
  <si>
    <t>[1],[2]</t>
  </si>
  <si>
    <t>Unamortized Loan Commitment and Origination Fees and Unamortized Discounts or Premiums</t>
  </si>
  <si>
    <t>Unadvanced commitments</t>
  </si>
  <si>
    <t>CFC</t>
  </si>
  <si>
    <t>[4]</t>
  </si>
  <si>
    <t>CFC | Unadvanced commitments</t>
  </si>
  <si>
    <t>[1],[3]</t>
  </si>
  <si>
    <t>CFC | Distribution</t>
  </si>
  <si>
    <t>CFC | Distribution | Unadvanced commitments</t>
  </si>
  <si>
    <t>CFC | Power supply</t>
  </si>
  <si>
    <t>CFC | Power supply | Unadvanced commitments</t>
  </si>
  <si>
    <t>CFC | Statewide and associate</t>
  </si>
  <si>
    <t>CFC | Statewide and associate | Unadvanced commitments</t>
  </si>
  <si>
    <t>RTFC</t>
  </si>
  <si>
    <t>RTFC | Unadvanced commitments</t>
  </si>
  <si>
    <t>NCSC</t>
  </si>
  <si>
    <t>NCSC | Unadvanced commitments</t>
  </si>
  <si>
    <t>Loans Guaranteed by Farmer Mac</t>
  </si>
  <si>
    <t>Long-term variable-rate loans | Unadvanced commitments</t>
  </si>
  <si>
    <t>Loans guaranteed by RUS</t>
  </si>
  <si>
    <t>Long Term Loans</t>
  </si>
  <si>
    <t>Long Term Loans | Unadvanced commitments</t>
  </si>
  <si>
    <t>Line of credit loans | Unadvanced commitments</t>
  </si>
  <si>
    <t>Represents the unpaid principal balance excluding deferred loan origination costs.</t>
  </si>
  <si>
    <t>The interest rate on unadvanced commitments is not set until drawn; therefore, the long-term unadvanced loan commitments have been classified in this table as variable-rate unadvanced commitments. However, at the time of the advance, the borrower may select a fixed or a variable rate on the new loan.</t>
  </si>
  <si>
    <t>Includes long-term loans guaranteed by RUS totaling $172 million and $174 million as of August 31, 2016 and May 31, 2016, respectively, and long-term loans covered under the Farmer Mac standby purchase commitment agreement totaling $887 million and $926 million as of August 31, 2016 and May 31, 2016, respectively.</t>
  </si>
  <si>
    <t>Loans and Commitments - Unconditional Committed Lines of Credit and Maturity (Details) - USD ($) $ in Thousands</t>
  </si>
  <si>
    <t>Notional maturities of committed lines of credit</t>
  </si>
  <si>
    <t>Available Balance</t>
  </si>
  <si>
    <t>Thereafter</t>
  </si>
  <si>
    <t>Unadvanced commitments not subject to material adverse change clauses</t>
  </si>
  <si>
    <t>Loans and Commitments - Available Balance Under Unadvanced Commitments and Maturity (Details) - Unadvanced commitments - USD ($) $ in Thousands</t>
  </si>
  <si>
    <t>Loans and Commitments - Payment Status of Loans Outstanding (Details) - USD ($) $ in Thousands</t>
  </si>
  <si>
    <t>Payment Status of Loans</t>
  </si>
  <si>
    <t>Past due</t>
  </si>
  <si>
    <t>Non-accrual loans</t>
  </si>
  <si>
    <t>As a % of total loans</t>
  </si>
  <si>
    <t>Current (percent)</t>
  </si>
  <si>
    <t>100.00%</t>
  </si>
  <si>
    <t>99.98%</t>
  </si>
  <si>
    <t>30-89 days past due (percent)</t>
  </si>
  <si>
    <t>0.00%</t>
  </si>
  <si>
    <t>90 days or more past due (percent)</t>
  </si>
  <si>
    <t>0.02%</t>
  </si>
  <si>
    <t>Total past due (percent)</t>
  </si>
  <si>
    <t>Total financing receivables (percent)</t>
  </si>
  <si>
    <t>Non-accrual loans (percent)</t>
  </si>
  <si>
    <t>Financing Receivables, Equal to Greater than 90 Days Past Due [Member]</t>
  </si>
  <si>
    <t>Financing Receivables, Equal to Greater than 90 Days Past Due [Member] | CFC</t>
  </si>
  <si>
    <t>Financing Receivables, Equal to Greater than 90 Days Past Due [Member] | CFC | Distribution</t>
  </si>
  <si>
    <t>Financing Receivables, Equal to Greater than 90 Days Past Due [Member] | CFC | Power supply</t>
  </si>
  <si>
    <t>Financing Receivables, Equal to Greater than 90 Days Past Due [Member] | RTFC</t>
  </si>
  <si>
    <t>Financing Receivables, 1 to 29 Days Past Due [Member]</t>
  </si>
  <si>
    <t>Current</t>
  </si>
  <si>
    <t>Financing Receivables, 1 to 29 Days Past Due [Member] | CFC</t>
  </si>
  <si>
    <t>Financing Receivables, 1 to 29 Days Past Due [Member] | CFC | Distribution</t>
  </si>
  <si>
    <t>Financing Receivables, 1 to 29 Days Past Due [Member] | CFC | Power supply</t>
  </si>
  <si>
    <t>Financing Receivables, 1 to 29 Days Past Due [Member] | CFC | Statewide and associate</t>
  </si>
  <si>
    <t>Financing Receivables, 1 to 29 Days Past Due [Member] | RTFC</t>
  </si>
  <si>
    <t>Financing Receivables, 1 to 29 Days Past Due [Member] | NCSC</t>
  </si>
  <si>
    <t>Financing Receivables, 30 to 89 Days Past Due [Member]</t>
  </si>
  <si>
    <t>Financing Receivables, 30 to 89 Days Past Due [Member] | CFC</t>
  </si>
  <si>
    <t>Financing Receivables, 30 to 89 Days Past Due [Member] | CFC | Distribution</t>
  </si>
  <si>
    <t>Financing Receivables, 30 to 89 Days Past Due [Member] | CFC | Power supply</t>
  </si>
  <si>
    <t>Financing Receivables, 30 to 89 Days Past Due [Member] | RTFC</t>
  </si>
  <si>
    <t>Financing Receivables, 30 to 89 Days Past Due [Member] | NCSC</t>
  </si>
  <si>
    <t>All loans 90 days or more past due are on nonaccrual status.</t>
  </si>
  <si>
    <t>Loans and Commitments - Internal Risk Rating (Details) - USD ($) $ in Thousands</t>
  </si>
  <si>
    <t>Credit Quality</t>
  </si>
  <si>
    <t>Pass</t>
  </si>
  <si>
    <t>Pass | CFC</t>
  </si>
  <si>
    <t>Pass | CFC | Distribution</t>
  </si>
  <si>
    <t>Pass | CFC | Power supply</t>
  </si>
  <si>
    <t>Pass | CFC | Statewide and associate</t>
  </si>
  <si>
    <t>Pass | RTFC</t>
  </si>
  <si>
    <t>Pass | NCSC</t>
  </si>
  <si>
    <t>Criticized</t>
  </si>
  <si>
    <t>Criticized | CFC</t>
  </si>
  <si>
    <t>Criticized | CFC | Distribution</t>
  </si>
  <si>
    <t>Criticized | CFC | Power supply</t>
  </si>
  <si>
    <t>Criticized | CFC | Statewide and associate</t>
  </si>
  <si>
    <t>Criticized | RTFC</t>
  </si>
  <si>
    <t>Criticized | NCSC</t>
  </si>
  <si>
    <t>Loans and Commitments - Allowance for Loan Losses Rollforward (Details) - USD ($) $ in Thousands</t>
  </si>
  <si>
    <t>May 31, 2015</t>
  </si>
  <si>
    <t>Total ending balance of the allowance</t>
  </si>
  <si>
    <t>Provision for Loan and Lease Losses</t>
  </si>
  <si>
    <t>Allowance for Loan and Lease Losses, Write-offs</t>
  </si>
  <si>
    <t>Financing Receivable, Allowance for Credit Losses, Recovery</t>
  </si>
  <si>
    <t>Loans and Commitments - Allowance for Loan Losses and Recorded Investments (Details) - USD ($) $ in Thousands</t>
  </si>
  <si>
    <t>Ending balance of the allowance:</t>
  </si>
  <si>
    <t>Collectively evaluated</t>
  </si>
  <si>
    <t>Individually evaluated</t>
  </si>
  <si>
    <t>Recorded investment in loans:</t>
  </si>
  <si>
    <t>Loans and Leases Receivable, Net Amount</t>
  </si>
  <si>
    <t>Excludes unamortized deferred loan origination costs of $10 million as of August 31, 2016 and May 31, 2016</t>
  </si>
  <si>
    <t>Loans and Commitments Impaired Loans - Recorded Investment and Allowance (Details) - USD ($) $ in Thousands</t>
  </si>
  <si>
    <t>Impaired Financing Receivable, Related Allowance</t>
  </si>
  <si>
    <t>Impaired Financing Receivable, Recorded Investment</t>
  </si>
  <si>
    <t>Impaired Financing Receivable, with No Related Allowance, Recorded Investment</t>
  </si>
  <si>
    <t>Impaired Financing Receivable, with Related Allowance, Recorded Investment</t>
  </si>
  <si>
    <t>Impaired Loans - Average Recorded Investment and Interest Income (Details) - USD ($) $ in Thousands</t>
  </si>
  <si>
    <t>Average recorded investment</t>
  </si>
  <si>
    <t>Total impaired loans</t>
  </si>
  <si>
    <t>Interest income recognized</t>
  </si>
  <si>
    <t>Interest impaired loans</t>
  </si>
  <si>
    <t>Loans and Commitments - Troubled Debt Restructured Loans (Details) - USD ($) $ in Thousands</t>
  </si>
  <si>
    <t>Financing Receivable, Modifications [Line Items]</t>
  </si>
  <si>
    <t>Loans and Leases Receivable Commercial, Net of Deferred Income, Percentage</t>
  </si>
  <si>
    <t>Nonperforming TDR loans</t>
  </si>
  <si>
    <t>0.01%</t>
  </si>
  <si>
    <t>Performing TDR loans</t>
  </si>
  <si>
    <t>Loans outstanding</t>
  </si>
  <si>
    <t>Performing TDR Loans As Percentage of Total Loans</t>
  </si>
  <si>
    <t>0.06%</t>
  </si>
  <si>
    <t>Total TDR loans</t>
  </si>
  <si>
    <t>0.07%</t>
  </si>
  <si>
    <t>CFC | Performing TDR loans</t>
  </si>
  <si>
    <t>RTFC | Nonperforming TDR loans</t>
  </si>
  <si>
    <t>RTFC | Performing TDR loans</t>
  </si>
  <si>
    <t>Loans and Commitments - Foregone Interest Income (Details) - USD ($) $ in Thousands</t>
  </si>
  <si>
    <t>Loans and Leases Receivable, Impaired, Interest Lost on Nonaccrual Loans</t>
  </si>
  <si>
    <t>Nonperforming Financial Instruments</t>
  </si>
  <si>
    <t>Loans and Commitments - Outstanding Pledged as Collateral (Details) - USD ($) $ in Thousands</t>
  </si>
  <si>
    <t>Collateral trust bonds 2007 indenture</t>
  </si>
  <si>
    <t>Pledging of Loans and Loans on Deposit</t>
  </si>
  <si>
    <t>Loans outstanding and pledged as collateral</t>
  </si>
  <si>
    <t>Secured Debt</t>
  </si>
  <si>
    <t>Collateral trust bonds 1994 indenture</t>
  </si>
  <si>
    <t>Notes payable | Federal Agricultural Mortgage Corporation</t>
  </si>
  <si>
    <t>Clean Renewable Energy Bonds Series 2009A</t>
  </si>
  <si>
    <t>Guaranteed Underwriter Program Notes Payable</t>
  </si>
  <si>
    <t>Mortgage notes | Distribution system mortgage notes | Collateral trust bonds 2007 indenture</t>
  </si>
  <si>
    <t>Mortgage notes | Distribution system mortgage notes | Collateral trust bonds 1994 indenture</t>
  </si>
  <si>
    <t>Mortgage notes | Distribution and power supply system mortgage notes | Federal Agricultural Mortgage Corporation</t>
  </si>
  <si>
    <t>Mortgage notes | Distribution and power supply system mortgage notes | Clean Renewable Energy Bonds Series 2009A</t>
  </si>
  <si>
    <t>RUS guaranteed loans qualifying as permitted investments | Collateral trust bonds 2007 indenture</t>
  </si>
  <si>
    <t>Mortgage notes receivable on deposit | Distribution and power supply system mortgage notes | Federal Financing Bank</t>
  </si>
  <si>
    <t>Loans and Commitments - Additional Information (Details) - USD ($)</t>
  </si>
  <si>
    <t>Loans Receivable Cost of Loans Sold</t>
  </si>
  <si>
    <t>Loans and Leases Receivable, Commitments to Purchase or Sell</t>
  </si>
  <si>
    <t>Loans and Leases Receivable Unadvanced Commitments Period Maximum</t>
  </si>
  <si>
    <t>5 years</t>
  </si>
  <si>
    <t>Commitments to Extend Credit Subject to Material Adverse Change Clause</t>
  </si>
  <si>
    <t>Foreclosed Assets - Additional Information (Details) - USD ($) $ in Thousands</t>
  </si>
  <si>
    <t>2 Months Ended</t>
  </si>
  <si>
    <t>Aug. 29, 2016</t>
  </si>
  <si>
    <t>Jul. 01, 2016</t>
  </si>
  <si>
    <t>Other Comprehensive Income Loss Reclassification Adjustment From AOCI Foreclosed Asset</t>
  </si>
  <si>
    <t>Disposal Group, Including Discontinued Operation, Consideration</t>
  </si>
  <si>
    <t>Escrow Deposit</t>
  </si>
  <si>
    <t>ATN VI Holdings LLC | RTFC</t>
  </si>
  <si>
    <t>Short-Term Borrowings - Commitments under Revolving Credit Agreements (Details) - Revolving credit agreements - USD ($) $ in Thousands</t>
  </si>
  <si>
    <t>Revolving Credit Agreements</t>
  </si>
  <si>
    <t>Maximum borrowing capacity</t>
  </si>
  <si>
    <t>Total available</t>
  </si>
  <si>
    <t>Letters of credit outstanding</t>
  </si>
  <si>
    <t>Three Year Nonconsenting Agreement</t>
  </si>
  <si>
    <t>Line of Credit Facility Commitment Fee Percentage (percent)</t>
  </si>
  <si>
    <t>0.075%</t>
  </si>
  <si>
    <t>Three Year Consenting Agreement</t>
  </si>
  <si>
    <t>Three Year Agreement</t>
  </si>
  <si>
    <t>Five Year Agreement</t>
  </si>
  <si>
    <t>Five Year Consenting Agreement</t>
  </si>
  <si>
    <t>0.10%</t>
  </si>
  <si>
    <t>Five Year Nonconsenting Agreement</t>
  </si>
  <si>
    <t>Reflects amounts available from unaffiliated third parties that are not consolidated by CFC.</t>
  </si>
  <si>
    <t>Facility fee determined by CFC’s senior unsecured credit ratings based on the pricing schedules put in place at the inception of the related agreement.</t>
  </si>
  <si>
    <t>Short-Term Borrowings - Additional Information (Details) - USD ($)</t>
  </si>
  <si>
    <t>Sep. 30, 2016</t>
  </si>
  <si>
    <t>Short-term Debt [Line Items]</t>
  </si>
  <si>
    <t>Short Term Debt as Percentage of Debt Outstanding</t>
  </si>
  <si>
    <t>14.00%</t>
  </si>
  <si>
    <t>13.00%</t>
  </si>
  <si>
    <t>Revolving credit agreements</t>
  </si>
  <si>
    <t>Letter of Credit Maximum Amount Available</t>
  </si>
  <si>
    <t>CFC | Revolving credit agreements</t>
  </si>
  <si>
    <t>NCSC | Revolving credit agreements</t>
  </si>
  <si>
    <t>Subsequent Event | CFC</t>
  </si>
  <si>
    <t>Subsequent Event | NCSC</t>
  </si>
  <si>
    <t>Line Of Credit Facility Assigned To Third Party</t>
  </si>
  <si>
    <t>Three Year Nonconsenting Agreement | Revolving credit agreements</t>
  </si>
  <si>
    <t>Three Year Nonconsenting Agreement | Subsequent Event</t>
  </si>
  <si>
    <t>Five Year Nonconsenting Agreement | Revolving credit agreements</t>
  </si>
  <si>
    <t>Five Year Nonconsenting Agreement | Subsequent Event</t>
  </si>
  <si>
    <t>Long-Term Debt Outstanding (Details) - USD ($) $ in Thousands</t>
  </si>
  <si>
    <t>Medium-term notes sold through dealers</t>
  </si>
  <si>
    <t>Long-term Debt, Gross</t>
  </si>
  <si>
    <t>Medium-term notes sold to members</t>
  </si>
  <si>
    <t>Unsecured Medium Term Notes</t>
  </si>
  <si>
    <t>Unamortized discount</t>
  </si>
  <si>
    <t>Debt issuance costs</t>
  </si>
  <si>
    <t>Other Unsecured Notes Payable</t>
  </si>
  <si>
    <t>Unsecured notes payable</t>
  </si>
  <si>
    <t>Unsecured Debt</t>
  </si>
  <si>
    <t>Farmer Mac notes payable</t>
  </si>
  <si>
    <t>Other Secured Notes Payable</t>
  </si>
  <si>
    <t>Notes payable</t>
  </si>
  <si>
    <t>Long-Term Debt - Additional Information (Details) - USD ($)</t>
  </si>
  <si>
    <t>Jul. 31, 2015</t>
  </si>
  <si>
    <t>Proceeds from Issuance of Debt</t>
  </si>
  <si>
    <t>Available under committed loan facilities</t>
  </si>
  <si>
    <t>Secured notes payable | Federal Agricultural Mortgage Corporation</t>
  </si>
  <si>
    <t>Secured notes payable | Federal Agricultural Mortgage Corporation new agr.</t>
  </si>
  <si>
    <t>Notes Payable</t>
  </si>
  <si>
    <t>Subordinated Deferrable Debt Subordinated Deferrable Debt Outstanding (Details) - USD ($) $ in Thousands</t>
  </si>
  <si>
    <t>Subordinated Debt</t>
  </si>
  <si>
    <t>4.75 percent due 2043</t>
  </si>
  <si>
    <t>5.25 Percent Due 2046</t>
  </si>
  <si>
    <t>Derivative Notional Amounts and Weighted-Average Rate (Details) - USD ($) $ in Thousands</t>
  </si>
  <si>
    <t>Derivative [Line Items]</t>
  </si>
  <si>
    <t>Derivative, Notional Amount</t>
  </si>
  <si>
    <t>Pay-fixed swaps</t>
  </si>
  <si>
    <t>Derivative Weighted Average Interest Rate Paid Percentage</t>
  </si>
  <si>
    <t>2.92%</t>
  </si>
  <si>
    <t>2.95%</t>
  </si>
  <si>
    <t>Derivative Weighted Average Interest Rate Received Percentage</t>
  </si>
  <si>
    <t>0.70%</t>
  </si>
  <si>
    <t>0.63%</t>
  </si>
  <si>
    <t>Receive fixed swaps</t>
  </si>
  <si>
    <t>1.11%</t>
  </si>
  <si>
    <t>1.02%</t>
  </si>
  <si>
    <t>2.82%</t>
  </si>
  <si>
    <t>Interest rate swaps</t>
  </si>
  <si>
    <t>2.30%</t>
  </si>
  <si>
    <t>2.29%</t>
  </si>
  <si>
    <t>1.42%</t>
  </si>
  <si>
    <t>1.39%</t>
  </si>
  <si>
    <t>Forward Contracts</t>
  </si>
  <si>
    <t>Excludes $112 million notional amount of forward-starting swaps outstanding as of August 31, 2016. These swaps had an effective start date of July 31, 2018. However, the fair value of these swaps as of August 31, 2016 is included in the above table and in our condensed consolidated financial statements.</t>
  </si>
  <si>
    <t>Excludes $40 million notional amount of forward-starting swap outstanding as of May 31, 2016, These swaps had an effective start date of June 30, 2016. However, the fair value of these swaps as of May 31, 2016 is included in the above table and in our condensed consolidated financial statements.</t>
  </si>
  <si>
    <t>Excludes $112 million notional amount of forward-starting swaps outstanding as of August 31, 2016. These swaps had an effective start date of July 31,</t>
  </si>
  <si>
    <t>Excludes $40 million notional amount of forward-starting swap outstanding as of May 31, 2016, These swaps had an effective start date of June 30, 2016.</t>
  </si>
  <si>
    <t>Derivative Financial Instruments - Additional Information (Details) - USD ($)</t>
  </si>
  <si>
    <t>Derivative, Net Liability Position, Aggregate Fair Value</t>
  </si>
  <si>
    <t>Derivative, Net Asset Position, Aggregate Fair Value</t>
  </si>
  <si>
    <t>Counterparty Group | Interest rate swaps</t>
  </si>
  <si>
    <t>Net Asset Needed for Immediate Settlement Aggregate Fair Value</t>
  </si>
  <si>
    <t>Derivatives - Balance Sheet Impact (Details) - USD ($) $ in Thousands</t>
  </si>
  <si>
    <t>Derivative Asset, Notional Amount</t>
  </si>
  <si>
    <t>Derivative Liability, Notional Amount</t>
  </si>
  <si>
    <t>Derivative Assets (Liabilities), at Fair Value, Net</t>
  </si>
  <si>
    <t>Derivatives Offsetting (Details) - Interest rate swaps - USD ($) $ in Thousands</t>
  </si>
  <si>
    <t>Derivative Asset, Fair Value, Gross Asset</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Amount Offset Against Collateral</t>
  </si>
  <si>
    <t>Derivative Liability, Fair Value, Gross Liability</t>
  </si>
  <si>
    <t>Derivative Liability, Fair Value, Gross Asset</t>
  </si>
  <si>
    <t>Derivative Liability, Fair Value, Amount Not Offset Against Collateral</t>
  </si>
  <si>
    <t>Derivative, Collateral, Right to Reclaim Securities</t>
  </si>
  <si>
    <t>Derivative, Collateral, Right to Reclaim Cash</t>
  </si>
  <si>
    <t>Derivative Liability, Fair Value, Amount Offset Against Collateral</t>
  </si>
  <si>
    <t>Derivative Financial Instruments Derivatives - Income Statement Impact (Details) - USD ($) $ in Thousands</t>
  </si>
  <si>
    <t>Unrealized Gain (Loss) on Derivatives</t>
  </si>
  <si>
    <t>Gain (Loss) on Sale of Derivatives</t>
  </si>
  <si>
    <t>Derivatives - Rating Triggers (Details) - USD ($) $ in Thousands</t>
  </si>
  <si>
    <t>Moodys Baa 1 Rating Standard Poor's BBB Plus Rating | Forward Contracts</t>
  </si>
  <si>
    <t>Moody's Baa 2 Rating Standard Poor's BBB Rating | Forward Contracts</t>
  </si>
  <si>
    <t>Assets Received for Immediate Settlement Aggregate Fair Value</t>
  </si>
  <si>
    <t>Counterparty Group | Moody's, A3 Rating Standard Poor's A- rating | Interest rate swaps | Minimum</t>
  </si>
  <si>
    <t>[5]</t>
  </si>
  <si>
    <t>Assets Needed for Immediate Settlement, Aggregate Fair Value</t>
  </si>
  <si>
    <t>Counterparty Group | Moodys Baa 1 Rating Standard Poor's BBB Plus Rating | Interest rate swaps | Minimum</t>
  </si>
  <si>
    <t>[6]</t>
  </si>
  <si>
    <t>Counterparty Group | Moody's Baa 2 Rating Standard Poor's BBB Rating | Interest rate swaps | Minimum</t>
  </si>
  <si>
    <t>[7],[8]</t>
  </si>
  <si>
    <t>Counterparty Group | Moodys Baa3 Rating Standard Poor's BB Rating | Interest rate swaps | Minimum</t>
  </si>
  <si>
    <t>Rating trigger for CFC falls below A3/A-, while rating trigger for counterparty falls below Baa1/BBB+ by Moody’s or S&amp;P, respectively.</t>
  </si>
  <si>
    <t>Excludes $56 million notional amount of a forward-starting swap with an effective start date of July 31, 2018, which was outstanding as of August 31, 2016.</t>
  </si>
  <si>
    <t>[7]</t>
  </si>
  <si>
    <t>[8]</t>
  </si>
  <si>
    <t>Rating trigger for CFC falls to or below Baa2/BBB, while rating trigger for counterparty falls to or below Ba2/BB+ by Moody’s or S&amp;P, respectively.</t>
  </si>
  <si>
    <t>Equity Components (Details) - USD ($) $ in Thousands</t>
  </si>
  <si>
    <t>Derivative Forward Value Gain (Loss)</t>
  </si>
  <si>
    <t>Prior Years Cumulative Derivative Forward Value and Foreign Currency Adjustments</t>
  </si>
  <si>
    <t>Total Cumulative Derivative Forward Value and Foreign Currency Adjustments</t>
  </si>
  <si>
    <t>Stockholders' Equity, Including Portion Attributable to Noncontrolling Interest</t>
  </si>
  <si>
    <t>Accumulated Other Comprehensive Income (Loss), Net of Tax</t>
  </si>
  <si>
    <t>Stockholders' Equity Attributable to Parent</t>
  </si>
  <si>
    <t>Retained Earnings Appropriated Membership Fees [Member]</t>
  </si>
  <si>
    <t>Retained Earnings before Derivate Forward Value and Foreign Currency Adjustments</t>
  </si>
  <si>
    <t>Cooperative educational fund</t>
  </si>
  <si>
    <t>Retained Earnings Excluding Derivative Forward Unappropriated [Member]</t>
  </si>
  <si>
    <t>Equity - Additional Information (Details) - USD ($) $ in Thousands</t>
  </si>
  <si>
    <t>Stockholder's Equity [Line Items]</t>
  </si>
  <si>
    <t>Stockholders' Equity, Period Increase (Decrease)</t>
  </si>
  <si>
    <t>Net Income (Loss), Including Portion Attributable to Noncontrolling Interest</t>
  </si>
  <si>
    <t>Patronage Refunds</t>
  </si>
  <si>
    <t>Expected Reclassification from Accumulated Other Comprehensive Income over Next Twelve Months Net of Tax</t>
  </si>
  <si>
    <t>CFC | Members’ Capital Reserve</t>
  </si>
  <si>
    <t>Retained Patronage Allocations</t>
  </si>
  <si>
    <t>CFC | Scenario, Plan | Patronage Capital Allocated</t>
  </si>
  <si>
    <t>Patronage Refunds Percentage of Allocation of Net Earnings</t>
  </si>
  <si>
    <t>50.00%</t>
  </si>
  <si>
    <t>CFC | Scenario, Plan | Cooperative educational fund</t>
  </si>
  <si>
    <t>Equity - Accumulated Other Comprehensive Income Rollforward (Details) - USD ($) $ in Thousands</t>
  </si>
  <si>
    <t>Other Comprehensive Income (Loss), Unrealized Holding Gain (Loss) on Securities Arising During Period, Net of Tax</t>
  </si>
  <si>
    <t>Other Comprehensive (Income) Loss, Reclassification Adjustment from AOCI, Pension and Other Postretirement Benefit Plans, Net of Tax</t>
  </si>
  <si>
    <t>Reclassification from Accumulated Other Comprehensive Income, Current Period, Net of Tax</t>
  </si>
  <si>
    <t>Other Comprehensive Income (Loss), Net of Tax, Portion Attributable to Parent</t>
  </si>
  <si>
    <t>Accumulated Net Investment Gain (Loss) Attributable to Parent</t>
  </si>
  <si>
    <t>Accumulated Net Gain (Loss) from Cash Flow Hedges Attributable to Parent</t>
  </si>
  <si>
    <t>Accumulated Unrealized Losses on Foreclosed Assets</t>
  </si>
  <si>
    <t>Accumulated Defined Benefit Plans Adjustment, Net Transition Attributable to Parent</t>
  </si>
  <si>
    <t>Guarantees Outstanding (Details) - USD ($) $ in Thousands</t>
  </si>
  <si>
    <t>Guarantor obligations</t>
  </si>
  <si>
    <t>Long-term tax-exempt bonds</t>
  </si>
  <si>
    <t>Letters of credit</t>
  </si>
  <si>
    <t>Other guarantees</t>
  </si>
  <si>
    <t>Guarantees - Additional Information (Details) - USD ($) $ in Thousands</t>
  </si>
  <si>
    <t>Guarantee Obligations Unsecured</t>
  </si>
  <si>
    <t>Guarantee Obligations Unsecured Commitment as Percentage of Total Commitment</t>
  </si>
  <si>
    <t>33.00%</t>
  </si>
  <si>
    <t>34.00%</t>
  </si>
  <si>
    <t>Guarantee Liability Recorded</t>
  </si>
  <si>
    <t>Guaranty Liabilities Contingent</t>
  </si>
  <si>
    <t>Guaranty Liabilities</t>
  </si>
  <si>
    <t>Guarantee Obligations Liquidity Provided to Member Carrying Value</t>
  </si>
  <si>
    <t>Financial Guarantee | Long-term fixed-rate loans</t>
  </si>
  <si>
    <t>Guarantor Obligations, Maximum Exposure, Undiscounted</t>
  </si>
  <si>
    <t>Financial Guarantee | Long-term variable-rate loans</t>
  </si>
  <si>
    <t>Performance Guarantee | Letter of Credit Secured</t>
  </si>
  <si>
    <t>Guarantee Obligations Secured</t>
  </si>
  <si>
    <t>Performance Guarantee | Master Letter of Credit</t>
  </si>
  <si>
    <t>Letter of Credit Facility Maximum Additional Amount Potentially Required to be Issued</t>
  </si>
  <si>
    <t>Financial Standby Letter of Credit | Adjustable and Floating Rate Tax Exempt Bonds</t>
  </si>
  <si>
    <t>Fair Value Measurement Fair Value of Financial Instruments (Details) - USD ($) $ in Thousands</t>
  </si>
  <si>
    <t>Fair Value, Assets and Liabilities Measured on Recurring and Nonrecurring Basis [Line Items]</t>
  </si>
  <si>
    <t>Cash and Cash Equivalents, Fair Value Disclosure</t>
  </si>
  <si>
    <t>Time Deposits, At Fair Value</t>
  </si>
  <si>
    <t>Investments, Fair Value Disclosure</t>
  </si>
  <si>
    <t>Deferred Compensation Plan Assets</t>
  </si>
  <si>
    <t>Loans Receivable, Fair Value Disclosure</t>
  </si>
  <si>
    <t>Short-term Debt, Fair Value</t>
  </si>
  <si>
    <t>Long-term Debt, Fair Value</t>
  </si>
  <si>
    <t>Guaranty Liabilities Contingent and Noncontingent</t>
  </si>
  <si>
    <t>Guarantees, Fair Value Disclosure</t>
  </si>
  <si>
    <t>Subordinated Debt Obligations, Fair Value Disclosure</t>
  </si>
  <si>
    <t>Members Subordinated Certificates</t>
  </si>
  <si>
    <t>Members Subordinated Certificates, At Fair Value</t>
  </si>
  <si>
    <t>Fair Value Measurement - Recurring Fair Value Measurements (Details) - USD ($) $ in Thousands</t>
  </si>
  <si>
    <t>Recurring basis</t>
  </si>
  <si>
    <t>Recurring basis | Level 1</t>
  </si>
  <si>
    <t>Fair Value Measurement - Nonrecurring Fair Value (Details) - Non-recurring basis - Level 3 - USD ($) $ in Thousands</t>
  </si>
  <si>
    <t>Financing Receivable Recorded Investment Nonperforming Status Net of Reserve Fair Value Disclosure</t>
  </si>
  <si>
    <t>Fair Value Measurement with Unobservable Inputs Reconciliation Asset Impaired Financing Receivable Nonperforming Status Gain (Loss) Included in Earnings</t>
  </si>
  <si>
    <t>Excludes impaired loans for which there is no specific allowance recorded.</t>
  </si>
  <si>
    <t>Segment Information - Segment Results and Total Assets (Details) - USD ($) $ in Thousands</t>
  </si>
  <si>
    <t>Statement of operations:</t>
  </si>
  <si>
    <t>General and administrative expenses</t>
  </si>
  <si>
    <t>Assets:</t>
  </si>
  <si>
    <t>[4],[5]</t>
  </si>
  <si>
    <t>Elimination</t>
  </si>
</sst>
</file>

<file path=xl/styles.xml><?xml version="1.0" encoding="utf-8"?>
<styleSheet xmlns="http://schemas.openxmlformats.org/spreadsheetml/2006/main">
  <numFmts count="2">
    <numFmt formatCode="_(&quot;$ &quot;#,##0_);_(&quot;$ &quot;(#,##0)" numFmtId="165"/>
    <numFmt formatCode="_(&quot;Level &quot;#,##0_);_(&quot;Level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55"/>
  </cols>
  <sheetData>
    <row spans="1:2" r="1">
      <c t="s" s="1" r="A1">
        <v>0</v>
      </c>
      <c t="s" s="2" r="B1">
        <v>1</v>
      </c>
    </row>
    <row spans="1:2" r="2">
      <c t="s" s="2" r="B2">
        <v>2</v>
      </c>
    </row>
    <row spans="1:2" r="3">
      <c t="s" s="3" r="A3">
        <v>0</v>
      </c>
    </row>
    <row spans="1:2" r="4">
      <c t="s" s="4" r="A4">
        <v>3</v>
      </c>
      <c t="s" s="4" r="B4">
        <v>4</v>
      </c>
    </row>
    <row spans="1:2" r="5">
      <c t="s" s="4" r="A5">
        <v>5</v>
      </c>
      <c t="n" s="6" r="B5">
        <v>70502</v>
      </c>
    </row>
    <row spans="1:2" r="6">
      <c t="s" s="4" r="A6">
        <v>6</v>
      </c>
      <c t="s" s="4" r="B6">
        <v>7</v>
      </c>
    </row>
    <row spans="1:2" r="7">
      <c t="s" s="4" r="A7">
        <v>8</v>
      </c>
      <c t="s" s="4" r="B7">
        <v>9</v>
      </c>
    </row>
    <row spans="1:2" r="8">
      <c t="s" s="4" r="A8">
        <v>10</v>
      </c>
      <c t="s" s="4" r="B8">
        <v>11</v>
      </c>
    </row>
    <row spans="1:2" r="9">
      <c t="s" s="4" r="A9">
        <v>12</v>
      </c>
      <c t="s" s="4" r="B9">
        <v>13</v>
      </c>
    </row>
    <row spans="1:2" r="10">
      <c t="s" s="4" r="A10">
        <v>14</v>
      </c>
      <c t="s" s="4" r="B10">
        <v>15</v>
      </c>
    </row>
    <row spans="1:2" r="11">
      <c t="s" s="4" r="A11">
        <v>16</v>
      </c>
      <c t="n" s="6" r="B11">
        <v>0</v>
      </c>
    </row>
    <row spans="1:2" r="12">
      <c t="s" s="4" r="A12">
        <v>17</v>
      </c>
      <c t="n" s="6" r="B12">
        <v>2017</v>
      </c>
    </row>
    <row spans="1:2" r="13">
      <c t="s" s="4" r="A13">
        <v>18</v>
      </c>
      <c t="s" s="5" r="B13">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0</v>
      </c>
      <c t="s" s="2" r="B1">
        <v>1</v>
      </c>
    </row>
    <row spans="1:2" r="2">
      <c t="s" s="2" r="B2">
        <v>21</v>
      </c>
    </row>
    <row spans="1:2" r="3">
      <c t="s" s="3" r="A3">
        <v>171</v>
      </c>
    </row>
    <row spans="1:2" r="4">
      <c t="s" s="4" r="A4">
        <v>172</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4</v>
      </c>
      <c t="s" s="2" r="B1">
        <v>1</v>
      </c>
    </row>
    <row spans="1:2" r="2">
      <c t="s" s="2" r="B2">
        <v>21</v>
      </c>
    </row>
    <row spans="1:2" r="3">
      <c t="s" s="3" r="A3">
        <v>175</v>
      </c>
    </row>
    <row spans="1:2" r="4">
      <c t="s" s="4" r="A4">
        <v>176</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8</v>
      </c>
      <c t="s" s="2" r="B1">
        <v>1</v>
      </c>
    </row>
    <row spans="1:2" r="2">
      <c t="s" s="2" r="B2">
        <v>21</v>
      </c>
    </row>
    <row spans="1:2" r="3">
      <c t="s" s="3" r="A3">
        <v>179</v>
      </c>
    </row>
    <row spans="1:2" r="4">
      <c t="s" s="4" r="A4">
        <v>180</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2</v>
      </c>
      <c t="s" s="2" r="B1">
        <v>1</v>
      </c>
    </row>
    <row spans="1:2" r="2">
      <c t="s" s="2" r="B2">
        <v>21</v>
      </c>
    </row>
    <row spans="1:2" r="3">
      <c t="s" s="3" r="A3">
        <v>183</v>
      </c>
    </row>
    <row spans="1:2" r="4">
      <c t="s" s="4" r="A4">
        <v>184</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6</v>
      </c>
      <c t="s" s="2" r="B1">
        <v>1</v>
      </c>
    </row>
    <row spans="1:2" r="2">
      <c t="s" s="2" r="B2">
        <v>21</v>
      </c>
    </row>
    <row spans="1:2" r="3">
      <c t="s" s="3" r="A3">
        <v>187</v>
      </c>
    </row>
    <row spans="1:2" r="4">
      <c t="s" s="4" r="A4">
        <v>188</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0</v>
      </c>
      <c t="s" s="2" r="B1">
        <v>1</v>
      </c>
    </row>
    <row spans="1:2" r="2">
      <c t="s" s="2" r="B2">
        <v>21</v>
      </c>
    </row>
    <row spans="1:2" r="3">
      <c t="s" s="3" r="A3">
        <v>191</v>
      </c>
    </row>
    <row spans="1:2" r="4">
      <c t="s" s="4" r="A4">
        <v>192</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4</v>
      </c>
      <c t="s" s="2" r="B1">
        <v>1</v>
      </c>
    </row>
    <row spans="1:2" r="2">
      <c t="s" s="2" r="B2">
        <v>21</v>
      </c>
    </row>
    <row spans="1:2" r="3">
      <c t="s" s="3" r="A3">
        <v>195</v>
      </c>
    </row>
    <row spans="1:2" r="4">
      <c t="s" s="4" r="A4">
        <v>196</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8</v>
      </c>
      <c t="s" s="2" r="B1">
        <v>1</v>
      </c>
    </row>
    <row spans="1:2" r="2">
      <c t="s" s="2" r="B2">
        <v>21</v>
      </c>
    </row>
    <row spans="1:2" r="3">
      <c t="s" s="3" r="A3">
        <v>199</v>
      </c>
    </row>
    <row spans="1:2" r="4">
      <c t="s" s="4" r="A4">
        <v>200</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2</v>
      </c>
      <c t="s" s="2" r="B1">
        <v>1</v>
      </c>
    </row>
    <row spans="1:2" r="2">
      <c t="s" s="2" r="B2">
        <v>21</v>
      </c>
    </row>
    <row spans="1:2" r="3">
      <c t="s" s="3" r="A3">
        <v>203</v>
      </c>
    </row>
    <row spans="1:2" r="4">
      <c t="s" s="4" r="A4">
        <v>204</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6</v>
      </c>
      <c t="s" s="2" r="B1">
        <v>1</v>
      </c>
    </row>
    <row spans="1:2" r="2">
      <c t="s" s="2" r="B2">
        <v>21</v>
      </c>
    </row>
    <row spans="1:2" r="3">
      <c t="s" s="3" r="A3">
        <v>207</v>
      </c>
    </row>
    <row spans="1:2" r="4">
      <c t="s" s="4" r="A4">
        <v>208</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s>
  <sheetData>
    <row spans="1:4" r="1">
      <c t="s" s="1" r="A1">
        <v>20</v>
      </c>
      <c t="s" s="2" r="C1">
        <v>1</v>
      </c>
    </row>
    <row spans="1:4" r="2">
      <c t="s" s="2" r="C2">
        <v>21</v>
      </c>
      <c t="s" s="2" r="D2">
        <v>22</v>
      </c>
    </row>
    <row spans="1:4" r="3">
      <c t="s" s="3" r="A3">
        <v>23</v>
      </c>
    </row>
    <row spans="1:4" r="4">
      <c t="s" s="4" r="A4">
        <v>24</v>
      </c>
      <c t="n" s="7" r="C4">
        <v>256835</v>
      </c>
      <c t="n" s="7" r="D4">
        <v>246116</v>
      </c>
    </row>
    <row spans="1:4" r="5">
      <c t="s" s="4" r="A5">
        <v>25</v>
      </c>
      <c t="s" s="4" r="B5">
        <v>26</v>
      </c>
      <c t="n" s="6" r="C5">
        <v>-181080</v>
      </c>
      <c t="n" s="6" r="D5">
        <v>-165700</v>
      </c>
    </row>
    <row spans="1:4" r="6">
      <c t="s" s="4" r="A6">
        <v>27</v>
      </c>
      <c t="n" s="6" r="C6">
        <v>75755</v>
      </c>
      <c t="n" s="6" r="D6">
        <v>80416</v>
      </c>
    </row>
    <row spans="1:4" r="7">
      <c t="s" s="4" r="A7">
        <v>28</v>
      </c>
      <c t="n" s="6" r="C7">
        <v>-1928</v>
      </c>
      <c t="n" s="6" r="D7">
        <v>-4562</v>
      </c>
    </row>
    <row spans="1:4" r="8">
      <c t="s" s="4" r="A8">
        <v>29</v>
      </c>
      <c t="n" s="6" r="C8">
        <v>73827</v>
      </c>
      <c t="n" s="6" r="D8">
        <v>75854</v>
      </c>
    </row>
    <row spans="1:4" r="9">
      <c t="s" s="3" r="A9">
        <v>30</v>
      </c>
    </row>
    <row spans="1:4" r="10">
      <c t="s" s="4" r="A10">
        <v>31</v>
      </c>
      <c t="n" s="6" r="C10">
        <v>4530</v>
      </c>
      <c t="n" s="6" r="D10">
        <v>4701</v>
      </c>
    </row>
    <row spans="1:4" r="11">
      <c t="s" s="4" r="A11">
        <v>32</v>
      </c>
      <c t="n" s="6" r="C11">
        <v>-188293</v>
      </c>
      <c t="n" s="6" r="D11">
        <v>-12017</v>
      </c>
    </row>
    <row spans="1:4" r="12">
      <c t="s" s="4" r="A12">
        <v>33</v>
      </c>
      <c t="n" s="6" r="C12">
        <v>-1112</v>
      </c>
      <c t="n" s="6" r="D12">
        <v>-1921</v>
      </c>
    </row>
    <row spans="1:4" r="13">
      <c t="s" s="4" r="A13">
        <v>34</v>
      </c>
      <c t="n" s="6" r="C13">
        <v>-184875</v>
      </c>
      <c t="n" s="6" r="D13">
        <v>-9237</v>
      </c>
    </row>
    <row spans="1:4" r="14">
      <c t="s" s="3" r="A14">
        <v>35</v>
      </c>
    </row>
    <row spans="1:4" r="15">
      <c t="s" s="4" r="A15">
        <v>36</v>
      </c>
      <c t="n" s="6" r="C15">
        <v>-11424</v>
      </c>
      <c t="n" s="6" r="D15">
        <v>-11490</v>
      </c>
    </row>
    <row spans="1:4" r="16">
      <c t="s" s="4" r="A16">
        <v>37</v>
      </c>
      <c t="n" s="6" r="C16">
        <v>-9435</v>
      </c>
      <c t="n" s="6" r="D16">
        <v>-11345</v>
      </c>
    </row>
    <row spans="1:4" r="17">
      <c t="s" s="4" r="A17">
        <v>38</v>
      </c>
      <c t="n" s="6" r="C17">
        <v>-443</v>
      </c>
      <c t="n" s="6" r="D17">
        <v>-357</v>
      </c>
    </row>
    <row spans="1:4" r="18">
      <c t="s" s="4" r="A18">
        <v>39</v>
      </c>
      <c t="n" s="6" r="C18">
        <v>-21302</v>
      </c>
      <c t="n" s="6" r="D18">
        <v>-23192</v>
      </c>
    </row>
    <row spans="1:4" r="19">
      <c t="s" s="4" r="A19">
        <v>40</v>
      </c>
      <c t="n" s="6" r="C19">
        <v>-132350</v>
      </c>
      <c t="n" s="6" r="D19">
        <v>43425</v>
      </c>
    </row>
    <row spans="1:4" r="20">
      <c t="s" s="4" r="A20">
        <v>41</v>
      </c>
      <c t="n" s="6" r="C20">
        <v>-132261</v>
      </c>
      <c t="n" s="6" r="D20">
        <v>43095</v>
      </c>
    </row>
    <row spans="1:4" r="21">
      <c t="s" s="4" r="A21">
        <v>42</v>
      </c>
      <c t="n" s="6" r="C21">
        <v>690</v>
      </c>
      <c t="n" s="6" r="D21">
        <v>230</v>
      </c>
    </row>
    <row spans="1:4" r="22">
      <c t="s" s="4" r="A22">
        <v>43</v>
      </c>
      <c t="n" s="7" r="C22">
        <v>-131571</v>
      </c>
      <c t="n" s="7" r="D22">
        <v>43325</v>
      </c>
    </row>
    <row spans="1:4" r="23">
      <c t="n" r="A23"/>
    </row>
    <row spans="1:4" r="24">
      <c t="s" s="4" r="A24">
        <v>44</v>
      </c>
      <c t="s" s="4" r="B24">
        <v>45</v>
      </c>
    </row>
    <row spans="1:4" r="25">
      <c t="s" s="4" r="A25">
        <v>46</v>
      </c>
      <c t="s" s="4" r="B25">
        <v>47</v>
      </c>
    </row>
    <row spans="1:4" r="26">
      <c t="s" s="4" r="A26">
        <v>48</v>
      </c>
      <c t="s" s="4" r="B26">
        <v>49</v>
      </c>
    </row>
  </sheetData>
  <mergeCells count="6">
    <mergeCell ref="A1:B2"/>
    <mergeCell ref="C1:D1"/>
    <mergeCell ref="A23:C23"/>
    <mergeCell ref="B24:C24"/>
    <mergeCell ref="B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1</v>
      </c>
    </row>
    <row spans="1:2" r="3">
      <c t="s" s="3" r="A3">
        <v>160</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row spans="1:2" r="9">
      <c t="s" s="4" r="A9">
        <v>221</v>
      </c>
      <c t="s" s="4" r="B9">
        <v>222</v>
      </c>
    </row>
    <row spans="1:2" r="10">
      <c t="s" s="4" r="A10">
        <v>223</v>
      </c>
      <c t="s" s="4" r="B10">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1</v>
      </c>
    </row>
    <row spans="1:2" r="3">
      <c t="s" s="3" r="A3">
        <v>160</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0</v>
      </c>
      <c t="s" s="2" r="B1">
        <v>1</v>
      </c>
    </row>
    <row spans="1:2" r="2">
      <c t="s" s="2" r="B2">
        <v>21</v>
      </c>
    </row>
    <row spans="1:2" r="3">
      <c t="s" s="3" r="A3">
        <v>167</v>
      </c>
    </row>
    <row spans="1:2" r="4">
      <c t="s" s="4" r="A4">
        <v>231</v>
      </c>
      <c t="s" s="4"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1</v>
      </c>
    </row>
    <row spans="1:2" r="3">
      <c t="s" s="3" r="A3">
        <v>171</v>
      </c>
    </row>
    <row spans="1:2" r="4">
      <c t="s" s="4" r="A4">
        <v>234</v>
      </c>
      <c t="s" s="4" r="B4">
        <v>235</v>
      </c>
    </row>
    <row spans="1:2" r="5">
      <c t="s" s="4" r="A5">
        <v>236</v>
      </c>
      <c t="s" s="4" r="B5">
        <v>237</v>
      </c>
    </row>
    <row spans="1:2" r="6">
      <c t="s" s="4" r="A6">
        <v>238</v>
      </c>
      <c t="s" s="4" r="B6">
        <v>239</v>
      </c>
    </row>
    <row spans="1:2" r="7">
      <c t="s" s="4" r="A7">
        <v>240</v>
      </c>
      <c t="s" s="4" r="B7">
        <v>241</v>
      </c>
    </row>
    <row spans="1:2" r="8">
      <c t="s" s="4" r="A8">
        <v>242</v>
      </c>
      <c t="s" s="4" r="B8">
        <v>243</v>
      </c>
    </row>
    <row spans="1:2" r="9">
      <c t="s" s="4" r="A9">
        <v>244</v>
      </c>
      <c t="s" s="4" r="B9">
        <v>245</v>
      </c>
    </row>
    <row spans="1:2" r="10">
      <c t="s" s="4" r="A10">
        <v>246</v>
      </c>
      <c t="s" s="4" r="B10">
        <v>247</v>
      </c>
    </row>
    <row spans="1:2" r="11">
      <c t="s" s="4" r="A11">
        <v>248</v>
      </c>
      <c t="s" s="4" r="B11">
        <v>249</v>
      </c>
    </row>
    <row spans="1:2" r="12">
      <c t="s" s="4" r="A12">
        <v>250</v>
      </c>
      <c t="s" s="4" r="B12">
        <v>251</v>
      </c>
    </row>
    <row spans="1:2" r="13">
      <c t="s" s="4" r="A13">
        <v>252</v>
      </c>
      <c t="s" s="4" r="B13">
        <v>253</v>
      </c>
    </row>
    <row spans="1:2" r="14">
      <c t="s" s="4" r="A14">
        <v>254</v>
      </c>
      <c t="s" s="4" r="B14">
        <v>255</v>
      </c>
    </row>
    <row spans="1:2" r="15">
      <c t="s" s="4" r="A15">
        <v>256</v>
      </c>
      <c t="s" s="4" r="B15">
        <v>257</v>
      </c>
    </row>
    <row spans="1:2" r="16">
      <c t="s" s="4" r="A16">
        <v>258</v>
      </c>
      <c t="s" s="4" r="B16">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0</v>
      </c>
      <c t="s" s="2" r="B1">
        <v>1</v>
      </c>
    </row>
    <row spans="1:2" r="2">
      <c t="s" s="2" r="B2">
        <v>21</v>
      </c>
    </row>
    <row spans="1:2" r="3">
      <c t="s" s="3" r="A3">
        <v>179</v>
      </c>
    </row>
    <row spans="1:2" r="4">
      <c t="s" s="4" r="A4">
        <v>261</v>
      </c>
      <c t="s" s="4" r="B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3</v>
      </c>
      <c t="s" s="2" r="B1">
        <v>1</v>
      </c>
    </row>
    <row spans="1:2" r="2">
      <c t="s" s="2" r="B2">
        <v>21</v>
      </c>
    </row>
    <row spans="1:2" r="3">
      <c t="s" s="3" r="A3">
        <v>183</v>
      </c>
    </row>
    <row spans="1:2" r="4">
      <c t="s" s="4" r="A4">
        <v>264</v>
      </c>
      <c t="s" s="4" r="B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6</v>
      </c>
      <c t="s" s="2" r="B1">
        <v>1</v>
      </c>
    </row>
    <row spans="1:2" r="2">
      <c t="s" s="2" r="B2">
        <v>21</v>
      </c>
    </row>
    <row spans="1:2" r="3">
      <c t="s" s="3" r="A3">
        <v>187</v>
      </c>
    </row>
    <row spans="1:2" r="4">
      <c t="s" s="4" r="A4">
        <v>267</v>
      </c>
      <c t="s" s="4" r="B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1</v>
      </c>
    </row>
    <row spans="1:2" r="3">
      <c t="s" s="3" r="A3">
        <v>191</v>
      </c>
    </row>
    <row spans="1:2" r="4">
      <c t="s" s="4" r="A4">
        <v>270</v>
      </c>
      <c t="s" s="4" r="B4">
        <v>271</v>
      </c>
    </row>
    <row spans="1:2" r="5">
      <c t="s" s="4" r="A5">
        <v>272</v>
      </c>
      <c t="s" s="4" r="B5">
        <v>273</v>
      </c>
    </row>
    <row spans="1:2" r="6">
      <c t="s" s="4" r="A6">
        <v>274</v>
      </c>
      <c t="s" s="4" r="B6">
        <v>275</v>
      </c>
    </row>
    <row spans="1:2" r="7">
      <c t="s" s="4" r="A7">
        <v>274</v>
      </c>
      <c t="s" s="4" r="B7">
        <v>275</v>
      </c>
    </row>
    <row spans="1:2" r="8">
      <c t="s" s="4" r="A8">
        <v>276</v>
      </c>
      <c t="s" s="4" r="B8">
        <v>277</v>
      </c>
    </row>
    <row spans="1:2" r="9">
      <c t="s" s="4" r="A9">
        <v>278</v>
      </c>
      <c t="s" s="4" r="B9">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80</v>
      </c>
      <c t="s" s="2" r="B1">
        <v>1</v>
      </c>
    </row>
    <row spans="1:2" r="2">
      <c t="s" s="2" r="B2">
        <v>21</v>
      </c>
    </row>
    <row spans="1:2" r="3">
      <c t="s" s="3" r="A3">
        <v>195</v>
      </c>
    </row>
    <row spans="1:2" r="4">
      <c t="s" s="4" r="A4">
        <v>281</v>
      </c>
      <c t="s" s="4" r="B4">
        <v>282</v>
      </c>
    </row>
    <row spans="1:2" r="5">
      <c t="s" s="4" r="A5">
        <v>283</v>
      </c>
      <c t="s" s="4" r="B5">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85</v>
      </c>
      <c t="s" s="2" r="B1">
        <v>1</v>
      </c>
    </row>
    <row spans="1:2" r="2">
      <c t="s" s="2" r="B2">
        <v>21</v>
      </c>
    </row>
    <row spans="1:2" r="3">
      <c t="s" s="3" r="A3">
        <v>199</v>
      </c>
    </row>
    <row spans="1:2" r="4">
      <c t="s" s="4" r="A4">
        <v>286</v>
      </c>
      <c t="s" s="4" r="B4">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50</v>
      </c>
      <c t="s" s="2" r="B1">
        <v>1</v>
      </c>
    </row>
    <row spans="1:3" r="2">
      <c t="s" s="2" r="B2">
        <v>21</v>
      </c>
      <c t="s" s="2" r="C2">
        <v>22</v>
      </c>
    </row>
    <row spans="1:3" r="3">
      <c t="s" s="3" r="A3">
        <v>51</v>
      </c>
    </row>
    <row spans="1:3" r="4">
      <c t="s" s="4" r="A4">
        <v>52</v>
      </c>
      <c t="n" s="7" r="B4">
        <v>-132261</v>
      </c>
      <c t="n" s="7" r="C4">
        <v>43095</v>
      </c>
    </row>
    <row spans="1:3" r="5">
      <c t="s" s="3" r="A5">
        <v>53</v>
      </c>
    </row>
    <row spans="1:3" r="6">
      <c t="s" s="4" r="A6">
        <v>54</v>
      </c>
      <c t="n" s="6" r="B6">
        <v>-11</v>
      </c>
      <c t="n" s="6" r="C6">
        <v>-664</v>
      </c>
    </row>
    <row spans="1:3" r="7">
      <c t="s" s="4" r="A7">
        <v>55</v>
      </c>
      <c t="n" s="6" r="B7">
        <v>9823</v>
      </c>
      <c t="n" s="6" r="C7">
        <v>0</v>
      </c>
    </row>
    <row spans="1:3" r="8">
      <c t="s" s="4" r="A8">
        <v>56</v>
      </c>
      <c t="n" s="6" r="B8">
        <v>-197</v>
      </c>
      <c t="n" s="6" r="C8">
        <v>-235</v>
      </c>
    </row>
    <row spans="1:3" r="9">
      <c t="s" s="4" r="A9">
        <v>57</v>
      </c>
      <c t="n" s="6" r="B9">
        <v>44</v>
      </c>
      <c t="n" s="6" r="C9">
        <v>44</v>
      </c>
    </row>
    <row spans="1:3" r="10">
      <c t="s" s="4" r="A10">
        <v>58</v>
      </c>
      <c t="n" s="6" r="B10">
        <v>9659</v>
      </c>
      <c t="n" s="6" r="C10">
        <v>-855</v>
      </c>
    </row>
    <row spans="1:3" r="11">
      <c t="s" s="4" r="A11">
        <v>59</v>
      </c>
      <c t="n" s="6" r="B11">
        <v>89</v>
      </c>
      <c t="n" s="6" r="C11">
        <v>-330</v>
      </c>
    </row>
    <row spans="1:3" r="12">
      <c t="s" s="4" r="A12">
        <v>60</v>
      </c>
      <c t="n" s="6" r="B12">
        <v>-122602</v>
      </c>
      <c t="n" s="6" r="C12">
        <v>42240</v>
      </c>
    </row>
    <row spans="1:3" r="13">
      <c t="s" s="4" r="A13">
        <v>61</v>
      </c>
      <c t="n" s="6" r="B13">
        <v>690</v>
      </c>
      <c t="n" s="6" r="C13">
        <v>232</v>
      </c>
    </row>
    <row spans="1:3" r="14">
      <c t="s" s="4" r="A14">
        <v>62</v>
      </c>
      <c t="n" s="7" r="B14">
        <v>-121912</v>
      </c>
      <c t="n" s="7" r="C14">
        <v>4247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1</v>
      </c>
    </row>
    <row spans="1:2" r="3">
      <c t="s" s="3" r="A3">
        <v>203</v>
      </c>
    </row>
    <row spans="1:2" r="4">
      <c t="s" s="4" r="A4">
        <v>289</v>
      </c>
      <c t="s" s="4" r="B4">
        <v>290</v>
      </c>
    </row>
    <row spans="1:2" r="5">
      <c t="s" s="4" r="A5">
        <v>291</v>
      </c>
      <c t="s" s="4" r="B5">
        <v>292</v>
      </c>
    </row>
    <row spans="1:2" r="6">
      <c t="s" s="4" r="A6">
        <v>293</v>
      </c>
      <c t="s" s="4" r="B6">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1</v>
      </c>
    </row>
    <row spans="1:2" r="3">
      <c t="s" s="3" r="A3">
        <v>207</v>
      </c>
    </row>
    <row spans="1:2" r="4">
      <c t="s" s="4" r="A4">
        <v>296</v>
      </c>
      <c t="s" s="4" r="B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0"/>
    <col customWidth="1" max="3" min="3" width="21"/>
  </cols>
  <sheetData>
    <row spans="1:3" r="1">
      <c t="s" s="1" r="A1">
        <v>298</v>
      </c>
      <c t="s" s="2" r="B1">
        <v>299</v>
      </c>
    </row>
    <row spans="1:3" r="2">
      <c t="s" s="2" r="B2">
        <v>300</v>
      </c>
      <c t="s" s="2" r="C2">
        <v>301</v>
      </c>
    </row>
    <row spans="1:3" r="3">
      <c t="s" s="3" r="A3">
        <v>160</v>
      </c>
    </row>
    <row spans="1:3" r="4">
      <c t="s" s="4" r="A4">
        <v>302</v>
      </c>
      <c t="n" s="6" r="B4">
        <v>1</v>
      </c>
    </row>
    <row spans="1:3" r="5">
      <c t="s" s="4" r="A5">
        <v>303</v>
      </c>
      <c t="n" s="7" r="B5">
        <v>71</v>
      </c>
      <c t="n" s="7" r="C5">
        <v>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04</v>
      </c>
      <c t="s" s="2" r="C1">
        <v>1</v>
      </c>
    </row>
    <row spans="1:4" r="2">
      <c t="s" s="2" r="C2">
        <v>21</v>
      </c>
      <c t="s" s="2" r="D2">
        <v>22</v>
      </c>
    </row>
    <row spans="1:4" r="3">
      <c t="s" s="3" r="A3">
        <v>305</v>
      </c>
    </row>
    <row spans="1:4" r="4">
      <c t="s" s="4" r="A4">
        <v>24</v>
      </c>
      <c t="n" s="7" r="C4">
        <v>256835</v>
      </c>
      <c t="n" s="7" r="D4">
        <v>246116</v>
      </c>
    </row>
    <row spans="1:4" r="5">
      <c t="s" s="4" r="A5">
        <v>306</v>
      </c>
      <c t="n" s="6" r="C5">
        <v>2280</v>
      </c>
      <c t="n" s="6" r="D5">
        <v>2625</v>
      </c>
    </row>
    <row spans="1:4" r="6">
      <c t="s" s="4" r="A6">
        <v>307</v>
      </c>
      <c t="s" s="4" r="B6">
        <v>44</v>
      </c>
      <c t="n" s="6" r="C6">
        <v>-284</v>
      </c>
      <c t="n" s="6" r="D6">
        <v>-71</v>
      </c>
    </row>
    <row spans="1:4" r="7">
      <c t="s" s="4" r="A7">
        <v>308</v>
      </c>
    </row>
    <row spans="1:4" r="8">
      <c t="s" s="3" r="A8">
        <v>305</v>
      </c>
    </row>
    <row spans="1:4" r="9">
      <c t="s" s="4" r="A9">
        <v>24</v>
      </c>
      <c t="s" s="4" r="B9">
        <v>46</v>
      </c>
      <c t="n" s="6" r="C9">
        <v>244128</v>
      </c>
      <c t="n" s="6" r="D9">
        <v>232202</v>
      </c>
    </row>
    <row spans="1:4" r="10">
      <c t="s" s="4" r="A10">
        <v>309</v>
      </c>
    </row>
    <row spans="1:4" r="11">
      <c t="s" s="3" r="A11">
        <v>305</v>
      </c>
    </row>
    <row spans="1:4" r="12">
      <c t="s" s="4" r="A12">
        <v>24</v>
      </c>
      <c t="n" s="6" r="C12">
        <v>4527</v>
      </c>
      <c t="n" s="6" r="D12">
        <v>5020</v>
      </c>
    </row>
    <row spans="1:4" r="13">
      <c t="s" s="4" r="A13">
        <v>310</v>
      </c>
    </row>
    <row spans="1:4" r="14">
      <c t="s" s="3" r="A14">
        <v>305</v>
      </c>
    </row>
    <row spans="1:4" r="15">
      <c t="s" s="4" r="A15">
        <v>24</v>
      </c>
      <c t="n" s="6" r="C15">
        <v>5966</v>
      </c>
      <c t="n" s="6" r="D15">
        <v>6198</v>
      </c>
    </row>
    <row spans="1:4" r="16">
      <c t="s" s="4" r="A16">
        <v>311</v>
      </c>
    </row>
    <row spans="1:4" r="17">
      <c t="s" s="3" r="A17">
        <v>305</v>
      </c>
    </row>
    <row spans="1:4" r="18">
      <c t="s" s="4" r="A18">
        <v>24</v>
      </c>
      <c t="n" s="7" r="C18">
        <v>218</v>
      </c>
      <c t="n" s="7" r="D18">
        <v>0</v>
      </c>
    </row>
    <row spans="1:4" r="19">
      <c t="n" r="A19"/>
    </row>
    <row spans="1:4" r="20">
      <c t="s" s="4" r="A20">
        <v>44</v>
      </c>
      <c t="s" s="4" r="B20">
        <v>312</v>
      </c>
    </row>
    <row spans="1:4" r="21">
      <c t="s" s="4" r="A21">
        <v>46</v>
      </c>
      <c t="s" s="4" r="B21">
        <v>313</v>
      </c>
    </row>
  </sheetData>
  <mergeCells count="5">
    <mergeCell ref="A1:B2"/>
    <mergeCell ref="C1:D1"/>
    <mergeCell ref="A19:C19"/>
    <mergeCell ref="B20:C20"/>
    <mergeCell ref="B21:C2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14</v>
      </c>
      <c t="s" s="2" r="C1">
        <v>1</v>
      </c>
    </row>
    <row spans="1:4" r="2">
      <c t="s" s="2" r="C2">
        <v>21</v>
      </c>
      <c t="s" s="2" r="D2">
        <v>22</v>
      </c>
    </row>
    <row spans="1:4" r="3">
      <c t="s" s="3" r="A3">
        <v>315</v>
      </c>
    </row>
    <row spans="1:4" r="4">
      <c t="s" s="4" r="A4">
        <v>316</v>
      </c>
      <c t="s" s="4" r="B4">
        <v>26</v>
      </c>
      <c t="n" s="7" r="C4">
        <v>181080</v>
      </c>
      <c t="n" s="7" r="D4">
        <v>165700</v>
      </c>
    </row>
    <row spans="1:4" r="5">
      <c t="s" s="4" r="A5">
        <v>84</v>
      </c>
    </row>
    <row spans="1:4" r="6">
      <c t="s" s="3" r="A6">
        <v>315</v>
      </c>
    </row>
    <row spans="1:4" r="7">
      <c t="s" s="4" r="A7">
        <v>317</v>
      </c>
      <c t="s" s="4" r="B7">
        <v>26</v>
      </c>
      <c t="n" s="6" r="C7">
        <v>4882</v>
      </c>
      <c t="n" s="6" r="D7">
        <v>2542</v>
      </c>
    </row>
    <row spans="1:4" r="8">
      <c t="s" s="4" r="A8">
        <v>318</v>
      </c>
    </row>
    <row spans="1:4" r="9">
      <c t="s" s="3" r="A9">
        <v>315</v>
      </c>
    </row>
    <row spans="1:4" r="10">
      <c t="s" s="4" r="A10">
        <v>317</v>
      </c>
      <c t="s" s="4" r="B10">
        <v>26</v>
      </c>
      <c t="n" s="6" r="C10">
        <v>23585</v>
      </c>
      <c t="n" s="6" r="D10">
        <v>20153</v>
      </c>
    </row>
    <row spans="1:4" r="11">
      <c t="s" s="4" r="A11">
        <v>319</v>
      </c>
    </row>
    <row spans="1:4" r="12">
      <c t="s" s="3" r="A12">
        <v>315</v>
      </c>
    </row>
    <row spans="1:4" r="13">
      <c t="s" s="4" r="A13">
        <v>317</v>
      </c>
      <c t="s" s="4" r="B13">
        <v>26</v>
      </c>
      <c t="n" s="6" r="C13">
        <v>85049</v>
      </c>
      <c t="n" s="6" r="D13">
        <v>82831</v>
      </c>
    </row>
    <row spans="1:4" r="14">
      <c t="s" s="4" r="A14">
        <v>320</v>
      </c>
    </row>
    <row spans="1:4" r="15">
      <c t="s" s="3" r="A15">
        <v>315</v>
      </c>
    </row>
    <row spans="1:4" r="16">
      <c t="s" s="4" r="A16">
        <v>317</v>
      </c>
      <c t="s" s="4" r="B16">
        <v>26</v>
      </c>
      <c t="n" s="6" r="C16">
        <v>43129</v>
      </c>
      <c t="n" s="6" r="D16">
        <v>40085</v>
      </c>
    </row>
    <row spans="1:4" r="17">
      <c t="s" s="4" r="A17">
        <v>86</v>
      </c>
    </row>
    <row spans="1:4" r="18">
      <c t="s" s="3" r="A18">
        <v>315</v>
      </c>
    </row>
    <row spans="1:4" r="19">
      <c t="s" s="4" r="A19">
        <v>317</v>
      </c>
      <c t="s" s="4" r="B19">
        <v>26</v>
      </c>
      <c t="n" s="6" r="C19">
        <v>9426</v>
      </c>
      <c t="n" s="6" r="D19">
        <v>4783</v>
      </c>
    </row>
    <row spans="1:4" r="20">
      <c t="s" s="4" r="A20">
        <v>321</v>
      </c>
    </row>
    <row spans="1:4" r="21">
      <c t="s" s="3" r="A21">
        <v>315</v>
      </c>
    </row>
    <row spans="1:4" r="22">
      <c t="s" s="4" r="A22">
        <v>317</v>
      </c>
      <c t="s" s="4" r="B22">
        <v>26</v>
      </c>
      <c t="n" s="7" r="C22">
        <v>15009</v>
      </c>
      <c t="n" s="7" r="D22">
        <v>15306</v>
      </c>
    </row>
    <row spans="1:4" r="23">
      <c t="n" r="A23"/>
    </row>
    <row spans="1:4" r="24">
      <c t="s" s="4" r="A24">
        <v>44</v>
      </c>
      <c t="s" s="4" r="B24">
        <v>45</v>
      </c>
    </row>
    <row spans="1:4" r="25">
      <c t="s" s="4" r="A25">
        <v>46</v>
      </c>
      <c t="s" s="4" r="B25">
        <v>47</v>
      </c>
    </row>
    <row spans="1:4" r="26">
      <c t="s" s="4" r="A26">
        <v>48</v>
      </c>
      <c t="s" s="4" r="B26">
        <v>49</v>
      </c>
    </row>
  </sheetData>
  <mergeCells count="6">
    <mergeCell ref="A1:B2"/>
    <mergeCell ref="C1:D1"/>
    <mergeCell ref="A23:C23"/>
    <mergeCell ref="B24:C24"/>
    <mergeCell ref="B25:C25"/>
    <mergeCell ref="B26:C2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spans="1:4" r="1">
      <c t="s" s="1" r="A1">
        <v>322</v>
      </c>
      <c t="s" s="2" r="B1">
        <v>21</v>
      </c>
      <c t="s" s="2" r="C1">
        <v>64</v>
      </c>
      <c t="s" s="2" r="D1">
        <v>22</v>
      </c>
    </row>
    <row spans="1:4" r="2">
      <c t="s" s="3" r="A2">
        <v>323</v>
      </c>
    </row>
    <row spans="1:4" r="3">
      <c t="s" s="4" r="A3">
        <v>324</v>
      </c>
      <c t="n" s="7" r="B3">
        <v>23533105</v>
      </c>
      <c t="n" s="7" r="C3">
        <v>23129438</v>
      </c>
      <c t="n" s="7" r="D3">
        <v>22056080</v>
      </c>
    </row>
    <row spans="1:4" r="4">
      <c t="s" s="4" r="A4">
        <v>325</v>
      </c>
    </row>
    <row spans="1:4" r="5">
      <c t="s" s="3" r="A5">
        <v>323</v>
      </c>
    </row>
    <row spans="1:4" r="6">
      <c t="s" s="4" r="A6">
        <v>326</v>
      </c>
      <c t="n" s="6" r="B6">
        <v>2000</v>
      </c>
    </row>
    <row spans="1:4" r="7">
      <c t="s" s="4" r="A7">
        <v>327</v>
      </c>
      <c t="n" s="6" r="B7">
        <v>495000</v>
      </c>
    </row>
    <row spans="1:4" r="8">
      <c t="s" s="4" r="A8">
        <v>324</v>
      </c>
      <c t="n" s="6" r="B8">
        <v>392000</v>
      </c>
    </row>
    <row spans="1:4" r="9">
      <c t="s" s="4" r="A9">
        <v>328</v>
      </c>
      <c t="n" s="6" r="B9">
        <v>4000000</v>
      </c>
    </row>
    <row spans="1:4" r="10">
      <c t="s" s="4" r="A10">
        <v>329</v>
      </c>
      <c t="n" s="6" r="B10">
        <v>375000</v>
      </c>
    </row>
    <row spans="1:4" r="11">
      <c t="s" s="4" r="A11">
        <v>330</v>
      </c>
    </row>
    <row spans="1:4" r="12">
      <c t="s" s="3" r="A12">
        <v>323</v>
      </c>
    </row>
    <row spans="1:4" r="13">
      <c t="s" s="4" r="A13">
        <v>326</v>
      </c>
      <c t="n" s="6" r="B13">
        <v>45000</v>
      </c>
    </row>
    <row spans="1:4" r="14">
      <c t="s" s="4" r="A14">
        <v>331</v>
      </c>
      <c t="n" s="6" r="B14">
        <v>48000</v>
      </c>
    </row>
    <row spans="1:4" r="15">
      <c t="s" s="4" r="A15">
        <v>327</v>
      </c>
      <c t="n" s="6" r="B15">
        <v>697000</v>
      </c>
    </row>
    <row spans="1:4" r="16">
      <c t="s" s="4" r="A16">
        <v>324</v>
      </c>
      <c t="n" s="6" r="B16">
        <v>685000</v>
      </c>
    </row>
    <row spans="1:4" r="17">
      <c t="s" s="4" r="A17">
        <v>328</v>
      </c>
      <c t="n" s="6" r="B17">
        <v>3000000</v>
      </c>
    </row>
    <row spans="1:4" r="18">
      <c t="s" s="4" r="A18">
        <v>329</v>
      </c>
      <c t="n" s="6" r="B18">
        <v>710000</v>
      </c>
    </row>
    <row spans="1:4" r="19">
      <c t="s" s="4" r="A19">
        <v>332</v>
      </c>
      <c t="n" s="7" r="B19">
        <v>66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s>
  <sheetData>
    <row spans="1:4" r="1">
      <c t="s" s="1" r="A1">
        <v>333</v>
      </c>
      <c t="s" s="2" r="B1">
        <v>1</v>
      </c>
    </row>
    <row spans="1:4" r="2">
      <c t="s" s="2" r="B2">
        <v>21</v>
      </c>
      <c t="s" s="2" r="C2">
        <v>22</v>
      </c>
      <c t="s" s="2" r="D2">
        <v>64</v>
      </c>
    </row>
    <row spans="1:4" r="3">
      <c t="s" s="3" r="A3">
        <v>334</v>
      </c>
    </row>
    <row spans="1:4" r="4">
      <c t="s" s="4" r="A4">
        <v>335</v>
      </c>
      <c t="n" s="7" r="B4">
        <v>80538</v>
      </c>
      <c t="n" s="7" r="D4">
        <v>80538</v>
      </c>
    </row>
    <row spans="1:4" r="5">
      <c t="s" s="4" r="A5">
        <v>336</v>
      </c>
      <c t="n" s="6" r="B5">
        <v>7392</v>
      </c>
      <c t="n" s="6" r="D5">
        <v>7402</v>
      </c>
    </row>
    <row spans="1:4" r="6">
      <c t="s" s="4" r="A6">
        <v>337</v>
      </c>
      <c t="n" s="6" r="B6">
        <v>0</v>
      </c>
      <c t="n" s="6" r="D6">
        <v>0</v>
      </c>
    </row>
    <row spans="1:4" r="7">
      <c t="s" s="4" r="A7">
        <v>338</v>
      </c>
      <c t="n" s="6" r="B7">
        <v>87930</v>
      </c>
      <c t="n" s="6" r="D7">
        <v>87940</v>
      </c>
    </row>
    <row spans="1:4" r="8">
      <c t="s" s="4" r="A8">
        <v>54</v>
      </c>
      <c t="n" s="6" r="B8">
        <v>-11</v>
      </c>
      <c t="n" s="7" r="C8">
        <v>-664</v>
      </c>
    </row>
    <row spans="1:4" r="9">
      <c t="s" s="4" r="A9">
        <v>339</v>
      </c>
    </row>
    <row spans="1:4" r="10">
      <c t="s" s="3" r="A10">
        <v>334</v>
      </c>
    </row>
    <row spans="1:4" r="11">
      <c t="s" s="4" r="A11">
        <v>335</v>
      </c>
      <c t="n" s="6" r="B11">
        <v>30000</v>
      </c>
      <c t="n" s="6" r="D11">
        <v>30000</v>
      </c>
    </row>
    <row spans="1:4" r="12">
      <c t="s" s="4" r="A12">
        <v>336</v>
      </c>
      <c t="n" s="6" r="B12">
        <v>978</v>
      </c>
      <c t="n" s="6" r="D12">
        <v>780</v>
      </c>
    </row>
    <row spans="1:4" r="13">
      <c t="s" s="4" r="A13">
        <v>337</v>
      </c>
      <c t="n" s="6" r="B13">
        <v>0</v>
      </c>
      <c t="n" s="6" r="D13">
        <v>0</v>
      </c>
    </row>
    <row spans="1:4" r="14">
      <c t="s" s="4" r="A14">
        <v>338</v>
      </c>
      <c t="n" s="6" r="B14">
        <v>30978</v>
      </c>
      <c t="n" s="6" r="D14">
        <v>30780</v>
      </c>
    </row>
    <row spans="1:4" r="15">
      <c t="s" s="4" r="A15">
        <v>340</v>
      </c>
    </row>
    <row spans="1:4" r="16">
      <c t="s" s="3" r="A16">
        <v>334</v>
      </c>
    </row>
    <row spans="1:4" r="17">
      <c t="s" s="4" r="A17">
        <v>335</v>
      </c>
      <c t="n" s="6" r="B17">
        <v>25000</v>
      </c>
      <c t="n" s="6" r="D17">
        <v>25000</v>
      </c>
    </row>
    <row spans="1:4" r="18">
      <c t="s" s="4" r="A18">
        <v>336</v>
      </c>
      <c t="n" s="6" r="B18">
        <v>1980</v>
      </c>
      <c t="n" s="6" r="D18">
        <v>2600</v>
      </c>
    </row>
    <row spans="1:4" r="19">
      <c t="s" s="4" r="A19">
        <v>337</v>
      </c>
      <c t="n" s="6" r="B19">
        <v>0</v>
      </c>
      <c t="n" s="6" r="D19">
        <v>0</v>
      </c>
    </row>
    <row spans="1:4" r="20">
      <c t="s" s="4" r="A20">
        <v>338</v>
      </c>
      <c t="n" s="6" r="B20">
        <v>26980</v>
      </c>
      <c t="n" s="6" r="D20">
        <v>27600</v>
      </c>
    </row>
    <row spans="1:4" r="21">
      <c t="s" s="4" r="A21">
        <v>341</v>
      </c>
    </row>
    <row spans="1:4" r="22">
      <c t="s" s="3" r="A22">
        <v>334</v>
      </c>
    </row>
    <row spans="1:4" r="23">
      <c t="s" s="4" r="A23">
        <v>335</v>
      </c>
      <c t="n" s="6" r="B23">
        <v>25000</v>
      </c>
      <c t="n" s="6" r="D23">
        <v>25000</v>
      </c>
    </row>
    <row spans="1:4" r="24">
      <c t="s" s="4" r="A24">
        <v>336</v>
      </c>
      <c t="n" s="6" r="B24">
        <v>1750</v>
      </c>
      <c t="n" s="6" r="D24">
        <v>1650</v>
      </c>
    </row>
    <row spans="1:4" r="25">
      <c t="s" s="4" r="A25">
        <v>337</v>
      </c>
      <c t="n" s="6" r="B25">
        <v>0</v>
      </c>
      <c t="n" s="6" r="D25">
        <v>0</v>
      </c>
    </row>
    <row spans="1:4" r="26">
      <c t="s" s="4" r="A26">
        <v>338</v>
      </c>
      <c t="n" s="6" r="B26">
        <v>26750</v>
      </c>
      <c t="n" s="6" r="D26">
        <v>26650</v>
      </c>
    </row>
    <row spans="1:4" r="27">
      <c t="s" s="4" r="A27">
        <v>342</v>
      </c>
    </row>
    <row spans="1:4" r="28">
      <c t="s" s="3" r="A28">
        <v>334</v>
      </c>
    </row>
    <row spans="1:4" r="29">
      <c t="s" s="4" r="A29">
        <v>335</v>
      </c>
      <c t="n" s="6" r="B29">
        <v>538</v>
      </c>
      <c t="n" s="6" r="D29">
        <v>538</v>
      </c>
    </row>
    <row spans="1:4" r="30">
      <c t="s" s="4" r="A30">
        <v>336</v>
      </c>
      <c t="n" s="6" r="B30">
        <v>2684</v>
      </c>
      <c t="n" s="6" r="D30">
        <v>2372</v>
      </c>
    </row>
    <row spans="1:4" r="31">
      <c t="s" s="4" r="A31">
        <v>337</v>
      </c>
      <c t="n" s="6" r="B31">
        <v>0</v>
      </c>
      <c t="n" s="6" r="D31">
        <v>0</v>
      </c>
    </row>
    <row spans="1:4" r="32">
      <c t="s" s="4" r="A32">
        <v>338</v>
      </c>
      <c t="n" s="7" r="B32">
        <v>3222</v>
      </c>
      <c t="n" s="7" r="D32">
        <v>29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3"/>
    <col customWidth="1" max="6" min="6" width="8"/>
    <col customWidth="1" max="7" min="7" width="14"/>
  </cols>
  <sheetData>
    <row spans="1:7" r="1">
      <c t="s" s="1" r="A1">
        <v>343</v>
      </c>
      <c t="s" s="2" r="C1">
        <v>21</v>
      </c>
      <c t="s" s="2" r="E1">
        <v>64</v>
      </c>
      <c t="s" s="2" r="G1">
        <v>22</v>
      </c>
    </row>
    <row spans="1:7" r="2">
      <c t="s" s="3" r="A2">
        <v>344</v>
      </c>
    </row>
    <row spans="1:7" r="3">
      <c t="s" s="4" r="A3">
        <v>345</v>
      </c>
      <c t="n" s="7" r="C3">
        <v>23555743</v>
      </c>
      <c t="s" s="4" r="D3">
        <v>346</v>
      </c>
      <c t="n" s="7" r="E3">
        <v>23152517</v>
      </c>
      <c t="s" s="4" r="F3">
        <v>346</v>
      </c>
      <c t="n" s="7" r="G3">
        <v>22084551</v>
      </c>
    </row>
    <row spans="1:7" r="4">
      <c t="s" s="4" r="A4">
        <v>347</v>
      </c>
      <c t="n" s="6" r="C4">
        <v>10482</v>
      </c>
      <c t="s" s="4" r="D4">
        <v>44</v>
      </c>
      <c t="n" s="6" r="E4">
        <v>10179</v>
      </c>
      <c t="s" s="4" r="F4">
        <v>44</v>
      </c>
      <c t="n" s="7" r="G4">
        <v>9836</v>
      </c>
    </row>
    <row spans="1:7" r="5">
      <c t="s" s="4" r="A5">
        <v>70</v>
      </c>
      <c t="s" s="4" r="B5">
        <v>44</v>
      </c>
      <c t="n" s="6" r="C5">
        <v>23566225</v>
      </c>
      <c t="n" s="6" r="E5">
        <v>23162696</v>
      </c>
    </row>
    <row spans="1:7" r="6">
      <c t="s" s="4" r="A6">
        <v>348</v>
      </c>
    </row>
    <row spans="1:7" r="7">
      <c t="s" s="3" r="A7">
        <v>344</v>
      </c>
    </row>
    <row spans="1:7" r="8">
      <c t="s" s="4" r="A8">
        <v>348</v>
      </c>
      <c t="s" s="4" r="B8">
        <v>26</v>
      </c>
      <c t="n" s="6" r="C8">
        <v>12984212</v>
      </c>
      <c t="n" s="6" r="E8">
        <v>13205010</v>
      </c>
    </row>
    <row spans="1:7" r="9">
      <c t="s" s="4" r="A9">
        <v>349</v>
      </c>
    </row>
    <row spans="1:7" r="10">
      <c t="s" s="3" r="A10">
        <v>344</v>
      </c>
    </row>
    <row spans="1:7" r="11">
      <c t="s" s="4" r="A11">
        <v>345</v>
      </c>
      <c t="s" s="4" r="B11">
        <v>44</v>
      </c>
      <c t="n" s="6" r="C11">
        <v>22478505</v>
      </c>
      <c t="s" s="4" r="D11">
        <v>350</v>
      </c>
      <c t="n" s="6" r="E11">
        <v>22129873</v>
      </c>
    </row>
    <row spans="1:7" r="12">
      <c t="s" s="4" r="A12">
        <v>351</v>
      </c>
    </row>
    <row spans="1:7" r="13">
      <c t="s" s="3" r="A13">
        <v>344</v>
      </c>
    </row>
    <row spans="1:7" r="14">
      <c t="s" s="4" r="A14">
        <v>348</v>
      </c>
      <c t="s" s="4" r="B14">
        <v>352</v>
      </c>
      <c t="n" s="6" r="C14">
        <v>12110101</v>
      </c>
      <c t="n" s="6" r="E14">
        <v>12314732</v>
      </c>
    </row>
    <row spans="1:7" r="15">
      <c t="s" s="4" r="A15">
        <v>353</v>
      </c>
    </row>
    <row spans="1:7" r="16">
      <c t="s" s="3" r="A16">
        <v>344</v>
      </c>
    </row>
    <row spans="1:7" r="17">
      <c t="s" s="4" r="A17">
        <v>345</v>
      </c>
      <c t="s" s="4" r="B17">
        <v>44</v>
      </c>
      <c t="n" s="6" r="C17">
        <v>17984617</v>
      </c>
      <c t="n" s="6" r="E17">
        <v>17674335</v>
      </c>
    </row>
    <row spans="1:7" r="18">
      <c t="s" s="4" r="A18">
        <v>354</v>
      </c>
    </row>
    <row spans="1:7" r="19">
      <c t="s" s="3" r="A19">
        <v>344</v>
      </c>
    </row>
    <row spans="1:7" r="20">
      <c t="s" s="4" r="A20">
        <v>348</v>
      </c>
      <c t="s" s="4" r="B20">
        <v>352</v>
      </c>
      <c t="n" s="6" r="C20">
        <v>8704420</v>
      </c>
      <c t="n" s="6" r="E20">
        <v>8967730</v>
      </c>
    </row>
    <row spans="1:7" r="21">
      <c t="s" s="4" r="A21">
        <v>355</v>
      </c>
    </row>
    <row spans="1:7" r="22">
      <c t="s" s="3" r="A22">
        <v>344</v>
      </c>
    </row>
    <row spans="1:7" r="23">
      <c t="s" s="4" r="A23">
        <v>345</v>
      </c>
      <c t="s" s="4" r="B23">
        <v>44</v>
      </c>
      <c t="n" s="6" r="C23">
        <v>4437621</v>
      </c>
      <c t="n" s="6" r="E23">
        <v>4401185</v>
      </c>
    </row>
    <row spans="1:7" r="24">
      <c t="s" s="4" r="A24">
        <v>356</v>
      </c>
    </row>
    <row spans="1:7" r="25">
      <c t="s" s="3" r="A25">
        <v>344</v>
      </c>
    </row>
    <row spans="1:7" r="26">
      <c t="s" s="4" r="A26">
        <v>348</v>
      </c>
      <c t="s" s="4" r="B26">
        <v>352</v>
      </c>
      <c t="n" s="6" r="C26">
        <v>3256137</v>
      </c>
      <c t="n" s="6" r="E26">
        <v>3191873</v>
      </c>
    </row>
    <row spans="1:7" r="27">
      <c t="s" s="4" r="A27">
        <v>357</v>
      </c>
    </row>
    <row spans="1:7" r="28">
      <c t="s" s="3" r="A28">
        <v>344</v>
      </c>
    </row>
    <row spans="1:7" r="29">
      <c t="s" s="4" r="A29">
        <v>345</v>
      </c>
      <c t="s" s="4" r="B29">
        <v>44</v>
      </c>
      <c t="n" s="6" r="C29">
        <v>56267</v>
      </c>
      <c t="n" s="6" r="E29">
        <v>54353</v>
      </c>
    </row>
    <row spans="1:7" r="30">
      <c t="s" s="4" r="A30">
        <v>358</v>
      </c>
    </row>
    <row spans="1:7" r="31">
      <c t="s" s="3" r="A31">
        <v>344</v>
      </c>
    </row>
    <row spans="1:7" r="32">
      <c t="s" s="4" r="A32">
        <v>348</v>
      </c>
      <c t="s" s="4" r="B32">
        <v>352</v>
      </c>
      <c t="n" s="6" r="C32">
        <v>149544</v>
      </c>
      <c t="n" s="6" r="E32">
        <v>155129</v>
      </c>
    </row>
    <row spans="1:7" r="33">
      <c t="s" s="4" r="A33">
        <v>359</v>
      </c>
    </row>
    <row spans="1:7" r="34">
      <c t="s" s="3" r="A34">
        <v>344</v>
      </c>
    </row>
    <row spans="1:7" r="35">
      <c t="s" s="4" r="A35">
        <v>345</v>
      </c>
      <c t="s" s="4" r="B35">
        <v>44</v>
      </c>
      <c t="n" s="6" r="C35">
        <v>392176</v>
      </c>
      <c t="n" s="6" r="E35">
        <v>341842</v>
      </c>
    </row>
    <row spans="1:7" r="36">
      <c t="s" s="4" r="A36">
        <v>360</v>
      </c>
    </row>
    <row spans="1:7" r="37">
      <c t="s" s="3" r="A37">
        <v>344</v>
      </c>
    </row>
    <row spans="1:7" r="38">
      <c t="s" s="4" r="A38">
        <v>348</v>
      </c>
      <c t="s" s="4" r="B38">
        <v>352</v>
      </c>
      <c t="n" s="6" r="C38">
        <v>247246</v>
      </c>
      <c t="n" s="6" r="E38">
        <v>246657</v>
      </c>
    </row>
    <row spans="1:7" r="39">
      <c t="s" s="4" r="A39">
        <v>361</v>
      </c>
    </row>
    <row spans="1:7" r="40">
      <c t="s" s="3" r="A40">
        <v>344</v>
      </c>
    </row>
    <row spans="1:7" r="41">
      <c t="s" s="4" r="A41">
        <v>345</v>
      </c>
      <c t="s" s="4" r="B41">
        <v>44</v>
      </c>
      <c t="n" s="6" r="C41">
        <v>685062</v>
      </c>
      <c t="n" s="6" r="E41">
        <v>680802</v>
      </c>
    </row>
    <row spans="1:7" r="42">
      <c t="s" s="4" r="A42">
        <v>362</v>
      </c>
    </row>
    <row spans="1:7" r="43">
      <c t="s" s="3" r="A43">
        <v>344</v>
      </c>
    </row>
    <row spans="1:7" r="44">
      <c t="s" s="4" r="A44">
        <v>348</v>
      </c>
      <c t="s" s="4" r="B44">
        <v>352</v>
      </c>
      <c t="n" s="6" r="C44">
        <v>626865</v>
      </c>
      <c t="n" s="6" r="E44">
        <v>643621</v>
      </c>
    </row>
    <row spans="1:7" r="45">
      <c t="s" s="4" r="A45">
        <v>363</v>
      </c>
    </row>
    <row spans="1:7" r="46">
      <c t="s" s="3" r="A46">
        <v>344</v>
      </c>
    </row>
    <row spans="1:7" r="47">
      <c t="s" s="4" r="A47">
        <v>345</v>
      </c>
      <c t="n" s="6" r="C47">
        <v>887000</v>
      </c>
      <c t="n" s="6" r="E47">
        <v>926000</v>
      </c>
    </row>
    <row spans="1:7" r="48">
      <c t="s" s="4" r="A48">
        <v>308</v>
      </c>
    </row>
    <row spans="1:7" r="49">
      <c t="s" s="3" r="A49">
        <v>344</v>
      </c>
    </row>
    <row spans="1:7" r="50">
      <c t="s" s="4" r="A50">
        <v>345</v>
      </c>
      <c t="s" s="4" r="B50">
        <v>44</v>
      </c>
      <c t="n" s="6" r="C50">
        <v>21761313</v>
      </c>
      <c t="n" s="6" r="E50">
        <v>21390576</v>
      </c>
    </row>
    <row spans="1:7" r="51">
      <c t="s" s="4" r="A51">
        <v>309</v>
      </c>
    </row>
    <row spans="1:7" r="52">
      <c t="s" s="3" r="A52">
        <v>344</v>
      </c>
    </row>
    <row spans="1:7" r="53">
      <c t="s" s="4" r="A53">
        <v>345</v>
      </c>
      <c t="s" s="4" r="B53">
        <v>44</v>
      </c>
      <c t="n" s="6" r="C53">
        <v>717772</v>
      </c>
      <c t="n" s="6" r="E53">
        <v>757500</v>
      </c>
    </row>
    <row spans="1:7" r="54">
      <c t="s" s="4" r="A54">
        <v>364</v>
      </c>
    </row>
    <row spans="1:7" r="55">
      <c t="s" s="3" r="A55">
        <v>344</v>
      </c>
    </row>
    <row spans="1:7" r="56">
      <c t="s" s="4" r="A56">
        <v>348</v>
      </c>
      <c t="s" s="4" r="B56">
        <v>352</v>
      </c>
      <c t="n" s="6" r="C56">
        <v>4616153</v>
      </c>
      <c t="n" s="6" r="E56">
        <v>4508562</v>
      </c>
    </row>
    <row spans="1:7" r="57">
      <c t="s" s="4" r="A57">
        <v>365</v>
      </c>
    </row>
    <row spans="1:7" r="58">
      <c t="s" s="3" r="A58">
        <v>344</v>
      </c>
    </row>
    <row spans="1:7" r="59">
      <c t="s" s="4" r="A59">
        <v>345</v>
      </c>
      <c t="n" s="6" r="C59">
        <v>172000</v>
      </c>
      <c t="n" s="6" r="E59">
        <v>174000</v>
      </c>
    </row>
    <row spans="1:7" r="60">
      <c t="s" s="4" r="A60">
        <v>366</v>
      </c>
    </row>
    <row spans="1:7" r="61">
      <c t="s" s="3" r="A61">
        <v>344</v>
      </c>
    </row>
    <row spans="1:7" r="62">
      <c t="s" s="4" r="A62">
        <v>345</v>
      </c>
      <c t="s" s="4" r="B62">
        <v>44</v>
      </c>
      <c t="n" s="6" r="C62">
        <v>22479085</v>
      </c>
      <c t="s" s="4" r="D62">
        <v>350</v>
      </c>
      <c t="n" s="6" r="E62">
        <v>22148076</v>
      </c>
    </row>
    <row spans="1:7" r="63">
      <c t="s" s="4" r="A63">
        <v>367</v>
      </c>
    </row>
    <row spans="1:7" r="64">
      <c t="s" s="3" r="A64">
        <v>344</v>
      </c>
    </row>
    <row spans="1:7" r="65">
      <c t="s" s="4" r="A65">
        <v>348</v>
      </c>
      <c t="n" s="6" r="C65">
        <v>4616153</v>
      </c>
      <c t="s" s="4" r="D65">
        <v>352</v>
      </c>
      <c t="n" s="6" r="E65">
        <v>4508562</v>
      </c>
    </row>
    <row spans="1:7" r="66">
      <c t="s" s="4" r="A66">
        <v>310</v>
      </c>
    </row>
    <row spans="1:7" r="67">
      <c t="s" s="3" r="A67">
        <v>344</v>
      </c>
    </row>
    <row spans="1:7" r="68">
      <c t="s" s="4" r="A68">
        <v>345</v>
      </c>
      <c t="s" s="4" r="B68">
        <v>44</v>
      </c>
      <c t="n" s="6" r="C68">
        <v>1076658</v>
      </c>
      <c t="n" s="6" r="E68">
        <v>1004441</v>
      </c>
    </row>
    <row spans="1:7" r="69">
      <c t="s" s="4" r="A69">
        <v>368</v>
      </c>
    </row>
    <row spans="1:7" r="70">
      <c t="s" s="3" r="A70">
        <v>344</v>
      </c>
    </row>
    <row spans="1:7" r="71">
      <c t="s" s="4" r="A71">
        <v>348</v>
      </c>
      <c t="s" s="4" r="B71">
        <v>352</v>
      </c>
      <c t="n" s="7" r="C71">
        <v>8368059</v>
      </c>
      <c t="n" s="7" r="E71">
        <v>8696448</v>
      </c>
    </row>
    <row spans="1:7" r="72">
      <c t="n" r="A72"/>
    </row>
    <row spans="1:7" r="73">
      <c t="s" s="4" r="A73">
        <v>44</v>
      </c>
      <c t="s" s="4" r="B73">
        <v>107</v>
      </c>
    </row>
    <row spans="1:7" r="74">
      <c t="s" s="4" r="A74">
        <v>46</v>
      </c>
      <c t="s" s="4" r="B74">
        <v>369</v>
      </c>
    </row>
    <row spans="1:7" r="75">
      <c t="s" s="4" r="A75">
        <v>48</v>
      </c>
      <c t="s" s="4" r="B75">
        <v>370</v>
      </c>
    </row>
    <row spans="1:7" r="76">
      <c t="s" s="4" r="A76">
        <v>350</v>
      </c>
      <c t="s" s="4" r="B76">
        <v>371</v>
      </c>
    </row>
  </sheetData>
  <mergeCells count="8">
    <mergeCell ref="A1:B1"/>
    <mergeCell ref="C1:D1"/>
    <mergeCell ref="E1:F1"/>
    <mergeCell ref="A72:F72"/>
    <mergeCell ref="B73:F73"/>
    <mergeCell ref="B74:F74"/>
    <mergeCell ref="B75:F75"/>
    <mergeCell ref="B76:F7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3"/>
  </cols>
  <sheetData>
    <row spans="1:4" r="1">
      <c t="s" s="1" r="A1">
        <v>372</v>
      </c>
      <c t="s" s="2" r="C1">
        <v>21</v>
      </c>
      <c t="s" s="2" r="D1">
        <v>64</v>
      </c>
    </row>
    <row spans="1:4" r="2">
      <c t="s" s="4" r="A2">
        <v>348</v>
      </c>
    </row>
    <row spans="1:4" r="3">
      <c t="s" s="3" r="A3">
        <v>373</v>
      </c>
    </row>
    <row spans="1:4" r="4">
      <c t="s" s="4" r="A4">
        <v>374</v>
      </c>
      <c t="s" s="4" r="B4">
        <v>26</v>
      </c>
      <c t="n" s="7" r="C4">
        <v>12984212</v>
      </c>
      <c t="n" s="7" r="D4">
        <v>13205010</v>
      </c>
    </row>
    <row spans="1:4" r="5">
      <c t="n" s="6" r="A5">
        <v>2017</v>
      </c>
      <c t="n" s="6" r="C5">
        <v>1260702</v>
      </c>
    </row>
    <row spans="1:4" r="6">
      <c t="n" s="6" r="A6">
        <v>2018</v>
      </c>
      <c t="n" s="6" r="C6">
        <v>5883349</v>
      </c>
    </row>
    <row spans="1:4" r="7">
      <c t="n" s="6" r="A7">
        <v>2019</v>
      </c>
      <c t="n" s="6" r="C7">
        <v>1924451</v>
      </c>
    </row>
    <row spans="1:4" r="8">
      <c t="n" s="6" r="A8">
        <v>2020</v>
      </c>
      <c t="n" s="6" r="C8">
        <v>1792221</v>
      </c>
    </row>
    <row spans="1:4" r="9">
      <c t="n" s="6" r="A9">
        <v>2021</v>
      </c>
      <c t="n" s="6" r="C9">
        <v>1497765</v>
      </c>
    </row>
    <row spans="1:4" r="10">
      <c t="s" s="4" r="A10">
        <v>375</v>
      </c>
      <c t="n" s="6" r="C10">
        <v>625724</v>
      </c>
    </row>
    <row spans="1:4" r="11">
      <c t="s" s="4" r="A11">
        <v>376</v>
      </c>
    </row>
    <row spans="1:4" r="12">
      <c t="s" s="3" r="A12">
        <v>373</v>
      </c>
    </row>
    <row spans="1:4" r="13">
      <c t="s" s="4" r="A13">
        <v>374</v>
      </c>
      <c t="n" s="6" r="C13">
        <v>2543328</v>
      </c>
      <c t="n" s="7" r="D13">
        <v>2448000</v>
      </c>
    </row>
    <row spans="1:4" r="14">
      <c t="n" s="6" r="A14">
        <v>2017</v>
      </c>
      <c t="n" s="6" r="C14">
        <v>65887</v>
      </c>
    </row>
    <row spans="1:4" r="15">
      <c t="n" s="6" r="A15">
        <v>2018</v>
      </c>
      <c t="n" s="6" r="C15">
        <v>508670</v>
      </c>
    </row>
    <row spans="1:4" r="16">
      <c t="n" s="6" r="A16">
        <v>2019</v>
      </c>
      <c t="n" s="6" r="C16">
        <v>606565</v>
      </c>
    </row>
    <row spans="1:4" r="17">
      <c t="n" s="6" r="A17">
        <v>2020</v>
      </c>
      <c t="n" s="6" r="C17">
        <v>710208</v>
      </c>
    </row>
    <row spans="1:4" r="18">
      <c t="n" s="6" r="A18">
        <v>2021</v>
      </c>
      <c t="n" s="6" r="C18">
        <v>443333</v>
      </c>
    </row>
    <row spans="1:4" r="19">
      <c t="s" s="4" r="A19">
        <v>375</v>
      </c>
      <c t="n" s="7" r="C19">
        <v>208665</v>
      </c>
    </row>
    <row spans="1:4" r="20">
      <c t="n" r="A20"/>
    </row>
    <row spans="1:4" r="21">
      <c t="s" s="4" r="A21">
        <v>44</v>
      </c>
      <c t="s" s="4" r="B21">
        <v>107</v>
      </c>
    </row>
    <row spans="1:4" r="22">
      <c t="s" s="4" r="A22">
        <v>46</v>
      </c>
      <c t="s" s="4" r="B22">
        <v>369</v>
      </c>
    </row>
    <row spans="1:4" r="23">
      <c t="s" s="4" r="A23">
        <v>48</v>
      </c>
      <c t="s" s="4" r="B23">
        <v>370</v>
      </c>
    </row>
  </sheetData>
  <mergeCells count="5">
    <mergeCell ref="A1:B1"/>
    <mergeCell ref="A20:C20"/>
    <mergeCell ref="B21:C21"/>
    <mergeCell ref="B22:C22"/>
    <mergeCell ref="B23:C2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3"/>
  </cols>
  <sheetData>
    <row spans="1:4" r="1">
      <c t="s" s="1" r="A1">
        <v>377</v>
      </c>
      <c t="s" s="2" r="C1">
        <v>21</v>
      </c>
      <c t="s" s="2" r="D1">
        <v>64</v>
      </c>
    </row>
    <row spans="1:4" r="2">
      <c t="s" s="3" r="A2">
        <v>344</v>
      </c>
    </row>
    <row spans="1:4" r="3">
      <c t="s" s="4" r="A3">
        <v>374</v>
      </c>
      <c t="s" s="4" r="B3">
        <v>26</v>
      </c>
      <c t="n" s="7" r="C3">
        <v>12984212</v>
      </c>
      <c t="n" s="7" r="D3">
        <v>13205010</v>
      </c>
    </row>
    <row spans="1:4" r="4">
      <c t="n" s="6" r="A4">
        <v>2017</v>
      </c>
      <c t="n" s="6" r="C4">
        <v>1260702</v>
      </c>
    </row>
    <row spans="1:4" r="5">
      <c t="n" s="6" r="A5">
        <v>2018</v>
      </c>
      <c t="n" s="6" r="C5">
        <v>5883349</v>
      </c>
    </row>
    <row spans="1:4" r="6">
      <c t="n" s="6" r="A6">
        <v>2019</v>
      </c>
      <c t="n" s="6" r="C6">
        <v>1924451</v>
      </c>
    </row>
    <row spans="1:4" r="7">
      <c t="n" s="6" r="A7">
        <v>2020</v>
      </c>
      <c t="n" s="6" r="C7">
        <v>1792221</v>
      </c>
    </row>
    <row spans="1:4" r="8">
      <c t="n" s="6" r="A8">
        <v>2021</v>
      </c>
      <c t="n" s="6" r="C8">
        <v>1497765</v>
      </c>
    </row>
    <row spans="1:4" r="9">
      <c t="s" s="4" r="A9">
        <v>375</v>
      </c>
      <c t="n" s="6" r="C9">
        <v>625724</v>
      </c>
    </row>
    <row spans="1:4" r="10">
      <c t="s" s="4" r="A10">
        <v>310</v>
      </c>
    </row>
    <row spans="1:4" r="11">
      <c t="s" s="3" r="A11">
        <v>344</v>
      </c>
    </row>
    <row spans="1:4" r="12">
      <c t="s" s="4" r="A12">
        <v>374</v>
      </c>
      <c t="s" s="4" r="B12">
        <v>352</v>
      </c>
      <c t="n" s="6" r="C12">
        <v>8368059</v>
      </c>
      <c t="n" s="6" r="D12">
        <v>8696448</v>
      </c>
    </row>
    <row spans="1:4" r="13">
      <c t="n" s="6" r="A13">
        <v>2017</v>
      </c>
      <c t="n" s="6" r="C13">
        <v>379658</v>
      </c>
    </row>
    <row spans="1:4" r="14">
      <c t="n" s="6" r="A14">
        <v>2018</v>
      </c>
      <c t="n" s="6" r="C14">
        <v>5159912</v>
      </c>
    </row>
    <row spans="1:4" r="15">
      <c t="n" s="6" r="A15">
        <v>2019</v>
      </c>
      <c t="n" s="6" r="C15">
        <v>906050</v>
      </c>
    </row>
    <row spans="1:4" r="16">
      <c t="n" s="6" r="A16">
        <v>2020</v>
      </c>
      <c t="n" s="6" r="C16">
        <v>926739</v>
      </c>
    </row>
    <row spans="1:4" r="17">
      <c t="n" s="6" r="A17">
        <v>2021</v>
      </c>
      <c t="n" s="6" r="C17">
        <v>648255</v>
      </c>
    </row>
    <row spans="1:4" r="18">
      <c t="s" s="4" r="A18">
        <v>375</v>
      </c>
      <c t="n" s="6" r="C18">
        <v>347445</v>
      </c>
    </row>
    <row spans="1:4" r="19">
      <c t="s" s="4" r="A19">
        <v>309</v>
      </c>
    </row>
    <row spans="1:4" r="20">
      <c t="s" s="3" r="A20">
        <v>344</v>
      </c>
    </row>
    <row spans="1:4" r="21">
      <c t="s" s="4" r="A21">
        <v>374</v>
      </c>
      <c t="s" s="4" r="B21">
        <v>352</v>
      </c>
      <c t="n" s="6" r="C21">
        <v>4616153</v>
      </c>
      <c t="n" s="7" r="D21">
        <v>4508562</v>
      </c>
    </row>
    <row spans="1:4" r="22">
      <c t="n" s="6" r="A22">
        <v>2017</v>
      </c>
      <c t="n" s="6" r="C22">
        <v>881044</v>
      </c>
    </row>
    <row spans="1:4" r="23">
      <c t="n" s="6" r="A23">
        <v>2018</v>
      </c>
      <c t="n" s="6" r="C23">
        <v>723437</v>
      </c>
    </row>
    <row spans="1:4" r="24">
      <c t="n" s="6" r="A24">
        <v>2019</v>
      </c>
      <c t="n" s="6" r="C24">
        <v>1018401</v>
      </c>
    </row>
    <row spans="1:4" r="25">
      <c t="n" s="6" r="A25">
        <v>2020</v>
      </c>
      <c t="n" s="6" r="C25">
        <v>865482</v>
      </c>
    </row>
    <row spans="1:4" r="26">
      <c t="n" s="6" r="A26">
        <v>2021</v>
      </c>
      <c t="n" s="6" r="C26">
        <v>849510</v>
      </c>
    </row>
    <row spans="1:4" r="27">
      <c t="s" s="4" r="A27">
        <v>375</v>
      </c>
      <c t="n" s="7" r="C27">
        <v>278279</v>
      </c>
    </row>
    <row spans="1:4" r="28">
      <c t="n" r="A28"/>
    </row>
    <row spans="1:4" r="29">
      <c t="s" s="4" r="A29">
        <v>44</v>
      </c>
      <c t="s" s="4" r="B29">
        <v>107</v>
      </c>
    </row>
    <row spans="1:4" r="30">
      <c t="s" s="4" r="A30">
        <v>46</v>
      </c>
      <c t="s" s="4" r="B30">
        <v>369</v>
      </c>
    </row>
    <row spans="1:4" r="31">
      <c t="s" s="4" r="A31">
        <v>48</v>
      </c>
      <c t="s" s="4" r="B31">
        <v>370</v>
      </c>
    </row>
  </sheetData>
  <mergeCells count="5">
    <mergeCell ref="A1:B1"/>
    <mergeCell ref="A28:C28"/>
    <mergeCell ref="B29:C29"/>
    <mergeCell ref="B30:C30"/>
    <mergeCell ref="B31:C3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56"/>
    <col customWidth="1" max="2" min="2" width="47"/>
    <col customWidth="1" max="3" min="3" width="14"/>
    <col customWidth="1" max="4" min="4" width="13"/>
  </cols>
  <sheetData>
    <row spans="1:4" r="1">
      <c t="s" s="1" r="A1">
        <v>63</v>
      </c>
      <c t="s" s="2" r="C1">
        <v>21</v>
      </c>
      <c t="s" s="2" r="D1">
        <v>64</v>
      </c>
    </row>
    <row spans="1:4" r="2">
      <c t="s" s="3" r="A2">
        <v>65</v>
      </c>
    </row>
    <row spans="1:4" r="3">
      <c t="s" s="4" r="A3">
        <v>66</v>
      </c>
      <c t="n" s="7" r="C3">
        <v>290651</v>
      </c>
      <c t="n" s="7" r="D3">
        <v>204540</v>
      </c>
    </row>
    <row spans="1:4" r="4">
      <c t="s" s="4" r="A4">
        <v>67</v>
      </c>
      <c t="n" s="6" r="C4">
        <v>21319</v>
      </c>
      <c t="n" s="6" r="D4">
        <v>4628</v>
      </c>
    </row>
    <row spans="1:4" r="5">
      <c t="s" s="4" r="A5">
        <v>68</v>
      </c>
      <c t="n" s="6" r="C5">
        <v>340000</v>
      </c>
      <c t="n" s="6" r="D5">
        <v>340000</v>
      </c>
    </row>
    <row spans="1:4" r="6">
      <c t="s" s="4" r="A6">
        <v>69</v>
      </c>
      <c t="n" s="6" r="C6">
        <v>87930</v>
      </c>
      <c t="n" s="6" r="D6">
        <v>87940</v>
      </c>
    </row>
    <row spans="1:4" r="7">
      <c t="s" s="4" r="A7">
        <v>70</v>
      </c>
      <c t="s" s="4" r="B7">
        <v>44</v>
      </c>
      <c t="n" s="6" r="C7">
        <v>23566225</v>
      </c>
      <c t="n" s="6" r="D7">
        <v>23162696</v>
      </c>
    </row>
    <row spans="1:4" r="8">
      <c t="s" s="4" r="A8">
        <v>71</v>
      </c>
      <c t="n" s="6" r="C8">
        <v>-33120</v>
      </c>
      <c t="n" s="6" r="D8">
        <v>-33258</v>
      </c>
    </row>
    <row spans="1:4" r="9">
      <c t="s" s="4" r="A9">
        <v>72</v>
      </c>
      <c t="n" s="6" r="C9">
        <v>23533105</v>
      </c>
      <c t="n" s="6" r="D9">
        <v>23129438</v>
      </c>
    </row>
    <row spans="1:4" r="10">
      <c t="s" s="4" r="A10">
        <v>73</v>
      </c>
      <c t="n" s="6" r="C10">
        <v>109785</v>
      </c>
      <c t="n" s="6" r="D10">
        <v>113272</v>
      </c>
    </row>
    <row spans="1:4" r="11">
      <c t="s" s="4" r="A11">
        <v>74</v>
      </c>
      <c t="n" s="6" r="C11">
        <v>51270</v>
      </c>
      <c t="n" s="6" r="D11">
        <v>51478</v>
      </c>
    </row>
    <row spans="1:4" r="12">
      <c t="s" s="4" r="A12">
        <v>75</v>
      </c>
      <c t="n" s="6" r="C12">
        <v>115723</v>
      </c>
      <c t="n" s="6" r="D12">
        <v>112563</v>
      </c>
    </row>
    <row spans="1:4" r="13">
      <c t="s" s="4" r="A13">
        <v>76</v>
      </c>
      <c t="n" s="6" r="C13">
        <v>17151</v>
      </c>
      <c t="n" s="6" r="D13">
        <v>17151</v>
      </c>
    </row>
    <row spans="1:4" r="14">
      <c t="s" s="4" r="A14">
        <v>77</v>
      </c>
      <c t="n" s="6" r="C14">
        <v>0</v>
      </c>
      <c t="n" s="6" r="D14">
        <v>102967</v>
      </c>
    </row>
    <row spans="1:4" r="15">
      <c t="s" s="4" r="A15">
        <v>78</v>
      </c>
      <c t="n" s="6" r="C15">
        <v>81734</v>
      </c>
      <c t="n" s="6" r="D15">
        <v>80095</v>
      </c>
    </row>
    <row spans="1:4" r="16">
      <c t="s" s="4" r="A16">
        <v>79</v>
      </c>
      <c t="n" s="6" r="C16">
        <v>28947</v>
      </c>
      <c t="n" s="6" r="D16">
        <v>26128</v>
      </c>
    </row>
    <row spans="1:4" r="17">
      <c t="s" s="4" r="A17">
        <v>80</v>
      </c>
      <c t="n" s="6" r="C17">
        <v>24677615</v>
      </c>
      <c t="n" s="6" r="D17">
        <v>24270200</v>
      </c>
    </row>
    <row spans="1:4" r="18">
      <c t="s" s="3" r="A18">
        <v>81</v>
      </c>
    </row>
    <row spans="1:4" r="19">
      <c t="s" s="4" r="A19">
        <v>82</v>
      </c>
      <c t="n" s="6" r="C19">
        <v>194928</v>
      </c>
      <c t="n" s="6" r="D19">
        <v>132996</v>
      </c>
    </row>
    <row spans="1:4" r="20">
      <c t="s" s="3" r="A20">
        <v>83</v>
      </c>
    </row>
    <row spans="1:4" r="21">
      <c t="s" s="4" r="A21">
        <v>84</v>
      </c>
      <c t="n" s="6" r="C21">
        <v>3151411</v>
      </c>
      <c t="n" s="6" r="D21">
        <v>2938848</v>
      </c>
    </row>
    <row spans="1:4" r="22">
      <c t="s" s="4" r="A22">
        <v>85</v>
      </c>
      <c t="n" s="6" r="C22">
        <v>17568367</v>
      </c>
      <c t="n" s="6" r="D22">
        <v>17473603</v>
      </c>
    </row>
    <row spans="1:4" r="23">
      <c t="s" s="4" r="A23">
        <v>86</v>
      </c>
      <c t="n" s="6" r="C23">
        <v>742176</v>
      </c>
      <c t="n" s="6" r="D23">
        <v>742212</v>
      </c>
    </row>
    <row spans="1:4" r="24">
      <c t="s" s="3" r="A24">
        <v>87</v>
      </c>
    </row>
    <row spans="1:4" r="25">
      <c t="s" s="4" r="A25">
        <v>88</v>
      </c>
      <c t="n" s="6" r="C25">
        <v>630063</v>
      </c>
      <c t="n" s="6" r="D25">
        <v>630063</v>
      </c>
    </row>
    <row spans="1:4" r="26">
      <c t="s" s="4" r="A26">
        <v>89</v>
      </c>
      <c t="n" s="6" r="C26">
        <v>592022</v>
      </c>
      <c t="n" s="6" r="D26">
        <v>593701</v>
      </c>
    </row>
    <row spans="1:4" r="27">
      <c t="s" s="4" r="A27">
        <v>90</v>
      </c>
      <c t="n" s="6" r="C27">
        <v>221046</v>
      </c>
      <c t="n" s="6" r="D27">
        <v>220046</v>
      </c>
    </row>
    <row spans="1:4" r="28">
      <c t="s" s="4" r="A28">
        <v>91</v>
      </c>
      <c t="n" s="6" r="C28">
        <v>1443131</v>
      </c>
      <c t="n" s="6" r="D28">
        <v>1443810</v>
      </c>
    </row>
    <row spans="1:4" r="29">
      <c t="s" s="4" r="A29">
        <v>92</v>
      </c>
      <c t="n" s="6" r="C29">
        <v>22905085</v>
      </c>
      <c t="n" s="6" r="D29">
        <v>22598473</v>
      </c>
    </row>
    <row spans="1:4" r="30">
      <c t="s" s="4" r="A30">
        <v>93</v>
      </c>
      <c t="n" s="6" r="C30">
        <v>41509</v>
      </c>
      <c t="n" s="6" r="D30">
        <v>0</v>
      </c>
    </row>
    <row spans="1:4" r="31">
      <c t="s" s="4" r="A31">
        <v>94</v>
      </c>
      <c t="n" s="6" r="C31">
        <v>75878</v>
      </c>
      <c t="n" s="6" r="D31">
        <v>78651</v>
      </c>
    </row>
    <row spans="1:4" r="32">
      <c t="s" s="4" r="A32">
        <v>95</v>
      </c>
      <c t="n" s="6" r="C32">
        <v>761491</v>
      </c>
      <c t="n" s="6" r="D32">
        <v>594820</v>
      </c>
    </row>
    <row spans="1:4" r="33">
      <c t="s" s="4" r="A33">
        <v>96</v>
      </c>
      <c t="n" s="6" r="C33">
        <v>45868</v>
      </c>
      <c t="n" s="6" r="D33">
        <v>47882</v>
      </c>
    </row>
    <row spans="1:4" r="34">
      <c t="s" s="4" r="A34">
        <v>97</v>
      </c>
      <c t="n" s="6" r="C34">
        <v>24024759</v>
      </c>
      <c t="n" s="6" r="D34">
        <v>23452822</v>
      </c>
    </row>
    <row spans="1:4" r="35">
      <c t="s" s="4" r="A35">
        <v>98</v>
      </c>
      <c t="s" s="4" r="C35">
        <v>99</v>
      </c>
      <c t="s" s="4" r="D35">
        <v>99</v>
      </c>
    </row>
    <row spans="1:4" r="36">
      <c t="s" s="3" r="A36">
        <v>100</v>
      </c>
    </row>
    <row spans="1:4" r="37">
      <c t="s" s="4" r="A37">
        <v>101</v>
      </c>
      <c t="n" s="6" r="C37">
        <v>616124</v>
      </c>
      <c t="n" s="6" r="D37">
        <v>790234</v>
      </c>
    </row>
    <row spans="1:4" r="38">
      <c t="s" s="4" r="A38">
        <v>102</v>
      </c>
      <c t="n" s="6" r="C38">
        <v>10717</v>
      </c>
      <c t="n" s="6" r="D38">
        <v>1058</v>
      </c>
    </row>
    <row spans="1:4" r="39">
      <c t="s" s="4" r="A39">
        <v>103</v>
      </c>
      <c t="n" s="6" r="C39">
        <v>626841</v>
      </c>
      <c t="n" s="6" r="D39">
        <v>791292</v>
      </c>
    </row>
    <row spans="1:4" r="40">
      <c t="s" s="4" r="A40">
        <v>104</v>
      </c>
      <c t="n" s="6" r="C40">
        <v>26015</v>
      </c>
      <c t="n" s="6" r="D40">
        <v>26086</v>
      </c>
    </row>
    <row spans="1:4" r="41">
      <c t="s" s="4" r="A41">
        <v>105</v>
      </c>
      <c t="n" s="6" r="C41">
        <v>652856</v>
      </c>
      <c t="n" s="6" r="D41">
        <v>817378</v>
      </c>
    </row>
    <row spans="1:4" r="42">
      <c t="s" s="4" r="A42">
        <v>106</v>
      </c>
      <c t="n" s="7" r="C42">
        <v>24677615</v>
      </c>
      <c t="n" s="7" r="D42">
        <v>24270200</v>
      </c>
    </row>
    <row spans="1:4" r="43">
      <c t="n" r="A43"/>
    </row>
    <row spans="1:4" r="44">
      <c t="s" s="4" r="A44">
        <v>44</v>
      </c>
      <c t="s" s="4" r="B44">
        <v>107</v>
      </c>
    </row>
  </sheetData>
  <mergeCells count="3">
    <mergeCell ref="A1:B1"/>
    <mergeCell ref="A43:C43"/>
    <mergeCell ref="B44:C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3"/>
    <col customWidth="1" max="6" min="6" width="8"/>
    <col customWidth="1" max="7" min="7" width="14"/>
  </cols>
  <sheetData>
    <row spans="1:7" r="1">
      <c t="s" s="1" r="A1">
        <v>378</v>
      </c>
      <c t="s" s="2" r="C1">
        <v>21</v>
      </c>
      <c t="s" s="2" r="E1">
        <v>64</v>
      </c>
      <c t="s" s="2" r="G1">
        <v>22</v>
      </c>
    </row>
    <row spans="1:7" r="2">
      <c t="s" s="3" r="A2">
        <v>379</v>
      </c>
    </row>
    <row spans="1:7" r="3">
      <c t="s" s="4" r="A3">
        <v>380</v>
      </c>
      <c t="n" s="7" r="C3">
        <v>0</v>
      </c>
      <c t="n" s="7" r="E3">
        <v>3506</v>
      </c>
    </row>
    <row spans="1:7" r="4">
      <c t="s" s="4" r="A4">
        <v>345</v>
      </c>
      <c t="n" s="6" r="C4">
        <v>23555743</v>
      </c>
      <c t="s" s="4" r="D4">
        <v>346</v>
      </c>
      <c t="n" s="6" r="E4">
        <v>23152517</v>
      </c>
      <c t="s" s="4" r="F4">
        <v>346</v>
      </c>
      <c t="n" s="7" r="G4">
        <v>22084551</v>
      </c>
    </row>
    <row spans="1:7" r="5">
      <c t="s" s="4" r="A5">
        <v>381</v>
      </c>
      <c t="n" s="7" r="C5">
        <v>0</v>
      </c>
      <c t="n" s="7" r="E5">
        <v>3506</v>
      </c>
    </row>
    <row spans="1:7" r="6">
      <c t="s" s="3" r="A6">
        <v>382</v>
      </c>
    </row>
    <row spans="1:7" r="7">
      <c t="s" s="4" r="A7">
        <v>383</v>
      </c>
      <c t="s" s="4" r="C7">
        <v>384</v>
      </c>
      <c t="s" s="4" r="E7">
        <v>385</v>
      </c>
    </row>
    <row spans="1:7" r="8">
      <c t="s" s="4" r="A8">
        <v>386</v>
      </c>
      <c t="s" s="4" r="C8">
        <v>387</v>
      </c>
      <c t="s" s="4" r="E8">
        <v>387</v>
      </c>
    </row>
    <row spans="1:7" r="9">
      <c t="s" s="4" r="A9">
        <v>388</v>
      </c>
      <c t="s" s="4" r="B9">
        <v>48</v>
      </c>
      <c t="s" s="4" r="C9">
        <v>387</v>
      </c>
      <c t="s" s="4" r="E9">
        <v>389</v>
      </c>
    </row>
    <row spans="1:7" r="10">
      <c t="s" s="4" r="A10">
        <v>390</v>
      </c>
      <c t="s" s="4" r="C10">
        <v>387</v>
      </c>
      <c t="s" s="4" r="E10">
        <v>389</v>
      </c>
    </row>
    <row spans="1:7" r="11">
      <c t="s" s="4" r="A11">
        <v>391</v>
      </c>
      <c t="s" s="4" r="C11">
        <v>384</v>
      </c>
      <c t="s" s="4" r="E11">
        <v>384</v>
      </c>
    </row>
    <row spans="1:7" r="12">
      <c t="s" s="4" r="A12">
        <v>392</v>
      </c>
      <c t="s" s="4" r="C12">
        <v>387</v>
      </c>
      <c t="s" s="4" r="E12">
        <v>389</v>
      </c>
    </row>
    <row spans="1:7" r="13">
      <c t="s" s="4" r="A13">
        <v>349</v>
      </c>
    </row>
    <row spans="1:7" r="14">
      <c t="s" s="3" r="A14">
        <v>379</v>
      </c>
    </row>
    <row spans="1:7" r="15">
      <c t="s" s="4" r="A15">
        <v>380</v>
      </c>
      <c t="n" s="7" r="C15">
        <v>0</v>
      </c>
      <c t="n" s="7" r="E15">
        <v>0</v>
      </c>
    </row>
    <row spans="1:7" r="16">
      <c t="s" s="4" r="A16">
        <v>345</v>
      </c>
      <c t="s" s="4" r="B16">
        <v>44</v>
      </c>
      <c t="n" s="6" r="C16">
        <v>22478505</v>
      </c>
      <c t="s" s="4" r="D16">
        <v>350</v>
      </c>
      <c t="n" s="6" r="E16">
        <v>22129873</v>
      </c>
    </row>
    <row spans="1:7" r="17">
      <c t="s" s="4" r="A17">
        <v>381</v>
      </c>
      <c t="n" s="6" r="C17">
        <v>0</v>
      </c>
      <c t="n" s="6" r="E17">
        <v>0</v>
      </c>
    </row>
    <row spans="1:7" r="18">
      <c t="s" s="4" r="A18">
        <v>353</v>
      </c>
    </row>
    <row spans="1:7" r="19">
      <c t="s" s="3" r="A19">
        <v>379</v>
      </c>
    </row>
    <row spans="1:7" r="20">
      <c t="s" s="4" r="A20">
        <v>380</v>
      </c>
      <c t="n" s="6" r="C20">
        <v>0</v>
      </c>
      <c t="n" s="6" r="E20">
        <v>0</v>
      </c>
    </row>
    <row spans="1:7" r="21">
      <c t="s" s="4" r="A21">
        <v>345</v>
      </c>
      <c t="s" s="4" r="B21">
        <v>44</v>
      </c>
      <c t="n" s="6" r="C21">
        <v>17984617</v>
      </c>
      <c t="n" s="6" r="E21">
        <v>17674335</v>
      </c>
    </row>
    <row spans="1:7" r="22">
      <c t="s" s="4" r="A22">
        <v>381</v>
      </c>
      <c t="n" s="6" r="C22">
        <v>0</v>
      </c>
      <c t="n" s="6" r="E22">
        <v>0</v>
      </c>
    </row>
    <row spans="1:7" r="23">
      <c t="s" s="4" r="A23">
        <v>355</v>
      </c>
    </row>
    <row spans="1:7" r="24">
      <c t="s" s="3" r="A24">
        <v>379</v>
      </c>
    </row>
    <row spans="1:7" r="25">
      <c t="s" s="4" r="A25">
        <v>380</v>
      </c>
      <c t="n" s="6" r="C25">
        <v>0</v>
      </c>
      <c t="n" s="6" r="E25">
        <v>0</v>
      </c>
    </row>
    <row spans="1:7" r="26">
      <c t="s" s="4" r="A26">
        <v>345</v>
      </c>
      <c t="s" s="4" r="B26">
        <v>44</v>
      </c>
      <c t="n" s="6" r="C26">
        <v>4437621</v>
      </c>
      <c t="n" s="6" r="E26">
        <v>4401185</v>
      </c>
    </row>
    <row spans="1:7" r="27">
      <c t="s" s="4" r="A27">
        <v>381</v>
      </c>
      <c t="n" s="6" r="C27">
        <v>0</v>
      </c>
      <c t="n" s="6" r="E27">
        <v>0</v>
      </c>
    </row>
    <row spans="1:7" r="28">
      <c t="s" s="4" r="A28">
        <v>357</v>
      </c>
    </row>
    <row spans="1:7" r="29">
      <c t="s" s="3" r="A29">
        <v>379</v>
      </c>
    </row>
    <row spans="1:7" r="30">
      <c t="s" s="4" r="A30">
        <v>345</v>
      </c>
      <c t="s" s="4" r="B30">
        <v>44</v>
      </c>
      <c t="n" s="6" r="C30">
        <v>56267</v>
      </c>
      <c t="n" s="6" r="E30">
        <v>54353</v>
      </c>
    </row>
    <row spans="1:7" r="31">
      <c t="s" s="4" r="A31">
        <v>359</v>
      </c>
    </row>
    <row spans="1:7" r="32">
      <c t="s" s="3" r="A32">
        <v>379</v>
      </c>
    </row>
    <row spans="1:7" r="33">
      <c t="s" s="4" r="A33">
        <v>380</v>
      </c>
      <c t="n" s="6" r="C33">
        <v>0</v>
      </c>
      <c t="n" s="6" r="E33">
        <v>3506</v>
      </c>
    </row>
    <row spans="1:7" r="34">
      <c t="s" s="4" r="A34">
        <v>345</v>
      </c>
      <c t="s" s="4" r="B34">
        <v>44</v>
      </c>
      <c t="n" s="6" r="C34">
        <v>392176</v>
      </c>
      <c t="n" s="6" r="E34">
        <v>341842</v>
      </c>
    </row>
    <row spans="1:7" r="35">
      <c t="s" s="4" r="A35">
        <v>381</v>
      </c>
      <c t="n" s="6" r="C35">
        <v>0</v>
      </c>
      <c t="n" s="6" r="E35">
        <v>3506</v>
      </c>
    </row>
    <row spans="1:7" r="36">
      <c t="s" s="4" r="A36">
        <v>361</v>
      </c>
    </row>
    <row spans="1:7" r="37">
      <c t="s" s="3" r="A37">
        <v>379</v>
      </c>
    </row>
    <row spans="1:7" r="38">
      <c t="s" s="4" r="A38">
        <v>380</v>
      </c>
      <c t="n" s="6" r="C38">
        <v>0</v>
      </c>
    </row>
    <row spans="1:7" r="39">
      <c t="s" s="4" r="A39">
        <v>345</v>
      </c>
      <c t="s" s="4" r="B39">
        <v>44</v>
      </c>
      <c t="n" s="6" r="C39">
        <v>685062</v>
      </c>
      <c t="n" s="6" r="E39">
        <v>680802</v>
      </c>
    </row>
    <row spans="1:7" r="40">
      <c t="s" s="4" r="A40">
        <v>381</v>
      </c>
      <c t="n" s="6" r="C40">
        <v>0</v>
      </c>
      <c t="n" s="6" r="E40">
        <v>0</v>
      </c>
    </row>
    <row spans="1:7" r="41">
      <c t="s" s="4" r="A41">
        <v>393</v>
      </c>
    </row>
    <row spans="1:7" r="42">
      <c t="s" s="3" r="A42">
        <v>379</v>
      </c>
    </row>
    <row spans="1:7" r="43">
      <c t="s" s="4" r="A43">
        <v>380</v>
      </c>
      <c t="s" s="4" r="B43">
        <v>48</v>
      </c>
      <c t="n" s="6" r="C43">
        <v>0</v>
      </c>
      <c t="n" s="6" r="E43">
        <v>3506</v>
      </c>
    </row>
    <row spans="1:7" r="44">
      <c t="s" s="4" r="A44">
        <v>394</v>
      </c>
    </row>
    <row spans="1:7" r="45">
      <c t="s" s="3" r="A45">
        <v>379</v>
      </c>
    </row>
    <row spans="1:7" r="46">
      <c t="s" s="4" r="A46">
        <v>380</v>
      </c>
      <c t="s" s="4" r="B46">
        <v>48</v>
      </c>
      <c t="n" s="6" r="C46">
        <v>0</v>
      </c>
      <c t="n" s="6" r="E46">
        <v>0</v>
      </c>
    </row>
    <row spans="1:7" r="47">
      <c t="s" s="4" r="A47">
        <v>395</v>
      </c>
    </row>
    <row spans="1:7" r="48">
      <c t="s" s="3" r="A48">
        <v>379</v>
      </c>
    </row>
    <row spans="1:7" r="49">
      <c t="s" s="4" r="A49">
        <v>380</v>
      </c>
      <c t="s" s="4" r="B49">
        <v>48</v>
      </c>
      <c t="n" s="6" r="C49">
        <v>0</v>
      </c>
      <c t="n" s="6" r="E49">
        <v>0</v>
      </c>
    </row>
    <row spans="1:7" r="50">
      <c t="s" s="4" r="A50">
        <v>396</v>
      </c>
    </row>
    <row spans="1:7" r="51">
      <c t="s" s="3" r="A51">
        <v>379</v>
      </c>
    </row>
    <row spans="1:7" r="52">
      <c t="s" s="4" r="A52">
        <v>380</v>
      </c>
      <c t="s" s="4" r="B52">
        <v>48</v>
      </c>
      <c t="n" s="6" r="C52">
        <v>0</v>
      </c>
      <c t="n" s="6" r="E52">
        <v>0</v>
      </c>
    </row>
    <row spans="1:7" r="53">
      <c t="s" s="4" r="A53">
        <v>397</v>
      </c>
    </row>
    <row spans="1:7" r="54">
      <c t="s" s="3" r="A54">
        <v>379</v>
      </c>
    </row>
    <row spans="1:7" r="55">
      <c t="s" s="4" r="A55">
        <v>380</v>
      </c>
      <c t="s" s="4" r="B55">
        <v>48</v>
      </c>
      <c t="n" s="6" r="C55">
        <v>0</v>
      </c>
      <c t="n" s="6" r="E55">
        <v>3506</v>
      </c>
    </row>
    <row spans="1:7" r="56">
      <c t="s" s="4" r="A56">
        <v>398</v>
      </c>
    </row>
    <row spans="1:7" r="57">
      <c t="s" s="3" r="A57">
        <v>379</v>
      </c>
    </row>
    <row spans="1:7" r="58">
      <c t="s" s="4" r="A58">
        <v>399</v>
      </c>
      <c t="n" s="6" r="C58">
        <v>23555743</v>
      </c>
      <c t="n" s="6" r="E58">
        <v>23149011</v>
      </c>
    </row>
    <row spans="1:7" r="59">
      <c t="s" s="4" r="A59">
        <v>400</v>
      </c>
    </row>
    <row spans="1:7" r="60">
      <c t="s" s="3" r="A60">
        <v>379</v>
      </c>
    </row>
    <row spans="1:7" r="61">
      <c t="s" s="4" r="A61">
        <v>399</v>
      </c>
      <c t="n" s="6" r="C61">
        <v>22478505</v>
      </c>
      <c t="n" s="6" r="E61">
        <v>22129873</v>
      </c>
    </row>
    <row spans="1:7" r="62">
      <c t="s" s="4" r="A62">
        <v>401</v>
      </c>
    </row>
    <row spans="1:7" r="63">
      <c t="s" s="3" r="A63">
        <v>379</v>
      </c>
    </row>
    <row spans="1:7" r="64">
      <c t="s" s="4" r="A64">
        <v>399</v>
      </c>
      <c t="n" s="6" r="C64">
        <v>17984617</v>
      </c>
      <c t="n" s="6" r="E64">
        <v>17674335</v>
      </c>
    </row>
    <row spans="1:7" r="65">
      <c t="s" s="4" r="A65">
        <v>402</v>
      </c>
    </row>
    <row spans="1:7" r="66">
      <c t="s" s="3" r="A66">
        <v>379</v>
      </c>
    </row>
    <row spans="1:7" r="67">
      <c t="s" s="4" r="A67">
        <v>399</v>
      </c>
      <c t="n" s="6" r="C67">
        <v>4437621</v>
      </c>
      <c t="n" s="6" r="E67">
        <v>4401185</v>
      </c>
    </row>
    <row spans="1:7" r="68">
      <c t="s" s="4" r="A68">
        <v>403</v>
      </c>
    </row>
    <row spans="1:7" r="69">
      <c t="s" s="3" r="A69">
        <v>379</v>
      </c>
    </row>
    <row spans="1:7" r="70">
      <c t="s" s="4" r="A70">
        <v>399</v>
      </c>
      <c t="n" s="6" r="C70">
        <v>56267</v>
      </c>
      <c t="n" s="6" r="E70">
        <v>54353</v>
      </c>
    </row>
    <row spans="1:7" r="71">
      <c t="s" s="4" r="A71">
        <v>404</v>
      </c>
    </row>
    <row spans="1:7" r="72">
      <c t="s" s="3" r="A72">
        <v>379</v>
      </c>
    </row>
    <row spans="1:7" r="73">
      <c t="s" s="4" r="A73">
        <v>399</v>
      </c>
      <c t="n" s="6" r="C73">
        <v>392176</v>
      </c>
      <c t="n" s="6" r="E73">
        <v>338336</v>
      </c>
    </row>
    <row spans="1:7" r="74">
      <c t="s" s="4" r="A74">
        <v>405</v>
      </c>
    </row>
    <row spans="1:7" r="75">
      <c t="s" s="3" r="A75">
        <v>379</v>
      </c>
    </row>
    <row spans="1:7" r="76">
      <c t="s" s="4" r="A76">
        <v>399</v>
      </c>
      <c t="n" s="6" r="C76">
        <v>685062</v>
      </c>
      <c t="n" s="6" r="E76">
        <v>680802</v>
      </c>
    </row>
    <row spans="1:7" r="77">
      <c t="s" s="4" r="A77">
        <v>406</v>
      </c>
    </row>
    <row spans="1:7" r="78">
      <c t="s" s="3" r="A78">
        <v>379</v>
      </c>
    </row>
    <row spans="1:7" r="79">
      <c t="s" s="4" r="A79">
        <v>380</v>
      </c>
      <c t="n" s="6" r="C79">
        <v>0</v>
      </c>
      <c t="n" s="6" r="E79">
        <v>0</v>
      </c>
    </row>
    <row spans="1:7" r="80">
      <c t="s" s="4" r="A80">
        <v>407</v>
      </c>
    </row>
    <row spans="1:7" r="81">
      <c t="s" s="3" r="A81">
        <v>379</v>
      </c>
    </row>
    <row spans="1:7" r="82">
      <c t="s" s="4" r="A82">
        <v>380</v>
      </c>
      <c t="n" s="6" r="C82">
        <v>0</v>
      </c>
      <c t="n" s="6" r="E82">
        <v>0</v>
      </c>
    </row>
    <row spans="1:7" r="83">
      <c t="s" s="4" r="A83">
        <v>408</v>
      </c>
    </row>
    <row spans="1:7" r="84">
      <c t="s" s="3" r="A84">
        <v>379</v>
      </c>
    </row>
    <row spans="1:7" r="85">
      <c t="s" s="4" r="A85">
        <v>380</v>
      </c>
      <c t="n" s="6" r="C85">
        <v>0</v>
      </c>
      <c t="n" s="6" r="E85">
        <v>0</v>
      </c>
    </row>
    <row spans="1:7" r="86">
      <c t="s" s="4" r="A86">
        <v>409</v>
      </c>
    </row>
    <row spans="1:7" r="87">
      <c t="s" s="3" r="A87">
        <v>379</v>
      </c>
    </row>
    <row spans="1:7" r="88">
      <c t="s" s="4" r="A88">
        <v>380</v>
      </c>
      <c t="n" s="6" r="C88">
        <v>0</v>
      </c>
      <c t="n" s="6" r="E88">
        <v>0</v>
      </c>
    </row>
    <row spans="1:7" r="89">
      <c t="s" s="4" r="A89">
        <v>410</v>
      </c>
    </row>
    <row spans="1:7" r="90">
      <c t="s" s="3" r="A90">
        <v>379</v>
      </c>
    </row>
    <row spans="1:7" r="91">
      <c t="s" s="4" r="A91">
        <v>380</v>
      </c>
      <c t="n" s="6" r="C91">
        <v>0</v>
      </c>
      <c t="n" s="6" r="E91">
        <v>0</v>
      </c>
    </row>
    <row spans="1:7" r="92">
      <c t="s" s="4" r="A92">
        <v>411</v>
      </c>
    </row>
    <row spans="1:7" r="93">
      <c t="s" s="3" r="A93">
        <v>379</v>
      </c>
    </row>
    <row spans="1:7" r="94">
      <c t="s" s="4" r="A94">
        <v>380</v>
      </c>
      <c t="n" s="7" r="C94">
        <v>0</v>
      </c>
      <c t="n" s="7" r="E94">
        <v>0</v>
      </c>
    </row>
    <row spans="1:7" r="95">
      <c t="n" r="A95"/>
    </row>
    <row spans="1:7" r="96">
      <c t="s" s="4" r="A96">
        <v>44</v>
      </c>
      <c t="s" s="4" r="B96">
        <v>107</v>
      </c>
    </row>
    <row spans="1:7" r="97">
      <c t="s" s="4" r="A97">
        <v>46</v>
      </c>
      <c t="s" s="4" r="B97">
        <v>369</v>
      </c>
    </row>
    <row spans="1:7" r="98">
      <c t="s" s="4" r="A98">
        <v>48</v>
      </c>
      <c t="s" s="4" r="B98">
        <v>412</v>
      </c>
    </row>
    <row spans="1:7" r="99">
      <c t="s" s="4" r="A99">
        <v>350</v>
      </c>
      <c t="s" s="4" r="B99">
        <v>371</v>
      </c>
    </row>
  </sheetData>
  <mergeCells count="8">
    <mergeCell ref="A1:B1"/>
    <mergeCell ref="C1:D1"/>
    <mergeCell ref="E1:F1"/>
    <mergeCell ref="A95:F95"/>
    <mergeCell ref="B96:F96"/>
    <mergeCell ref="B97:F97"/>
    <mergeCell ref="B98:F98"/>
    <mergeCell ref="B99:F9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3"/>
    <col customWidth="1" max="6" min="6" width="8"/>
    <col customWidth="1" max="7" min="7" width="14"/>
  </cols>
  <sheetData>
    <row spans="1:7" r="1">
      <c t="s" s="1" r="A1">
        <v>413</v>
      </c>
      <c t="s" s="2" r="C1">
        <v>21</v>
      </c>
      <c t="s" s="2" r="E1">
        <v>64</v>
      </c>
      <c t="s" s="2" r="G1">
        <v>22</v>
      </c>
    </row>
    <row spans="1:7" r="2">
      <c t="s" s="3" r="A2">
        <v>414</v>
      </c>
    </row>
    <row spans="1:7" r="3">
      <c t="s" s="4" r="A3">
        <v>345</v>
      </c>
      <c t="n" s="7" r="C3">
        <v>23555743</v>
      </c>
      <c t="s" s="4" r="D3">
        <v>346</v>
      </c>
      <c t="n" s="7" r="E3">
        <v>23152517</v>
      </c>
      <c t="s" s="4" r="F3">
        <v>346</v>
      </c>
      <c t="n" s="7" r="G3">
        <v>22084551</v>
      </c>
    </row>
    <row spans="1:7" r="4">
      <c t="s" s="4" r="A4">
        <v>349</v>
      </c>
    </row>
    <row spans="1:7" r="5">
      <c t="s" s="3" r="A5">
        <v>414</v>
      </c>
    </row>
    <row spans="1:7" r="6">
      <c t="s" s="4" r="A6">
        <v>345</v>
      </c>
      <c t="s" s="4" r="B6">
        <v>44</v>
      </c>
      <c t="n" s="6" r="C6">
        <v>22478505</v>
      </c>
      <c t="s" s="4" r="D6">
        <v>48</v>
      </c>
      <c t="n" s="6" r="E6">
        <v>22129873</v>
      </c>
    </row>
    <row spans="1:7" r="7">
      <c t="s" s="4" r="A7">
        <v>353</v>
      </c>
    </row>
    <row spans="1:7" r="8">
      <c t="s" s="3" r="A8">
        <v>414</v>
      </c>
    </row>
    <row spans="1:7" r="9">
      <c t="s" s="4" r="A9">
        <v>345</v>
      </c>
      <c t="s" s="4" r="B9">
        <v>44</v>
      </c>
      <c t="n" s="6" r="C9">
        <v>17984617</v>
      </c>
      <c t="n" s="6" r="E9">
        <v>17674335</v>
      </c>
    </row>
    <row spans="1:7" r="10">
      <c t="s" s="4" r="A10">
        <v>355</v>
      </c>
    </row>
    <row spans="1:7" r="11">
      <c t="s" s="3" r="A11">
        <v>414</v>
      </c>
    </row>
    <row spans="1:7" r="12">
      <c t="s" s="4" r="A12">
        <v>345</v>
      </c>
      <c t="s" s="4" r="B12">
        <v>44</v>
      </c>
      <c t="n" s="6" r="C12">
        <v>4437621</v>
      </c>
      <c t="n" s="6" r="E12">
        <v>4401185</v>
      </c>
    </row>
    <row spans="1:7" r="13">
      <c t="s" s="4" r="A13">
        <v>357</v>
      </c>
    </row>
    <row spans="1:7" r="14">
      <c t="s" s="3" r="A14">
        <v>414</v>
      </c>
    </row>
    <row spans="1:7" r="15">
      <c t="s" s="4" r="A15">
        <v>345</v>
      </c>
      <c t="s" s="4" r="B15">
        <v>44</v>
      </c>
      <c t="n" s="6" r="C15">
        <v>56267</v>
      </c>
      <c t="n" s="6" r="E15">
        <v>54353</v>
      </c>
    </row>
    <row spans="1:7" r="16">
      <c t="s" s="4" r="A16">
        <v>359</v>
      </c>
    </row>
    <row spans="1:7" r="17">
      <c t="s" s="3" r="A17">
        <v>414</v>
      </c>
    </row>
    <row spans="1:7" r="18">
      <c t="s" s="4" r="A18">
        <v>345</v>
      </c>
      <c t="s" s="4" r="B18">
        <v>44</v>
      </c>
      <c t="n" s="6" r="C18">
        <v>392176</v>
      </c>
      <c t="n" s="6" r="E18">
        <v>341842</v>
      </c>
    </row>
    <row spans="1:7" r="19">
      <c t="s" s="4" r="A19">
        <v>361</v>
      </c>
    </row>
    <row spans="1:7" r="20">
      <c t="s" s="3" r="A20">
        <v>414</v>
      </c>
    </row>
    <row spans="1:7" r="21">
      <c t="s" s="4" r="A21">
        <v>345</v>
      </c>
      <c t="s" s="4" r="B21">
        <v>44</v>
      </c>
      <c t="n" s="6" r="C21">
        <v>685062</v>
      </c>
      <c t="n" s="6" r="E21">
        <v>680802</v>
      </c>
    </row>
    <row spans="1:7" r="22">
      <c t="s" s="4" r="A22">
        <v>415</v>
      </c>
    </row>
    <row spans="1:7" r="23">
      <c t="s" s="3" r="A23">
        <v>414</v>
      </c>
    </row>
    <row spans="1:7" r="24">
      <c t="s" s="4" r="A24">
        <v>345</v>
      </c>
      <c t="n" s="6" r="C24">
        <v>23516147</v>
      </c>
      <c t="n" s="6" r="E24">
        <v>23104932</v>
      </c>
    </row>
    <row spans="1:7" r="25">
      <c t="s" s="4" r="A25">
        <v>416</v>
      </c>
    </row>
    <row spans="1:7" r="26">
      <c t="s" s="3" r="A26">
        <v>414</v>
      </c>
    </row>
    <row spans="1:7" r="27">
      <c t="s" s="4" r="A27">
        <v>345</v>
      </c>
      <c t="n" s="6" r="C27">
        <v>22453142</v>
      </c>
      <c t="n" s="6" r="E27">
        <v>22096213</v>
      </c>
    </row>
    <row spans="1:7" r="28">
      <c t="s" s="4" r="A28">
        <v>417</v>
      </c>
    </row>
    <row spans="1:7" r="29">
      <c t="s" s="3" r="A29">
        <v>414</v>
      </c>
    </row>
    <row spans="1:7" r="30">
      <c t="s" s="4" r="A30">
        <v>345</v>
      </c>
      <c t="n" s="6" r="C30">
        <v>17960782</v>
      </c>
      <c t="n" s="6" r="E30">
        <v>17640928</v>
      </c>
    </row>
    <row spans="1:7" r="31">
      <c t="s" s="4" r="A31">
        <v>418</v>
      </c>
    </row>
    <row spans="1:7" r="32">
      <c t="s" s="3" r="A32">
        <v>414</v>
      </c>
    </row>
    <row spans="1:7" r="33">
      <c t="s" s="4" r="A33">
        <v>345</v>
      </c>
      <c t="n" s="6" r="C33">
        <v>4437621</v>
      </c>
      <c t="n" s="6" r="E33">
        <v>4401185</v>
      </c>
    </row>
    <row spans="1:7" r="34">
      <c t="s" s="4" r="A34">
        <v>419</v>
      </c>
    </row>
    <row spans="1:7" r="35">
      <c t="s" s="3" r="A35">
        <v>414</v>
      </c>
    </row>
    <row spans="1:7" r="36">
      <c t="s" s="4" r="A36">
        <v>345</v>
      </c>
      <c t="n" s="6" r="C36">
        <v>54739</v>
      </c>
      <c t="n" s="6" r="E36">
        <v>54100</v>
      </c>
    </row>
    <row spans="1:7" r="37">
      <c t="s" s="4" r="A37">
        <v>420</v>
      </c>
    </row>
    <row spans="1:7" r="38">
      <c t="s" s="3" r="A38">
        <v>414</v>
      </c>
    </row>
    <row spans="1:7" r="39">
      <c t="s" s="4" r="A39">
        <v>345</v>
      </c>
      <c t="n" s="6" r="C39">
        <v>384180</v>
      </c>
      <c t="n" s="6" r="E39">
        <v>330167</v>
      </c>
    </row>
    <row spans="1:7" r="40">
      <c t="s" s="4" r="A40">
        <v>421</v>
      </c>
    </row>
    <row spans="1:7" r="41">
      <c t="s" s="3" r="A41">
        <v>414</v>
      </c>
    </row>
    <row spans="1:7" r="42">
      <c t="s" s="4" r="A42">
        <v>345</v>
      </c>
      <c t="n" s="6" r="C42">
        <v>678825</v>
      </c>
      <c t="n" s="6" r="E42">
        <v>678552</v>
      </c>
    </row>
    <row spans="1:7" r="43">
      <c t="s" s="4" r="A43">
        <v>422</v>
      </c>
    </row>
    <row spans="1:7" r="44">
      <c t="s" s="3" r="A44">
        <v>414</v>
      </c>
    </row>
    <row spans="1:7" r="45">
      <c t="s" s="4" r="A45">
        <v>345</v>
      </c>
      <c t="n" s="6" r="C45">
        <v>39596</v>
      </c>
      <c t="n" s="6" r="E45">
        <v>47585</v>
      </c>
    </row>
    <row spans="1:7" r="46">
      <c t="s" s="4" r="A46">
        <v>423</v>
      </c>
    </row>
    <row spans="1:7" r="47">
      <c t="s" s="3" r="A47">
        <v>414</v>
      </c>
    </row>
    <row spans="1:7" r="48">
      <c t="s" s="4" r="A48">
        <v>345</v>
      </c>
      <c t="n" s="6" r="C48">
        <v>25363</v>
      </c>
      <c t="n" s="6" r="E48">
        <v>33660</v>
      </c>
    </row>
    <row spans="1:7" r="49">
      <c t="s" s="4" r="A49">
        <v>424</v>
      </c>
    </row>
    <row spans="1:7" r="50">
      <c t="s" s="3" r="A50">
        <v>414</v>
      </c>
    </row>
    <row spans="1:7" r="51">
      <c t="s" s="4" r="A51">
        <v>345</v>
      </c>
      <c t="n" s="6" r="C51">
        <v>23835</v>
      </c>
      <c t="n" s="6" r="E51">
        <v>33407</v>
      </c>
    </row>
    <row spans="1:7" r="52">
      <c t="s" s="4" r="A52">
        <v>425</v>
      </c>
    </row>
    <row spans="1:7" r="53">
      <c t="s" s="3" r="A53">
        <v>414</v>
      </c>
    </row>
    <row spans="1:7" r="54">
      <c t="s" s="4" r="A54">
        <v>345</v>
      </c>
      <c t="n" s="6" r="C54">
        <v>0</v>
      </c>
      <c t="n" s="6" r="E54">
        <v>0</v>
      </c>
    </row>
    <row spans="1:7" r="55">
      <c t="s" s="4" r="A55">
        <v>426</v>
      </c>
    </row>
    <row spans="1:7" r="56">
      <c t="s" s="3" r="A56">
        <v>414</v>
      </c>
    </row>
    <row spans="1:7" r="57">
      <c t="s" s="4" r="A57">
        <v>345</v>
      </c>
      <c t="n" s="6" r="C57">
        <v>1528</v>
      </c>
      <c t="n" s="6" r="E57">
        <v>253</v>
      </c>
    </row>
    <row spans="1:7" r="58">
      <c t="s" s="4" r="A58">
        <v>427</v>
      </c>
    </row>
    <row spans="1:7" r="59">
      <c t="s" s="3" r="A59">
        <v>414</v>
      </c>
    </row>
    <row spans="1:7" r="60">
      <c t="s" s="4" r="A60">
        <v>345</v>
      </c>
      <c t="n" s="6" r="C60">
        <v>7996</v>
      </c>
      <c t="n" s="6" r="E60">
        <v>11675</v>
      </c>
    </row>
    <row spans="1:7" r="61">
      <c t="s" s="4" r="A61">
        <v>428</v>
      </c>
    </row>
    <row spans="1:7" r="62">
      <c t="s" s="3" r="A62">
        <v>414</v>
      </c>
    </row>
    <row spans="1:7" r="63">
      <c t="s" s="4" r="A63">
        <v>345</v>
      </c>
      <c t="n" s="7" r="C63">
        <v>6237</v>
      </c>
      <c t="n" s="7" r="E63">
        <v>2250</v>
      </c>
    </row>
    <row spans="1:7" r="64">
      <c t="n" r="A64"/>
    </row>
    <row spans="1:7" r="65">
      <c t="s" s="4" r="A65">
        <v>44</v>
      </c>
      <c t="s" s="4" r="B65">
        <v>107</v>
      </c>
    </row>
    <row spans="1:7" r="66">
      <c t="s" s="4" r="A66">
        <v>46</v>
      </c>
      <c t="s" s="4" r="B66">
        <v>369</v>
      </c>
    </row>
    <row spans="1:7" r="67">
      <c t="s" s="4" r="A67">
        <v>48</v>
      </c>
      <c t="s" s="4" r="B67">
        <v>371</v>
      </c>
    </row>
  </sheetData>
  <mergeCells count="7">
    <mergeCell ref="A1:B1"/>
    <mergeCell ref="C1:D1"/>
    <mergeCell ref="E1:F1"/>
    <mergeCell ref="A64:F64"/>
    <mergeCell ref="B65:F65"/>
    <mergeCell ref="B66:F66"/>
    <mergeCell ref="B67:F6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3"/>
  </cols>
  <sheetData>
    <row spans="1:5" r="1">
      <c t="s" s="1" r="A1">
        <v>429</v>
      </c>
      <c t="s" s="2" r="B1">
        <v>1</v>
      </c>
    </row>
    <row spans="1:5" r="2">
      <c t="s" s="2" r="B2">
        <v>21</v>
      </c>
      <c t="s" s="2" r="C2">
        <v>22</v>
      </c>
      <c t="s" s="2" r="D2">
        <v>64</v>
      </c>
      <c t="s" s="2" r="E2">
        <v>430</v>
      </c>
    </row>
    <row spans="1:5" r="3">
      <c t="s" s="3" r="A3">
        <v>344</v>
      </c>
    </row>
    <row spans="1:5" r="4">
      <c t="s" s="4" r="A4">
        <v>431</v>
      </c>
      <c t="n" s="7" r="B4">
        <v>33120</v>
      </c>
      <c t="n" s="7" r="C4">
        <v>38307</v>
      </c>
      <c t="n" s="7" r="D4">
        <v>33258</v>
      </c>
      <c t="n" s="7" r="E4">
        <v>33690</v>
      </c>
    </row>
    <row spans="1:5" r="5">
      <c t="s" s="4" r="A5">
        <v>432</v>
      </c>
      <c t="n" s="6" r="B5">
        <v>1928</v>
      </c>
      <c t="n" s="6" r="C5">
        <v>4562</v>
      </c>
    </row>
    <row spans="1:5" r="6">
      <c t="s" s="4" r="A6">
        <v>433</v>
      </c>
      <c t="n" s="6" r="B6">
        <v>-2119</v>
      </c>
    </row>
    <row spans="1:5" r="7">
      <c t="s" s="4" r="A7">
        <v>434</v>
      </c>
      <c t="n" s="6" r="B7">
        <v>53</v>
      </c>
      <c t="n" s="6" r="C7">
        <v>55</v>
      </c>
    </row>
    <row spans="1:5" r="8">
      <c t="s" s="4" r="A8">
        <v>349</v>
      </c>
    </row>
    <row spans="1:5" r="9">
      <c t="s" s="3" r="A9">
        <v>344</v>
      </c>
    </row>
    <row spans="1:5" r="10">
      <c t="s" s="4" r="A10">
        <v>431</v>
      </c>
      <c t="n" s="6" r="B10">
        <v>25062</v>
      </c>
      <c t="n" s="6" r="C10">
        <v>27151</v>
      </c>
      <c t="n" s="6" r="D10">
        <v>24559</v>
      </c>
      <c t="n" s="6" r="E10">
        <v>23716</v>
      </c>
    </row>
    <row spans="1:5" r="11">
      <c t="s" s="4" r="A11">
        <v>432</v>
      </c>
      <c t="n" s="6" r="B11">
        <v>450</v>
      </c>
      <c t="n" s="6" r="C11">
        <v>3380</v>
      </c>
    </row>
    <row spans="1:5" r="12">
      <c t="s" s="4" r="A12">
        <v>434</v>
      </c>
      <c t="n" s="6" r="B12">
        <v>53</v>
      </c>
      <c t="n" s="6" r="C12">
        <v>55</v>
      </c>
    </row>
    <row spans="1:5" r="13">
      <c t="s" s="4" r="A13">
        <v>359</v>
      </c>
    </row>
    <row spans="1:5" r="14">
      <c t="s" s="3" r="A14">
        <v>344</v>
      </c>
    </row>
    <row spans="1:5" r="15">
      <c t="s" s="4" r="A15">
        <v>431</v>
      </c>
      <c t="n" s="6" r="B15">
        <v>4777</v>
      </c>
      <c t="n" s="6" r="C15">
        <v>5552</v>
      </c>
      <c t="n" s="6" r="D15">
        <v>5565</v>
      </c>
      <c t="n" s="6" r="E15">
        <v>4533</v>
      </c>
    </row>
    <row spans="1:5" r="16">
      <c t="s" s="4" r="A16">
        <v>432</v>
      </c>
      <c t="n" s="6" r="B16">
        <v>1331</v>
      </c>
      <c t="n" s="6" r="C16">
        <v>1019</v>
      </c>
    </row>
    <row spans="1:5" r="17">
      <c t="s" s="4" r="A17">
        <v>433</v>
      </c>
      <c t="n" s="6" r="B17">
        <v>-2119</v>
      </c>
    </row>
    <row spans="1:5" r="18">
      <c t="s" s="4" r="A18">
        <v>361</v>
      </c>
    </row>
    <row spans="1:5" r="19">
      <c t="s" s="3" r="A19">
        <v>344</v>
      </c>
    </row>
    <row spans="1:5" r="20">
      <c t="s" s="4" r="A20">
        <v>431</v>
      </c>
      <c t="n" s="6" r="B20">
        <v>3281</v>
      </c>
      <c t="n" s="6" r="C20">
        <v>5604</v>
      </c>
      <c t="n" s="7" r="D20">
        <v>3134</v>
      </c>
      <c t="n" s="7" r="E20">
        <v>5441</v>
      </c>
    </row>
    <row spans="1:5" r="21">
      <c t="s" s="4" r="A21">
        <v>432</v>
      </c>
      <c t="n" s="7" r="B21">
        <v>147</v>
      </c>
      <c t="n" s="7" r="C21">
        <v>1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3"/>
    <col customWidth="1" max="6" min="6" width="8"/>
    <col customWidth="1" max="7" min="7" width="14"/>
    <col customWidth="1" max="8" min="8" width="13"/>
  </cols>
  <sheetData>
    <row spans="1:8" r="1">
      <c t="s" s="1" r="A1">
        <v>435</v>
      </c>
      <c t="s" s="2" r="C1">
        <v>21</v>
      </c>
      <c t="s" s="2" r="E1">
        <v>64</v>
      </c>
      <c t="s" s="2" r="G1">
        <v>22</v>
      </c>
      <c t="s" s="2" r="H1">
        <v>430</v>
      </c>
    </row>
    <row spans="1:8" r="2">
      <c t="s" s="3" r="A2">
        <v>436</v>
      </c>
    </row>
    <row spans="1:8" r="3">
      <c t="s" s="4" r="A3">
        <v>437</v>
      </c>
      <c t="n" s="7" r="C3">
        <v>31835</v>
      </c>
      <c t="n" s="7" r="E3">
        <v>30158</v>
      </c>
    </row>
    <row spans="1:8" r="4">
      <c t="s" s="4" r="A4">
        <v>438</v>
      </c>
      <c t="n" s="6" r="C4">
        <v>1285</v>
      </c>
      <c t="n" s="6" r="E4">
        <v>3100</v>
      </c>
    </row>
    <row spans="1:8" r="5">
      <c t="s" s="4" r="A5">
        <v>431</v>
      </c>
      <c t="n" s="6" r="C5">
        <v>33120</v>
      </c>
      <c t="n" s="6" r="E5">
        <v>33258</v>
      </c>
      <c t="n" s="7" r="G5">
        <v>38307</v>
      </c>
      <c t="n" s="7" r="H5">
        <v>33690</v>
      </c>
    </row>
    <row spans="1:8" r="6">
      <c t="s" s="3" r="A6">
        <v>439</v>
      </c>
    </row>
    <row spans="1:8" r="7">
      <c t="s" s="4" r="A7">
        <v>437</v>
      </c>
      <c t="n" s="6" r="C7">
        <v>23542195</v>
      </c>
      <c t="n" s="6" r="E7">
        <v>23135203</v>
      </c>
    </row>
    <row spans="1:8" r="8">
      <c t="s" s="4" r="A8">
        <v>438</v>
      </c>
      <c t="n" s="6" r="C8">
        <v>13548</v>
      </c>
      <c t="n" s="6" r="E8">
        <v>17314</v>
      </c>
    </row>
    <row spans="1:8" r="9">
      <c t="s" s="4" r="A9">
        <v>345</v>
      </c>
      <c t="n" s="6" r="C9">
        <v>23555743</v>
      </c>
      <c t="s" s="4" r="D9">
        <v>346</v>
      </c>
      <c t="n" s="6" r="E9">
        <v>23152517</v>
      </c>
      <c t="s" s="4" r="F9">
        <v>346</v>
      </c>
      <c t="n" s="6" r="G9">
        <v>22084551</v>
      </c>
    </row>
    <row spans="1:8" r="10">
      <c t="s" s="4" r="A10">
        <v>440</v>
      </c>
      <c t="s" s="4" r="B10">
        <v>48</v>
      </c>
      <c t="n" s="6" r="C10">
        <v>23522623</v>
      </c>
      <c t="n" s="6" r="E10">
        <v>23119259</v>
      </c>
    </row>
    <row spans="1:8" r="11">
      <c t="s" s="4" r="A11">
        <v>347</v>
      </c>
      <c t="n" s="6" r="C11">
        <v>10482</v>
      </c>
      <c t="s" s="4" r="D11">
        <v>44</v>
      </c>
      <c t="n" s="6" r="E11">
        <v>10179</v>
      </c>
      <c t="s" s="4" r="F11">
        <v>44</v>
      </c>
      <c t="n" s="6" r="G11">
        <v>9836</v>
      </c>
    </row>
    <row spans="1:8" r="12">
      <c t="s" s="4" r="A12">
        <v>349</v>
      </c>
    </row>
    <row spans="1:8" r="13">
      <c t="s" s="3" r="A13">
        <v>436</v>
      </c>
    </row>
    <row spans="1:8" r="14">
      <c t="s" s="4" r="A14">
        <v>437</v>
      </c>
      <c t="n" s="6" r="C14">
        <v>25062</v>
      </c>
      <c t="n" s="6" r="E14">
        <v>24559</v>
      </c>
    </row>
    <row spans="1:8" r="15">
      <c t="s" s="4" r="A15">
        <v>438</v>
      </c>
      <c t="n" s="6" r="E15">
        <v>0</v>
      </c>
    </row>
    <row spans="1:8" r="16">
      <c t="s" s="4" r="A16">
        <v>431</v>
      </c>
      <c t="n" s="6" r="C16">
        <v>25062</v>
      </c>
      <c t="n" s="6" r="E16">
        <v>24559</v>
      </c>
      <c t="n" s="6" r="G16">
        <v>27151</v>
      </c>
      <c t="n" s="6" r="H16">
        <v>23716</v>
      </c>
    </row>
    <row spans="1:8" r="17">
      <c t="s" s="3" r="A17">
        <v>439</v>
      </c>
    </row>
    <row spans="1:8" r="18">
      <c t="s" s="4" r="A18">
        <v>437</v>
      </c>
      <c t="n" s="6" r="C18">
        <v>22471924</v>
      </c>
      <c t="n" s="6" r="E18">
        <v>22123157</v>
      </c>
    </row>
    <row spans="1:8" r="19">
      <c t="s" s="4" r="A19">
        <v>438</v>
      </c>
      <c t="n" s="6" r="C19">
        <v>6581</v>
      </c>
      <c t="n" s="6" r="E19">
        <v>6716</v>
      </c>
    </row>
    <row spans="1:8" r="20">
      <c t="s" s="4" r="A20">
        <v>345</v>
      </c>
      <c t="s" s="4" r="B20">
        <v>44</v>
      </c>
      <c t="n" s="6" r="C20">
        <v>22478505</v>
      </c>
      <c t="s" s="4" r="D20">
        <v>350</v>
      </c>
      <c t="n" s="6" r="E20">
        <v>22129873</v>
      </c>
    </row>
    <row spans="1:8" r="21">
      <c t="s" s="4" r="A21">
        <v>440</v>
      </c>
      <c t="s" s="4" r="B21">
        <v>48</v>
      </c>
      <c t="n" s="6" r="C21">
        <v>22453443</v>
      </c>
      <c t="n" s="6" r="E21">
        <v>22105314</v>
      </c>
    </row>
    <row spans="1:8" r="22">
      <c t="s" s="4" r="A22">
        <v>359</v>
      </c>
    </row>
    <row spans="1:8" r="23">
      <c t="s" s="3" r="A23">
        <v>436</v>
      </c>
    </row>
    <row spans="1:8" r="24">
      <c t="s" s="4" r="A24">
        <v>437</v>
      </c>
      <c t="n" s="6" r="C24">
        <v>3492</v>
      </c>
      <c t="n" s="6" r="E24">
        <v>2465</v>
      </c>
    </row>
    <row spans="1:8" r="25">
      <c t="s" s="4" r="A25">
        <v>438</v>
      </c>
      <c t="n" s="6" r="C25">
        <v>1285</v>
      </c>
      <c t="n" s="6" r="E25">
        <v>3100</v>
      </c>
    </row>
    <row spans="1:8" r="26">
      <c t="s" s="4" r="A26">
        <v>431</v>
      </c>
      <c t="n" s="6" r="C26">
        <v>4777</v>
      </c>
      <c t="n" s="6" r="E26">
        <v>5565</v>
      </c>
      <c t="n" s="6" r="G26">
        <v>5552</v>
      </c>
      <c t="n" s="6" r="H26">
        <v>4533</v>
      </c>
    </row>
    <row spans="1:8" r="27">
      <c t="s" s="3" r="A27">
        <v>439</v>
      </c>
    </row>
    <row spans="1:8" r="28">
      <c t="s" s="4" r="A28">
        <v>437</v>
      </c>
      <c t="n" s="6" r="C28">
        <v>385209</v>
      </c>
      <c t="n" s="6" r="E28">
        <v>331244</v>
      </c>
    </row>
    <row spans="1:8" r="29">
      <c t="s" s="4" r="A29">
        <v>438</v>
      </c>
      <c t="n" s="6" r="C29">
        <v>6967</v>
      </c>
      <c t="n" s="6" r="E29">
        <v>10598</v>
      </c>
    </row>
    <row spans="1:8" r="30">
      <c t="s" s="4" r="A30">
        <v>345</v>
      </c>
      <c t="s" s="4" r="B30">
        <v>44</v>
      </c>
      <c t="n" s="6" r="C30">
        <v>392176</v>
      </c>
      <c t="n" s="6" r="E30">
        <v>341842</v>
      </c>
    </row>
    <row spans="1:8" r="31">
      <c t="s" s="4" r="A31">
        <v>440</v>
      </c>
      <c t="s" s="4" r="B31">
        <v>48</v>
      </c>
      <c t="n" s="6" r="C31">
        <v>387399</v>
      </c>
      <c t="n" s="6" r="E31">
        <v>336277</v>
      </c>
    </row>
    <row spans="1:8" r="32">
      <c t="s" s="4" r="A32">
        <v>361</v>
      </c>
    </row>
    <row spans="1:8" r="33">
      <c t="s" s="3" r="A33">
        <v>436</v>
      </c>
    </row>
    <row spans="1:8" r="34">
      <c t="s" s="4" r="A34">
        <v>437</v>
      </c>
      <c t="n" s="6" r="C34">
        <v>3281</v>
      </c>
      <c t="n" s="6" r="E34">
        <v>3134</v>
      </c>
    </row>
    <row spans="1:8" r="35">
      <c t="s" s="4" r="A35">
        <v>438</v>
      </c>
      <c t="n" s="6" r="C35">
        <v>0</v>
      </c>
      <c t="n" s="6" r="E35">
        <v>0</v>
      </c>
    </row>
    <row spans="1:8" r="36">
      <c t="s" s="4" r="A36">
        <v>431</v>
      </c>
      <c t="n" s="6" r="C36">
        <v>3281</v>
      </c>
      <c t="n" s="6" r="E36">
        <v>3134</v>
      </c>
      <c t="n" s="7" r="G36">
        <v>5604</v>
      </c>
      <c t="n" s="7" r="H36">
        <v>5441</v>
      </c>
    </row>
    <row spans="1:8" r="37">
      <c t="s" s="3" r="A37">
        <v>439</v>
      </c>
    </row>
    <row spans="1:8" r="38">
      <c t="s" s="4" r="A38">
        <v>437</v>
      </c>
      <c t="n" s="6" r="C38">
        <v>685062</v>
      </c>
      <c t="n" s="6" r="E38">
        <v>680802</v>
      </c>
    </row>
    <row spans="1:8" r="39">
      <c t="s" s="4" r="A39">
        <v>438</v>
      </c>
      <c t="n" s="6" r="C39">
        <v>0</v>
      </c>
      <c t="n" s="6" r="E39">
        <v>0</v>
      </c>
    </row>
    <row spans="1:8" r="40">
      <c t="s" s="4" r="A40">
        <v>345</v>
      </c>
      <c t="s" s="4" r="B40">
        <v>44</v>
      </c>
      <c t="n" s="6" r="C40">
        <v>685062</v>
      </c>
      <c t="n" s="6" r="E40">
        <v>680802</v>
      </c>
    </row>
    <row spans="1:8" r="41">
      <c t="s" s="4" r="A41">
        <v>440</v>
      </c>
      <c t="s" s="4" r="B41">
        <v>48</v>
      </c>
      <c t="n" s="7" r="C41">
        <v>681781</v>
      </c>
      <c t="n" s="7" r="E41">
        <v>677668</v>
      </c>
    </row>
    <row spans="1:8" r="42">
      <c t="n" r="A42"/>
    </row>
    <row spans="1:8" r="43">
      <c t="s" s="4" r="A43">
        <v>44</v>
      </c>
      <c t="s" s="4" r="B43">
        <v>107</v>
      </c>
    </row>
    <row spans="1:8" r="44">
      <c t="s" s="4" r="A44">
        <v>46</v>
      </c>
      <c t="s" s="4" r="B44">
        <v>369</v>
      </c>
    </row>
    <row spans="1:8" r="45">
      <c t="s" s="4" r="A45">
        <v>48</v>
      </c>
      <c t="s" s="4" r="B45">
        <v>441</v>
      </c>
    </row>
    <row spans="1:8" r="46">
      <c t="s" s="4" r="A46">
        <v>350</v>
      </c>
      <c t="s" s="4" r="B46">
        <v>371</v>
      </c>
    </row>
  </sheetData>
  <mergeCells count="8">
    <mergeCell ref="A1:B1"/>
    <mergeCell ref="C1:D1"/>
    <mergeCell ref="E1:F1"/>
    <mergeCell ref="A42:G42"/>
    <mergeCell ref="B43:G43"/>
    <mergeCell ref="B44:G44"/>
    <mergeCell ref="B45:G45"/>
    <mergeCell ref="B46:G4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442</v>
      </c>
      <c t="s" s="2" r="B1">
        <v>21</v>
      </c>
      <c t="s" s="2" r="C1">
        <v>64</v>
      </c>
    </row>
    <row spans="1:3" r="2">
      <c t="s" s="3" r="A2">
        <v>344</v>
      </c>
    </row>
    <row spans="1:3" r="3">
      <c t="s" s="4" r="A3">
        <v>443</v>
      </c>
      <c t="n" s="7" r="B3">
        <v>1285</v>
      </c>
      <c t="n" s="7" r="C3">
        <v>3100</v>
      </c>
    </row>
    <row spans="1:3" r="4">
      <c t="s" s="4" r="A4">
        <v>444</v>
      </c>
      <c t="n" s="6" r="B4">
        <v>13548</v>
      </c>
      <c t="n" s="6" r="C4">
        <v>17314</v>
      </c>
    </row>
    <row spans="1:3" r="5">
      <c t="s" s="4" r="A5">
        <v>353</v>
      </c>
    </row>
    <row spans="1:3" r="6">
      <c t="s" s="3" r="A6">
        <v>344</v>
      </c>
    </row>
    <row spans="1:3" r="7">
      <c t="s" s="4" r="A7">
        <v>445</v>
      </c>
      <c t="n" s="6" r="B7">
        <v>6581</v>
      </c>
      <c t="n" s="6" r="C7">
        <v>6716</v>
      </c>
    </row>
    <row spans="1:3" r="8">
      <c t="s" s="4" r="A8">
        <v>359</v>
      </c>
    </row>
    <row spans="1:3" r="9">
      <c t="s" s="3" r="A9">
        <v>344</v>
      </c>
    </row>
    <row spans="1:3" r="10">
      <c t="s" s="4" r="A10">
        <v>446</v>
      </c>
      <c t="n" s="6" r="B10">
        <v>6967</v>
      </c>
      <c t="n" s="6" r="C10">
        <v>10598</v>
      </c>
    </row>
    <row spans="1:3" r="11">
      <c t="s" s="4" r="A11">
        <v>443</v>
      </c>
      <c t="n" s="7" r="B11">
        <v>1285</v>
      </c>
      <c t="n" s="7" r="C11">
        <v>31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7</v>
      </c>
      <c t="s" s="2" r="B1">
        <v>1</v>
      </c>
    </row>
    <row spans="1:3" r="2">
      <c t="s" s="2" r="B2">
        <v>21</v>
      </c>
      <c t="s" s="2" r="C2">
        <v>22</v>
      </c>
    </row>
    <row spans="1:3" r="3">
      <c t="s" s="3" r="A3">
        <v>448</v>
      </c>
    </row>
    <row spans="1:3" r="4">
      <c t="s" s="4" r="A4">
        <v>449</v>
      </c>
      <c t="n" s="7" r="B4">
        <v>16017</v>
      </c>
      <c t="n" s="7" r="C4">
        <v>11387</v>
      </c>
    </row>
    <row spans="1:3" r="5">
      <c t="s" s="3" r="A5">
        <v>450</v>
      </c>
    </row>
    <row spans="1:3" r="6">
      <c t="s" s="4" r="A6">
        <v>451</v>
      </c>
      <c t="n" s="6" r="B6">
        <v>218</v>
      </c>
      <c t="n" s="6" r="C6">
        <v>0</v>
      </c>
    </row>
    <row spans="1:3" r="7">
      <c t="s" s="4" r="A7">
        <v>349</v>
      </c>
    </row>
    <row spans="1:3" r="8">
      <c t="s" s="3" r="A8">
        <v>448</v>
      </c>
    </row>
    <row spans="1:3" r="9">
      <c t="s" s="4" r="A9">
        <v>449</v>
      </c>
      <c t="n" s="6" r="B9">
        <v>6671</v>
      </c>
      <c t="n" s="6" r="C9">
        <v>7221</v>
      </c>
    </row>
    <row spans="1:3" r="10">
      <c t="s" s="3" r="A10">
        <v>450</v>
      </c>
    </row>
    <row spans="1:3" r="11">
      <c t="s" s="4" r="A11">
        <v>451</v>
      </c>
      <c t="n" s="6" r="B11">
        <v>130</v>
      </c>
      <c t="n" s="6" r="C11">
        <v>0</v>
      </c>
    </row>
    <row spans="1:3" r="12">
      <c t="s" s="4" r="A12">
        <v>359</v>
      </c>
    </row>
    <row spans="1:3" r="13">
      <c t="s" s="3" r="A13">
        <v>448</v>
      </c>
    </row>
    <row spans="1:3" r="14">
      <c t="s" s="4" r="A14">
        <v>449</v>
      </c>
      <c t="n" s="6" r="B14">
        <v>9346</v>
      </c>
      <c t="n" s="7" r="C14">
        <v>4166</v>
      </c>
    </row>
    <row spans="1:3" r="15">
      <c t="s" s="3" r="A15">
        <v>450</v>
      </c>
    </row>
    <row spans="1:3" r="16">
      <c t="s" s="4" r="A16">
        <v>451</v>
      </c>
      <c t="n" s="7" r="B16">
        <v>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3"/>
    <col customWidth="1" max="6" min="6" width="8"/>
    <col customWidth="1" max="7" min="7" width="14"/>
  </cols>
  <sheetData>
    <row spans="1:7" r="1">
      <c t="s" s="1" r="A1">
        <v>452</v>
      </c>
      <c t="s" s="2" r="C1">
        <v>21</v>
      </c>
      <c t="s" s="2" r="E1">
        <v>64</v>
      </c>
      <c t="s" s="2" r="G1">
        <v>22</v>
      </c>
    </row>
    <row spans="1:7" r="2">
      <c t="s" s="3" r="A2">
        <v>453</v>
      </c>
    </row>
    <row spans="1:7" r="3">
      <c t="s" s="4" r="A3">
        <v>345</v>
      </c>
      <c t="n" s="7" r="C3">
        <v>23555743</v>
      </c>
      <c t="s" s="4" r="D3">
        <v>346</v>
      </c>
      <c t="n" s="7" r="E3">
        <v>23152517</v>
      </c>
      <c t="s" s="4" r="F3">
        <v>346</v>
      </c>
      <c t="n" s="7" r="G3">
        <v>22084551</v>
      </c>
    </row>
    <row spans="1:7" r="4">
      <c t="s" s="4" r="A4">
        <v>454</v>
      </c>
      <c t="s" s="4" r="C4">
        <v>384</v>
      </c>
      <c t="s" s="4" r="E4">
        <v>384</v>
      </c>
    </row>
    <row spans="1:7" r="5">
      <c t="s" s="4" r="A5">
        <v>348</v>
      </c>
      <c t="n" s="7" r="E5">
        <v>0</v>
      </c>
    </row>
    <row spans="1:7" r="6">
      <c t="s" s="4" r="A6">
        <v>455</v>
      </c>
    </row>
    <row spans="1:7" r="7">
      <c t="s" s="3" r="A7">
        <v>453</v>
      </c>
    </row>
    <row spans="1:7" r="8">
      <c t="s" s="4" r="A8">
        <v>454</v>
      </c>
      <c t="s" s="4" r="C8">
        <v>387</v>
      </c>
      <c t="s" s="4" r="E8">
        <v>456</v>
      </c>
    </row>
    <row spans="1:7" r="9">
      <c t="s" s="4" r="A9">
        <v>457</v>
      </c>
    </row>
    <row spans="1:7" r="10">
      <c t="s" s="3" r="A10">
        <v>453</v>
      </c>
    </row>
    <row spans="1:7" r="11">
      <c t="s" s="4" r="A11">
        <v>458</v>
      </c>
      <c t="n" s="7" r="C11">
        <v>13548</v>
      </c>
      <c t="n" s="7" r="E11">
        <v>13808</v>
      </c>
    </row>
    <row spans="1:7" r="12">
      <c t="s" s="4" r="A12">
        <v>459</v>
      </c>
      <c t="s" s="4" r="C12">
        <v>460</v>
      </c>
      <c t="s" s="4" r="E12">
        <v>460</v>
      </c>
    </row>
    <row spans="1:7" r="13">
      <c t="s" s="4" r="A13">
        <v>461</v>
      </c>
    </row>
    <row spans="1:7" r="14">
      <c t="s" s="3" r="A14">
        <v>453</v>
      </c>
    </row>
    <row spans="1:7" r="15">
      <c t="s" s="4" r="A15">
        <v>345</v>
      </c>
      <c t="n" s="7" r="C15">
        <v>13548</v>
      </c>
      <c t="n" s="7" r="E15">
        <v>17314</v>
      </c>
    </row>
    <row spans="1:7" r="16">
      <c t="s" s="4" r="A16">
        <v>454</v>
      </c>
      <c t="s" s="4" r="C16">
        <v>460</v>
      </c>
      <c t="s" s="4" r="E16">
        <v>462</v>
      </c>
    </row>
    <row spans="1:7" r="17">
      <c t="s" s="4" r="A17">
        <v>349</v>
      </c>
    </row>
    <row spans="1:7" r="18">
      <c t="s" s="3" r="A18">
        <v>453</v>
      </c>
    </row>
    <row spans="1:7" r="19">
      <c t="s" s="4" r="A19">
        <v>345</v>
      </c>
      <c t="s" s="4" r="B19">
        <v>44</v>
      </c>
      <c t="n" s="7" r="C19">
        <v>22478505</v>
      </c>
      <c t="s" s="4" r="D19">
        <v>48</v>
      </c>
      <c t="n" s="7" r="E19">
        <v>22129873</v>
      </c>
    </row>
    <row spans="1:7" r="20">
      <c t="s" s="4" r="A20">
        <v>463</v>
      </c>
    </row>
    <row spans="1:7" r="21">
      <c t="s" s="3" r="A21">
        <v>453</v>
      </c>
    </row>
    <row spans="1:7" r="22">
      <c t="s" s="4" r="A22">
        <v>458</v>
      </c>
      <c t="n" s="6" r="C22">
        <v>6581</v>
      </c>
      <c t="n" s="6" r="E22">
        <v>6716</v>
      </c>
    </row>
    <row spans="1:7" r="23">
      <c t="s" s="4" r="A23">
        <v>359</v>
      </c>
    </row>
    <row spans="1:7" r="24">
      <c t="s" s="3" r="A24">
        <v>453</v>
      </c>
    </row>
    <row spans="1:7" r="25">
      <c t="s" s="4" r="A25">
        <v>446</v>
      </c>
      <c t="n" s="6" r="C25">
        <v>6967</v>
      </c>
      <c t="n" s="6" r="E25">
        <v>10598</v>
      </c>
    </row>
    <row spans="1:7" r="26">
      <c t="s" s="4" r="A26">
        <v>345</v>
      </c>
      <c t="s" s="4" r="B26">
        <v>44</v>
      </c>
      <c t="n" s="6" r="C26">
        <v>392176</v>
      </c>
      <c t="n" s="6" r="E26">
        <v>341842</v>
      </c>
    </row>
    <row spans="1:7" r="27">
      <c t="s" s="4" r="A27">
        <v>464</v>
      </c>
    </row>
    <row spans="1:7" r="28">
      <c t="s" s="3" r="A28">
        <v>453</v>
      </c>
    </row>
    <row spans="1:7" r="29">
      <c t="s" s="4" r="A29">
        <v>446</v>
      </c>
      <c t="n" s="6" r="C29">
        <v>0</v>
      </c>
      <c t="n" s="6" r="E29">
        <v>3506</v>
      </c>
    </row>
    <row spans="1:7" r="30">
      <c t="s" s="4" r="A30">
        <v>465</v>
      </c>
    </row>
    <row spans="1:7" r="31">
      <c t="s" s="3" r="A31">
        <v>453</v>
      </c>
    </row>
    <row spans="1:7" r="32">
      <c t="s" s="4" r="A32">
        <v>458</v>
      </c>
      <c t="n" s="7" r="C32">
        <v>6967</v>
      </c>
      <c t="n" s="7" r="E32">
        <v>7092</v>
      </c>
    </row>
    <row spans="1:7" r="33">
      <c t="n" r="A33"/>
    </row>
    <row spans="1:7" r="34">
      <c t="s" s="4" r="A34">
        <v>44</v>
      </c>
      <c t="s" s="4" r="B34">
        <v>107</v>
      </c>
    </row>
    <row spans="1:7" r="35">
      <c t="s" s="4" r="A35">
        <v>46</v>
      </c>
      <c t="s" s="4" r="B35">
        <v>369</v>
      </c>
    </row>
    <row spans="1:7" r="36">
      <c t="s" s="4" r="A36">
        <v>48</v>
      </c>
      <c t="s" s="4" r="B36">
        <v>371</v>
      </c>
    </row>
  </sheetData>
  <mergeCells count="7">
    <mergeCell ref="A1:B1"/>
    <mergeCell ref="C1:D1"/>
    <mergeCell ref="E1:F1"/>
    <mergeCell ref="A33:F33"/>
    <mergeCell ref="B34:F34"/>
    <mergeCell ref="B35:F35"/>
    <mergeCell ref="B36:F3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6</v>
      </c>
      <c t="s" s="2" r="B1">
        <v>1</v>
      </c>
    </row>
    <row spans="1:3" r="2">
      <c t="s" s="2" r="B2">
        <v>21</v>
      </c>
      <c t="s" s="2" r="C2">
        <v>22</v>
      </c>
    </row>
    <row spans="1:3" r="3">
      <c t="s" s="3" r="A3">
        <v>344</v>
      </c>
    </row>
    <row spans="1:3" r="4">
      <c t="s" s="4" r="A4">
        <v>467</v>
      </c>
      <c t="n" s="7" r="B4">
        <v>31</v>
      </c>
      <c t="n" s="7" r="C4">
        <v>179</v>
      </c>
    </row>
    <row spans="1:3" r="5">
      <c t="s" s="4" r="A5">
        <v>468</v>
      </c>
    </row>
    <row spans="1:3" r="6">
      <c t="s" s="3" r="A6">
        <v>344</v>
      </c>
    </row>
    <row spans="1:3" r="7">
      <c t="s" s="4" r="A7">
        <v>467</v>
      </c>
      <c t="n" s="6" r="B7">
        <v>0</v>
      </c>
      <c t="n" s="6" r="C7">
        <v>13</v>
      </c>
    </row>
    <row spans="1:3" r="8">
      <c t="s" s="4" r="A8">
        <v>457</v>
      </c>
    </row>
    <row spans="1:3" r="9">
      <c t="s" s="3" r="A9">
        <v>344</v>
      </c>
    </row>
    <row spans="1:3" r="10">
      <c t="s" s="4" r="A10">
        <v>467</v>
      </c>
      <c t="n" s="6" r="B10">
        <v>0</v>
      </c>
      <c t="n" s="6" r="C10">
        <v>166</v>
      </c>
    </row>
    <row spans="1:3" r="11">
      <c t="s" s="4" r="A11">
        <v>455</v>
      </c>
    </row>
    <row spans="1:3" r="12">
      <c t="s" s="3" r="A12">
        <v>344</v>
      </c>
    </row>
    <row spans="1:3" r="13">
      <c t="s" s="4" r="A13">
        <v>467</v>
      </c>
      <c t="n" s="7" r="B13">
        <v>31</v>
      </c>
      <c t="n" s="7" r="C13">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469</v>
      </c>
      <c t="s" s="2" r="B1">
        <v>21</v>
      </c>
      <c t="s" s="2" r="C1">
        <v>64</v>
      </c>
    </row>
    <row spans="1:3" r="2">
      <c t="s" s="4" r="A2">
        <v>470</v>
      </c>
    </row>
    <row spans="1:3" r="3">
      <c t="s" s="3" r="A3">
        <v>471</v>
      </c>
    </row>
    <row spans="1:3" r="4">
      <c t="s" s="4" r="A4">
        <v>472</v>
      </c>
      <c t="n" s="7" r="B4">
        <v>7355283</v>
      </c>
      <c t="n" s="7" r="C4">
        <v>7398660</v>
      </c>
    </row>
    <row spans="1:3" r="5">
      <c t="s" s="4" r="A5">
        <v>473</v>
      </c>
      <c t="n" s="6" r="B5">
        <v>6747711</v>
      </c>
      <c t="n" s="6" r="C5">
        <v>6747711</v>
      </c>
    </row>
    <row spans="1:3" r="6">
      <c t="s" s="4" r="A6">
        <v>474</v>
      </c>
    </row>
    <row spans="1:3" r="7">
      <c t="s" s="3" r="A7">
        <v>471</v>
      </c>
    </row>
    <row spans="1:3" r="8">
      <c t="s" s="4" r="A8">
        <v>473</v>
      </c>
      <c t="n" s="6" r="B8">
        <v>800000</v>
      </c>
      <c t="n" s="6" r="C8">
        <v>800000</v>
      </c>
    </row>
    <row spans="1:3" r="9">
      <c t="s" s="4" r="A9">
        <v>475</v>
      </c>
    </row>
    <row spans="1:3" r="10">
      <c t="s" s="3" r="A10">
        <v>471</v>
      </c>
    </row>
    <row spans="1:3" r="11">
      <c t="s" s="4" r="A11">
        <v>473</v>
      </c>
      <c t="n" s="6" r="B11">
        <v>2293561</v>
      </c>
      <c t="n" s="6" r="C11">
        <v>2303122</v>
      </c>
    </row>
    <row spans="1:3" r="12">
      <c t="s" s="4" r="A12">
        <v>476</v>
      </c>
    </row>
    <row spans="1:3" r="13">
      <c t="s" s="3" r="A13">
        <v>471</v>
      </c>
    </row>
    <row spans="1:3" r="14">
      <c t="s" s="4" r="A14">
        <v>473</v>
      </c>
      <c t="n" s="6" r="B14">
        <v>14871</v>
      </c>
      <c t="n" s="6" r="C14">
        <v>14871</v>
      </c>
    </row>
    <row spans="1:3" r="15">
      <c t="s" s="4" r="A15">
        <v>477</v>
      </c>
    </row>
    <row spans="1:3" r="16">
      <c t="s" s="3" r="A16">
        <v>471</v>
      </c>
    </row>
    <row spans="1:3" r="17">
      <c t="s" s="4" r="A17">
        <v>473</v>
      </c>
      <c t="n" s="6" r="B17">
        <v>4868322</v>
      </c>
      <c t="n" s="6" r="C17">
        <v>4777404</v>
      </c>
    </row>
    <row spans="1:3" r="18">
      <c t="s" s="4" r="A18">
        <v>478</v>
      </c>
    </row>
    <row spans="1:3" r="19">
      <c t="s" s="3" r="A19">
        <v>471</v>
      </c>
    </row>
    <row spans="1:3" r="20">
      <c t="s" s="4" r="A20">
        <v>472</v>
      </c>
      <c t="n" s="6" r="B20">
        <v>7204894</v>
      </c>
      <c t="n" s="6" r="C20">
        <v>7246973</v>
      </c>
    </row>
    <row spans="1:3" r="21">
      <c t="s" s="4" r="A21">
        <v>479</v>
      </c>
    </row>
    <row spans="1:3" r="22">
      <c t="s" s="3" r="A22">
        <v>471</v>
      </c>
    </row>
    <row spans="1:3" r="23">
      <c t="s" s="4" r="A23">
        <v>472</v>
      </c>
      <c t="n" s="6" r="B23">
        <v>954691</v>
      </c>
      <c t="n" s="6" r="C23">
        <v>968030</v>
      </c>
    </row>
    <row spans="1:3" r="24">
      <c t="s" s="4" r="A24">
        <v>480</v>
      </c>
    </row>
    <row spans="1:3" r="25">
      <c t="s" s="3" r="A25">
        <v>471</v>
      </c>
    </row>
    <row spans="1:3" r="26">
      <c t="s" s="4" r="A26">
        <v>472</v>
      </c>
      <c t="n" s="6" r="B26">
        <v>2651938</v>
      </c>
      <c t="n" s="6" r="C26">
        <v>2683806</v>
      </c>
    </row>
    <row spans="1:3" r="27">
      <c t="s" s="4" r="A27">
        <v>481</v>
      </c>
    </row>
    <row spans="1:3" r="28">
      <c t="s" s="3" r="A28">
        <v>471</v>
      </c>
    </row>
    <row spans="1:3" r="29">
      <c t="s" s="4" r="A29">
        <v>472</v>
      </c>
      <c t="n" s="6" r="B29">
        <v>16357</v>
      </c>
      <c t="n" s="6" r="C29">
        <v>17081</v>
      </c>
    </row>
    <row spans="1:3" r="30">
      <c t="s" s="4" r="A30">
        <v>482</v>
      </c>
    </row>
    <row spans="1:3" r="31">
      <c t="s" s="3" r="A31">
        <v>471</v>
      </c>
    </row>
    <row spans="1:3" r="32">
      <c t="s" s="4" r="A32">
        <v>472</v>
      </c>
      <c t="n" s="6" r="B32">
        <v>150389</v>
      </c>
      <c t="n" s="6" r="C32">
        <v>151687</v>
      </c>
    </row>
    <row spans="1:3" r="33">
      <c t="s" s="4" r="A33">
        <v>483</v>
      </c>
    </row>
    <row spans="1:3" r="34">
      <c t="s" s="3" r="A34">
        <v>471</v>
      </c>
    </row>
    <row spans="1:3" r="35">
      <c t="s" s="4" r="A35">
        <v>472</v>
      </c>
      <c t="n" s="7" r="B35">
        <v>5236493</v>
      </c>
      <c t="n" s="7" r="C35">
        <v>52489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8"/>
    <col customWidth="1" max="5" min="5" width="16"/>
    <col customWidth="1" max="6" min="6" width="16"/>
    <col customWidth="1" max="7" min="7" width="8"/>
  </cols>
  <sheetData>
    <row spans="1:7" r="1">
      <c t="s" s="1" r="A1">
        <v>484</v>
      </c>
      <c t="s" s="2" r="C1">
        <v>1</v>
      </c>
      <c t="n" r="F1"/>
    </row>
    <row spans="1:7" r="2">
      <c t="s" s="2" r="C2">
        <v>21</v>
      </c>
      <c t="s" s="2" r="E2">
        <v>22</v>
      </c>
      <c t="s" s="2" r="F2">
        <v>64</v>
      </c>
    </row>
    <row spans="1:7" r="3">
      <c t="s" s="3" r="A3">
        <v>344</v>
      </c>
    </row>
    <row spans="1:7" r="4">
      <c t="s" s="4" r="A4">
        <v>485</v>
      </c>
      <c t="n" s="7" r="C4">
        <v>20000000</v>
      </c>
      <c t="n" s="7" r="E4">
        <v>52000000</v>
      </c>
    </row>
    <row spans="1:7" r="5">
      <c t="s" s="4" r="A5">
        <v>345</v>
      </c>
      <c t="n" s="6" r="C5">
        <v>23555743000</v>
      </c>
      <c t="s" s="4" r="D5">
        <v>346</v>
      </c>
      <c t="n" s="7" r="E5">
        <v>22084551000</v>
      </c>
      <c t="n" s="7" r="F5">
        <v>23152517000</v>
      </c>
      <c t="s" s="4" r="G5">
        <v>346</v>
      </c>
    </row>
    <row spans="1:7" r="6">
      <c t="s" s="4" r="A6">
        <v>486</v>
      </c>
      <c t="n" s="6" r="C6">
        <v>0</v>
      </c>
    </row>
    <row spans="1:7" r="7">
      <c t="s" s="4" r="A7">
        <v>376</v>
      </c>
    </row>
    <row spans="1:7" r="8">
      <c t="s" s="3" r="A8">
        <v>344</v>
      </c>
    </row>
    <row spans="1:7" r="9">
      <c t="s" s="4" r="A9">
        <v>348</v>
      </c>
      <c t="n" s="7" r="C9">
        <v>2543328000</v>
      </c>
      <c t="n" s="6" r="F9">
        <v>2448000000</v>
      </c>
    </row>
    <row spans="1:7" r="10">
      <c t="s" s="4" r="A10">
        <v>487</v>
      </c>
      <c t="s" s="4" r="C10">
        <v>488</v>
      </c>
    </row>
    <row spans="1:7" r="11">
      <c t="s" s="4" r="A11">
        <v>489</v>
      </c>
    </row>
    <row spans="1:7" r="12">
      <c t="s" s="3" r="A12">
        <v>344</v>
      </c>
    </row>
    <row spans="1:7" r="13">
      <c t="s" s="4" r="A13">
        <v>348</v>
      </c>
      <c t="n" s="7" r="C13">
        <v>10441000000</v>
      </c>
      <c t="n" s="6" r="F13">
        <v>10757000000</v>
      </c>
    </row>
    <row spans="1:7" r="14">
      <c t="s" s="4" r="A14">
        <v>348</v>
      </c>
    </row>
    <row spans="1:7" r="15">
      <c t="s" s="3" r="A15">
        <v>344</v>
      </c>
    </row>
    <row spans="1:7" r="16">
      <c t="s" s="4" r="A16">
        <v>348</v>
      </c>
      <c t="s" s="4" r="B16">
        <v>26</v>
      </c>
      <c t="n" s="7" r="C16">
        <v>12984212000</v>
      </c>
      <c t="n" s="6" r="F16">
        <v>13205010000</v>
      </c>
    </row>
    <row spans="1:7" r="17">
      <c t="s" s="4" r="A17">
        <v>487</v>
      </c>
      <c t="s" s="4" r="C17">
        <v>488</v>
      </c>
    </row>
    <row spans="1:7" r="18">
      <c t="s" s="4" r="A18">
        <v>363</v>
      </c>
    </row>
    <row spans="1:7" r="19">
      <c t="s" s="3" r="A19">
        <v>344</v>
      </c>
    </row>
    <row spans="1:7" r="20">
      <c t="s" s="4" r="A20">
        <v>345</v>
      </c>
      <c t="n" s="7" r="C20">
        <v>887000000</v>
      </c>
      <c t="n" s="6" r="F20">
        <v>926000000</v>
      </c>
    </row>
    <row spans="1:7" r="21">
      <c t="s" s="4" r="A21">
        <v>468</v>
      </c>
    </row>
    <row spans="1:7" r="22">
      <c t="s" s="3" r="A22">
        <v>344</v>
      </c>
    </row>
    <row spans="1:7" r="23">
      <c t="s" s="4" r="A23">
        <v>446</v>
      </c>
      <c t="n" s="6" r="C23">
        <v>0</v>
      </c>
    </row>
    <row spans="1:7" r="24">
      <c t="s" s="4" r="A24">
        <v>359</v>
      </c>
    </row>
    <row spans="1:7" r="25">
      <c t="s" s="3" r="A25">
        <v>344</v>
      </c>
    </row>
    <row spans="1:7" r="26">
      <c t="s" s="4" r="A26">
        <v>345</v>
      </c>
      <c t="s" s="4" r="B26">
        <v>44</v>
      </c>
      <c t="n" s="6" r="C26">
        <v>392176000</v>
      </c>
      <c t="n" s="6" r="F26">
        <v>341842000</v>
      </c>
    </row>
    <row spans="1:7" r="27">
      <c t="s" s="4" r="A27">
        <v>446</v>
      </c>
      <c t="n" s="6" r="C27">
        <v>6967000</v>
      </c>
      <c t="n" s="6" r="F27">
        <v>10598000</v>
      </c>
    </row>
    <row spans="1:7" r="28">
      <c t="s" s="4" r="A28">
        <v>360</v>
      </c>
    </row>
    <row spans="1:7" r="29">
      <c t="s" s="3" r="A29">
        <v>344</v>
      </c>
    </row>
    <row spans="1:7" r="30">
      <c t="s" s="4" r="A30">
        <v>348</v>
      </c>
      <c t="s" s="4" r="B30">
        <v>352</v>
      </c>
      <c t="n" s="7" r="C30">
        <v>247246000</v>
      </c>
      <c t="n" s="7" r="F30">
        <v>246657000</v>
      </c>
    </row>
    <row spans="1:7" r="31">
      <c t="n" r="A31"/>
    </row>
    <row spans="1:7" r="32">
      <c t="s" s="4" r="A32">
        <v>44</v>
      </c>
      <c t="s" s="4" r="B32">
        <v>107</v>
      </c>
    </row>
    <row spans="1:7" r="33">
      <c t="s" s="4" r="A33">
        <v>46</v>
      </c>
      <c t="s" s="4" r="B33">
        <v>369</v>
      </c>
    </row>
    <row spans="1:7" r="34">
      <c t="s" s="4" r="A34">
        <v>48</v>
      </c>
      <c t="s" s="4" r="B34">
        <v>370</v>
      </c>
    </row>
  </sheetData>
  <mergeCells count="9">
    <mergeCell ref="A1:B2"/>
    <mergeCell ref="C1:E1"/>
    <mergeCell ref="F1:G1"/>
    <mergeCell ref="C2:D2"/>
    <mergeCell ref="F2:G2"/>
    <mergeCell ref="A31:F31"/>
    <mergeCell ref="B32:F32"/>
    <mergeCell ref="B33:F33"/>
    <mergeCell ref="B34:F34"/>
  </mergeCells>
  <pageMargins bottom="1" footer="0.5" header="0.5" left="0.75" right="0.75" top="1"/>
</worksheet>
</file>

<file path=xl/worksheets/sheet5.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69"/>
    <col customWidth="1" max="2" min="2" width="11"/>
    <col customWidth="1" max="3" min="3" width="26"/>
    <col customWidth="1" max="4" min="4" width="17"/>
    <col customWidth="1" max="5" min="5" width="39"/>
    <col customWidth="1" max="6" min="6" width="20"/>
    <col customWidth="1" max="7" min="7" width="30"/>
    <col customWidth="1" max="8" min="8" width="25"/>
    <col customWidth="1" max="9" min="9" width="28"/>
    <col customWidth="1" max="10" min="10" width="37"/>
  </cols>
  <sheetData>
    <row spans="1:10" r="1">
      <c t="s" s="1" r="A1">
        <v>108</v>
      </c>
      <c t="s" s="2" r="B1">
        <v>109</v>
      </c>
      <c t="s" s="2" r="C1">
        <v>110</v>
      </c>
      <c t="s" s="2" r="D1">
        <v>111</v>
      </c>
      <c t="s" s="2" r="E1">
        <v>112</v>
      </c>
      <c t="s" s="2" r="F1">
        <v>113</v>
      </c>
      <c t="s" s="2" r="G1">
        <v>114</v>
      </c>
      <c t="s" s="2" r="H1">
        <v>115</v>
      </c>
      <c t="s" s="2" r="I1">
        <v>116</v>
      </c>
      <c t="s" s="2" r="J1">
        <v>117</v>
      </c>
    </row>
    <row spans="1:10" r="2">
      <c t="s" s="4" r="A2">
        <v>118</v>
      </c>
      <c t="n" s="7" r="B2">
        <v>911786</v>
      </c>
      <c t="n" s="7" r="C2">
        <v>27464</v>
      </c>
      <c t="n" s="7" r="D2">
        <v>884322</v>
      </c>
      <c t="n" s="7" r="E2">
        <v>4080</v>
      </c>
      <c t="n" s="7" r="F2">
        <v>880242</v>
      </c>
      <c t="n" s="7" r="G2">
        <v>-293212</v>
      </c>
      <c t="n" s="7" r="H2">
        <v>501731</v>
      </c>
      <c t="n" s="7" r="I2">
        <v>668980</v>
      </c>
      <c t="n" s="7" r="J2">
        <v>2743</v>
      </c>
    </row>
    <row spans="1:10" r="3">
      <c t="s" s="4" r="A3">
        <v>52</v>
      </c>
      <c t="n" s="6" r="B3">
        <v>43095</v>
      </c>
      <c t="n" s="6" r="C3">
        <v>-230</v>
      </c>
      <c t="n" s="6" r="D3">
        <v>43325</v>
      </c>
      <c t="n" s="6" r="F3">
        <v>43325</v>
      </c>
      <c t="n" s="6" r="G3">
        <v>43325</v>
      </c>
    </row>
    <row spans="1:10" r="4">
      <c t="s" s="4" r="A4">
        <v>58</v>
      </c>
      <c t="n" s="6" r="B4">
        <v>-855</v>
      </c>
      <c t="n" s="6" r="C4">
        <v>-2</v>
      </c>
      <c t="n" s="6" r="D4">
        <v>-853</v>
      </c>
      <c t="n" s="6" r="E4">
        <v>-853</v>
      </c>
    </row>
    <row spans="1:10" r="5">
      <c t="s" s="4" r="A5">
        <v>119</v>
      </c>
      <c t="n" s="6" r="B5">
        <v>-39210</v>
      </c>
      <c t="n" s="6" r="D5">
        <v>-39210</v>
      </c>
      <c t="n" s="6" r="F5">
        <v>-39210</v>
      </c>
      <c t="n" s="6" r="I5">
        <v>-39210</v>
      </c>
    </row>
    <row spans="1:10" r="6">
      <c t="s" s="4" r="A6">
        <v>38</v>
      </c>
      <c t="n" s="6" r="B6">
        <v>349</v>
      </c>
      <c t="n" s="6" r="C6">
        <v>710</v>
      </c>
      <c t="n" s="6" r="D6">
        <v>-361</v>
      </c>
      <c t="n" s="6" r="F6">
        <v>-361</v>
      </c>
      <c t="n" s="6" r="H6">
        <v>0</v>
      </c>
      <c t="n" s="6" r="I6">
        <v>0</v>
      </c>
      <c t="n" s="6" r="J6">
        <v>-361</v>
      </c>
    </row>
    <row spans="1:10" r="7">
      <c t="s" s="4" r="A7">
        <v>120</v>
      </c>
      <c t="n" s="6" r="B7">
        <v>915165</v>
      </c>
      <c t="n" s="6" r="C7">
        <v>27942</v>
      </c>
      <c t="n" s="6" r="D7">
        <v>887223</v>
      </c>
      <c t="n" s="6" r="E7">
        <v>3227</v>
      </c>
      <c t="n" s="6" r="F7">
        <v>883996</v>
      </c>
      <c t="n" s="6" r="G7">
        <v>-249887</v>
      </c>
      <c t="n" s="6" r="H7">
        <v>501731</v>
      </c>
      <c t="n" s="6" r="I7">
        <v>629770</v>
      </c>
      <c t="n" s="6" r="J7">
        <v>2382</v>
      </c>
    </row>
    <row spans="1:10" r="8">
      <c t="s" s="4" r="A8">
        <v>121</v>
      </c>
      <c t="n" s="6" r="B8">
        <v>817378</v>
      </c>
      <c t="n" s="6" r="C8">
        <v>26086</v>
      </c>
      <c t="n" s="6" r="D8">
        <v>791292</v>
      </c>
      <c t="n" s="6" r="E8">
        <v>1058</v>
      </c>
      <c t="n" s="6" r="F8">
        <v>790234</v>
      </c>
      <c t="n" s="6" r="G8">
        <v>-513610</v>
      </c>
      <c t="n" s="6" r="H8">
        <v>587219</v>
      </c>
      <c t="n" s="6" r="I8">
        <v>713853</v>
      </c>
      <c t="n" s="6" r="J8">
        <v>2772</v>
      </c>
    </row>
    <row spans="1:10" r="9">
      <c t="s" s="4" r="A9">
        <v>52</v>
      </c>
      <c t="n" s="6" r="B9">
        <v>-132261</v>
      </c>
      <c t="n" s="6" r="C9">
        <v>-690</v>
      </c>
      <c t="n" s="6" r="D9">
        <v>-131571</v>
      </c>
      <c t="n" s="6" r="F9">
        <v>-131571</v>
      </c>
      <c t="n" s="6" r="G9">
        <v>-131571</v>
      </c>
    </row>
    <row spans="1:10" r="10">
      <c t="s" s="4" r="A10">
        <v>58</v>
      </c>
      <c t="n" s="6" r="B10">
        <v>9659</v>
      </c>
      <c t="n" s="6" r="C10">
        <v>0</v>
      </c>
      <c t="n" s="6" r="D10">
        <v>9659</v>
      </c>
      <c t="n" s="6" r="E10">
        <v>9659</v>
      </c>
    </row>
    <row spans="1:10" r="11">
      <c t="s" s="4" r="A11">
        <v>119</v>
      </c>
      <c t="n" s="6" r="B11">
        <v>-42129</v>
      </c>
      <c t="n" s="6" r="C11">
        <v>0</v>
      </c>
      <c t="n" s="6" r="D11">
        <v>-42129</v>
      </c>
      <c t="n" s="6" r="F11">
        <v>-42129</v>
      </c>
      <c t="n" s="6" r="I11">
        <v>-42129</v>
      </c>
    </row>
    <row spans="1:10" r="12">
      <c t="s" s="4" r="A12">
        <v>38</v>
      </c>
      <c t="n" s="6" r="B12">
        <v>209</v>
      </c>
      <c t="n" s="6" r="C12">
        <v>619</v>
      </c>
      <c t="n" s="6" r="D12">
        <v>-410</v>
      </c>
      <c t="n" s="6" r="F12">
        <v>-410</v>
      </c>
      <c t="n" s="6" r="G12">
        <v>0</v>
      </c>
      <c t="n" s="6" r="H12">
        <v>0</v>
      </c>
      <c t="n" s="6" r="I12">
        <v>0</v>
      </c>
      <c t="n" s="6" r="J12">
        <v>-410</v>
      </c>
    </row>
    <row spans="1:10" r="13">
      <c t="s" s="4" r="A13">
        <v>122</v>
      </c>
      <c t="n" s="7" r="B13">
        <v>652856</v>
      </c>
      <c t="n" s="7" r="C13">
        <v>26015</v>
      </c>
      <c t="n" s="7" r="D13">
        <v>626841</v>
      </c>
      <c t="n" s="7" r="E13">
        <v>10717</v>
      </c>
      <c t="n" s="7" r="F13">
        <v>616124</v>
      </c>
      <c t="n" s="7" r="G13">
        <v>-645181</v>
      </c>
      <c t="n" s="7" r="H13">
        <v>587219</v>
      </c>
      <c t="n" s="7" r="I13">
        <v>671724</v>
      </c>
      <c t="n" s="7" r="J13">
        <v>236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8"/>
    <col customWidth="1" max="6" min="6" width="14"/>
    <col customWidth="1" max="7" min="7" width="14"/>
    <col customWidth="1" max="8" min="8" width="13"/>
    <col customWidth="1" max="9" min="9" width="8"/>
  </cols>
  <sheetData>
    <row spans="1:9" r="1">
      <c t="s" s="1" r="A1">
        <v>490</v>
      </c>
      <c t="s" s="2" r="C1">
        <v>491</v>
      </c>
      <c t="s" s="2" r="D1">
        <v>1</v>
      </c>
      <c t="n" r="H1"/>
    </row>
    <row spans="1:9" r="2">
      <c t="s" s="2" r="C2">
        <v>492</v>
      </c>
      <c t="s" s="2" r="D2">
        <v>21</v>
      </c>
      <c t="s" s="2" r="F2">
        <v>22</v>
      </c>
      <c t="s" s="2" r="G2">
        <v>493</v>
      </c>
      <c t="s" s="2" r="H2">
        <v>64</v>
      </c>
    </row>
    <row spans="1:9" r="3">
      <c t="s" s="3" r="A3">
        <v>176</v>
      </c>
    </row>
    <row spans="1:9" r="4">
      <c t="s" s="4" r="A4">
        <v>139</v>
      </c>
      <c t="n" s="7" r="C4">
        <v>109000</v>
      </c>
      <c t="n" s="7" r="D4">
        <v>4036</v>
      </c>
      <c t="n" s="7" r="F4">
        <v>1333</v>
      </c>
    </row>
    <row spans="1:9" r="5">
      <c t="s" s="4" r="A5">
        <v>345</v>
      </c>
      <c t="n" s="6" r="D5">
        <v>23555743</v>
      </c>
      <c t="s" s="4" r="E5">
        <v>346</v>
      </c>
      <c t="n" s="6" r="F5">
        <v>22084551</v>
      </c>
      <c t="n" s="7" r="H5">
        <v>23152517</v>
      </c>
      <c t="s" s="4" r="I5">
        <v>346</v>
      </c>
    </row>
    <row spans="1:9" r="6">
      <c t="s" s="4" r="A6">
        <v>33</v>
      </c>
      <c t="n" s="6" r="D6">
        <v>1112</v>
      </c>
      <c t="n" s="7" r="F6">
        <v>1921</v>
      </c>
    </row>
    <row spans="1:9" r="7">
      <c t="s" s="4" r="A7">
        <v>74</v>
      </c>
      <c t="n" s="6" r="D7">
        <v>51270</v>
      </c>
      <c t="n" s="6" r="H7">
        <v>51478</v>
      </c>
    </row>
    <row spans="1:9" r="8">
      <c t="s" s="4" r="A8">
        <v>494</v>
      </c>
      <c t="n" s="6" r="D8">
        <v>9823</v>
      </c>
    </row>
    <row spans="1:9" r="9">
      <c t="s" s="4" r="A9">
        <v>176</v>
      </c>
    </row>
    <row spans="1:9" r="10">
      <c t="s" s="3" r="A10">
        <v>176</v>
      </c>
    </row>
    <row spans="1:9" r="11">
      <c t="s" s="4" r="A11">
        <v>495</v>
      </c>
      <c t="n" s="7" r="G11">
        <v>144000</v>
      </c>
    </row>
    <row spans="1:9" r="12">
      <c t="s" s="4" r="A12">
        <v>74</v>
      </c>
      <c t="n" s="6" r="D12">
        <v>1000</v>
      </c>
    </row>
    <row spans="1:9" r="13">
      <c t="s" s="4" r="A13">
        <v>359</v>
      </c>
    </row>
    <row spans="1:9" r="14">
      <c t="s" s="3" r="A14">
        <v>176</v>
      </c>
    </row>
    <row spans="1:9" r="15">
      <c t="s" s="4" r="A15">
        <v>496</v>
      </c>
      <c t="n" s="6" r="G15">
        <v>16000</v>
      </c>
    </row>
    <row spans="1:9" r="16">
      <c t="s" s="4" r="A16">
        <v>345</v>
      </c>
      <c t="s" s="4" r="B16">
        <v>44</v>
      </c>
      <c t="n" s="7" r="D16">
        <v>392176</v>
      </c>
      <c t="n" s="7" r="H16">
        <v>341842</v>
      </c>
    </row>
    <row spans="1:9" r="17">
      <c t="s" s="4" r="A17">
        <v>497</v>
      </c>
    </row>
    <row spans="1:9" r="18">
      <c t="s" s="3" r="A18">
        <v>176</v>
      </c>
    </row>
    <row spans="1:9" r="19">
      <c t="s" s="4" r="A19">
        <v>345</v>
      </c>
      <c t="n" s="7" r="G19">
        <v>60000</v>
      </c>
    </row>
    <row spans="1:9" r="20">
      <c t="n" r="A20"/>
    </row>
    <row spans="1:9" r="21">
      <c t="s" s="4" r="A21">
        <v>44</v>
      </c>
      <c t="s" s="4" r="B21">
        <v>107</v>
      </c>
    </row>
    <row spans="1:9" r="22">
      <c t="s" s="4" r="A22">
        <v>46</v>
      </c>
      <c t="s" s="4" r="B22">
        <v>369</v>
      </c>
    </row>
  </sheetData>
  <mergeCells count="8">
    <mergeCell ref="A1:B2"/>
    <mergeCell ref="D1:F1"/>
    <mergeCell ref="H1:I1"/>
    <mergeCell ref="D2:E2"/>
    <mergeCell ref="H2:I2"/>
    <mergeCell ref="A20:H20"/>
    <mergeCell ref="B21:H21"/>
    <mergeCell ref="B22:H2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s>
  <sheetData>
    <row spans="1:4" r="1">
      <c t="s" s="1" r="A1">
        <v>498</v>
      </c>
      <c t="s" s="2" r="C1">
        <v>1</v>
      </c>
    </row>
    <row spans="1:4" r="2">
      <c t="s" s="2" r="C2">
        <v>21</v>
      </c>
      <c t="s" s="2" r="D2">
        <v>64</v>
      </c>
    </row>
    <row spans="1:4" r="3">
      <c t="s" s="3" r="A3">
        <v>499</v>
      </c>
    </row>
    <row spans="1:4" r="4">
      <c t="s" s="4" r="A4">
        <v>500</v>
      </c>
      <c t="n" s="7" r="C4">
        <v>3310000</v>
      </c>
      <c t="n" s="7" r="D4">
        <v>3310000</v>
      </c>
    </row>
    <row spans="1:4" r="5">
      <c t="s" s="4" r="A5">
        <v>501</v>
      </c>
      <c t="s" s="4" r="B5">
        <v>44</v>
      </c>
      <c t="n" s="6" r="C5">
        <v>3309000</v>
      </c>
      <c t="n" s="6" r="D5">
        <v>3309000</v>
      </c>
    </row>
    <row spans="1:4" r="6">
      <c t="s" s="4" r="A6">
        <v>502</v>
      </c>
      <c t="n" s="6" r="C6">
        <v>1000</v>
      </c>
      <c t="n" s="6" r="D6">
        <v>1000</v>
      </c>
    </row>
    <row spans="1:4" r="7">
      <c t="s" s="4" r="A7">
        <v>503</v>
      </c>
    </row>
    <row spans="1:4" r="8">
      <c t="s" s="3" r="A8">
        <v>499</v>
      </c>
    </row>
    <row spans="1:4" r="9">
      <c t="s" s="4" r="A9">
        <v>500</v>
      </c>
      <c t="n" s="6" r="C9">
        <v>25000</v>
      </c>
      <c t="n" s="6" r="D9">
        <v>25000</v>
      </c>
    </row>
    <row spans="1:4" r="10">
      <c t="s" s="4" r="A10">
        <v>501</v>
      </c>
      <c t="s" s="4" r="B10">
        <v>44</v>
      </c>
      <c t="n" s="7" r="C10">
        <v>25000</v>
      </c>
      <c t="n" s="6" r="D10">
        <v>25000</v>
      </c>
    </row>
    <row spans="1:4" r="11">
      <c t="s" s="4" r="A11">
        <v>504</v>
      </c>
      <c t="s" s="4" r="B11">
        <v>46</v>
      </c>
      <c t="s" s="4" r="C11">
        <v>505</v>
      </c>
    </row>
    <row spans="1:4" r="12">
      <c t="s" s="4" r="A12">
        <v>506</v>
      </c>
    </row>
    <row spans="1:4" r="13">
      <c t="s" s="3" r="A13">
        <v>499</v>
      </c>
    </row>
    <row spans="1:4" r="14">
      <c t="s" s="4" r="A14">
        <v>500</v>
      </c>
      <c t="n" s="7" r="C14">
        <v>1640000</v>
      </c>
      <c t="n" s="6" r="D14">
        <v>1640000</v>
      </c>
    </row>
    <row spans="1:4" r="15">
      <c t="s" s="4" r="A15">
        <v>501</v>
      </c>
      <c t="s" s="4" r="B15">
        <v>44</v>
      </c>
      <c t="n" s="7" r="C15">
        <v>1640000</v>
      </c>
      <c t="n" s="6" r="D15">
        <v>1640000</v>
      </c>
    </row>
    <row spans="1:4" r="16">
      <c t="s" s="4" r="A16">
        <v>504</v>
      </c>
      <c t="s" s="4" r="B16">
        <v>46</v>
      </c>
      <c t="s" s="4" r="C16">
        <v>505</v>
      </c>
    </row>
    <row spans="1:4" r="17">
      <c t="s" s="4" r="A17">
        <v>507</v>
      </c>
    </row>
    <row spans="1:4" r="18">
      <c t="s" s="3" r="A18">
        <v>499</v>
      </c>
    </row>
    <row spans="1:4" r="19">
      <c t="s" s="4" r="A19">
        <v>500</v>
      </c>
      <c t="n" s="7" r="C19">
        <v>1665000</v>
      </c>
      <c t="n" s="6" r="D19">
        <v>1665000</v>
      </c>
    </row>
    <row spans="1:4" r="20">
      <c t="s" s="4" r="A20">
        <v>501</v>
      </c>
      <c t="s" s="4" r="B20">
        <v>44</v>
      </c>
      <c t="n" s="6" r="C20">
        <v>1665000</v>
      </c>
      <c t="n" s="6" r="D20">
        <v>1665000</v>
      </c>
    </row>
    <row spans="1:4" r="21">
      <c t="s" s="4" r="A21">
        <v>508</v>
      </c>
    </row>
    <row spans="1:4" r="22">
      <c t="s" s="3" r="A22">
        <v>499</v>
      </c>
    </row>
    <row spans="1:4" r="23">
      <c t="s" s="4" r="A23">
        <v>500</v>
      </c>
      <c t="n" s="6" r="C23">
        <v>1645000</v>
      </c>
      <c t="n" s="6" r="D23">
        <v>1645000</v>
      </c>
    </row>
    <row spans="1:4" r="24">
      <c t="s" s="4" r="A24">
        <v>501</v>
      </c>
      <c t="s" s="4" r="B24">
        <v>44</v>
      </c>
      <c t="n" s="6" r="C24">
        <v>1644000</v>
      </c>
      <c t="n" s="6" r="D24">
        <v>1644000</v>
      </c>
    </row>
    <row spans="1:4" r="25">
      <c t="s" s="4" r="A25">
        <v>502</v>
      </c>
      <c t="n" s="6" r="C25">
        <v>1000</v>
      </c>
      <c t="n" s="6" r="D25">
        <v>1000</v>
      </c>
    </row>
    <row spans="1:4" r="26">
      <c t="s" s="4" r="A26">
        <v>509</v>
      </c>
    </row>
    <row spans="1:4" r="27">
      <c t="s" s="3" r="A27">
        <v>499</v>
      </c>
    </row>
    <row spans="1:4" r="28">
      <c t="s" s="4" r="A28">
        <v>500</v>
      </c>
      <c t="n" s="6" r="C28">
        <v>1600000</v>
      </c>
      <c t="n" s="6" r="D28">
        <v>1600000</v>
      </c>
    </row>
    <row spans="1:4" r="29">
      <c t="s" s="4" r="A29">
        <v>501</v>
      </c>
      <c t="s" s="4" r="B29">
        <v>44</v>
      </c>
      <c t="n" s="6" r="C29">
        <v>1598709</v>
      </c>
      <c t="n" s="6" r="D29">
        <v>1598709</v>
      </c>
    </row>
    <row spans="1:4" r="30">
      <c t="s" s="4" r="A30">
        <v>502</v>
      </c>
      <c t="n" s="7" r="C30">
        <v>1291</v>
      </c>
      <c t="n" s="6" r="D30">
        <v>1291</v>
      </c>
    </row>
    <row spans="1:4" r="31">
      <c t="s" s="4" r="A31">
        <v>504</v>
      </c>
      <c t="s" s="4" r="B31">
        <v>46</v>
      </c>
      <c t="s" s="4" r="C31">
        <v>510</v>
      </c>
    </row>
    <row spans="1:4" r="32">
      <c t="s" s="4" r="A32">
        <v>511</v>
      </c>
    </row>
    <row spans="1:4" r="33">
      <c t="s" s="3" r="A33">
        <v>499</v>
      </c>
    </row>
    <row spans="1:4" r="34">
      <c t="s" s="4" r="A34">
        <v>500</v>
      </c>
      <c t="n" s="7" r="C34">
        <v>45000</v>
      </c>
      <c t="n" s="6" r="D34">
        <v>45000</v>
      </c>
    </row>
    <row spans="1:4" r="35">
      <c t="s" s="4" r="A35">
        <v>501</v>
      </c>
      <c t="s" s="4" r="B35">
        <v>44</v>
      </c>
      <c t="n" s="6" r="C35">
        <v>45000</v>
      </c>
      <c t="n" s="6" r="D35">
        <v>45000</v>
      </c>
    </row>
    <row spans="1:4" r="36">
      <c t="s" s="4" r="A36">
        <v>502</v>
      </c>
      <c t="n" s="7" r="C36">
        <v>0</v>
      </c>
      <c t="n" s="7" r="D36">
        <v>0</v>
      </c>
    </row>
    <row spans="1:4" r="37">
      <c t="s" s="4" r="A37">
        <v>504</v>
      </c>
      <c t="s" s="4" r="B37">
        <v>46</v>
      </c>
      <c t="s" s="4" r="C37">
        <v>510</v>
      </c>
    </row>
    <row spans="1:4" r="38">
      <c t="n" r="A38"/>
    </row>
    <row spans="1:4" r="39">
      <c t="s" s="4" r="A39">
        <v>44</v>
      </c>
      <c t="s" s="4" r="B39">
        <v>512</v>
      </c>
    </row>
    <row spans="1:4" r="40">
      <c t="s" s="4" r="A40">
        <v>46</v>
      </c>
      <c t="s" s="4" r="B40">
        <v>513</v>
      </c>
    </row>
  </sheetData>
  <mergeCells count="4">
    <mergeCell ref="A1:B2"/>
    <mergeCell ref="A38:C38"/>
    <mergeCell ref="B39:C39"/>
    <mergeCell ref="B40:C4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5"/>
  </cols>
  <sheetData>
    <row spans="1:4" r="1">
      <c t="s" s="1" r="A1">
        <v>514</v>
      </c>
      <c t="s" s="2" r="B1">
        <v>515</v>
      </c>
      <c t="s" s="2" r="C1">
        <v>21</v>
      </c>
      <c t="s" s="2" r="D1">
        <v>64</v>
      </c>
    </row>
    <row spans="1:4" r="2">
      <c t="s" s="3" r="A2">
        <v>516</v>
      </c>
    </row>
    <row spans="1:4" r="3">
      <c t="s" s="4" r="A3">
        <v>84</v>
      </c>
      <c t="n" s="7" r="C3">
        <v>3151411000</v>
      </c>
      <c t="n" s="7" r="D3">
        <v>2938848000</v>
      </c>
    </row>
    <row spans="1:4" r="4">
      <c t="s" s="4" r="A4">
        <v>517</v>
      </c>
      <c t="s" s="4" r="C4">
        <v>518</v>
      </c>
      <c t="s" s="4" r="D4">
        <v>519</v>
      </c>
    </row>
    <row spans="1:4" r="5">
      <c t="s" s="4" r="A5">
        <v>520</v>
      </c>
    </row>
    <row spans="1:4" r="6">
      <c t="s" s="3" r="A6">
        <v>516</v>
      </c>
    </row>
    <row spans="1:4" r="7">
      <c t="s" s="4" r="A7">
        <v>500</v>
      </c>
      <c t="n" s="7" r="C7">
        <v>3310000000</v>
      </c>
      <c t="n" s="7" r="D7">
        <v>3310000000</v>
      </c>
    </row>
    <row spans="1:4" r="8">
      <c t="s" s="4" r="A8">
        <v>521</v>
      </c>
      <c t="n" s="6" r="C8">
        <v>290000000</v>
      </c>
    </row>
    <row spans="1:4" r="9">
      <c t="s" s="4" r="A9">
        <v>84</v>
      </c>
      <c t="n" s="6" r="C9">
        <v>0</v>
      </c>
      <c t="n" s="6" r="D9">
        <v>0</v>
      </c>
    </row>
    <row spans="1:4" r="10">
      <c t="s" s="4" r="A10">
        <v>522</v>
      </c>
    </row>
    <row spans="1:4" r="11">
      <c t="s" s="3" r="A11">
        <v>516</v>
      </c>
    </row>
    <row spans="1:4" r="12">
      <c t="s" s="4" r="A12">
        <v>500</v>
      </c>
      <c t="n" s="6" r="C12">
        <v>3420000000</v>
      </c>
      <c t="n" s="6" r="D12">
        <v>3420000000</v>
      </c>
    </row>
    <row spans="1:4" r="13">
      <c t="s" s="4" r="A13">
        <v>521</v>
      </c>
      <c t="n" s="6" r="C13">
        <v>300000000</v>
      </c>
    </row>
    <row spans="1:4" r="14">
      <c t="s" s="4" r="A14">
        <v>523</v>
      </c>
    </row>
    <row spans="1:4" r="15">
      <c t="s" s="3" r="A15">
        <v>516</v>
      </c>
    </row>
    <row spans="1:4" r="16">
      <c t="s" s="4" r="A16">
        <v>500</v>
      </c>
      <c t="n" s="6" r="C16">
        <v>110000000</v>
      </c>
    </row>
    <row spans="1:4" r="17">
      <c t="s" s="4" r="A17">
        <v>524</v>
      </c>
    </row>
    <row spans="1:4" r="18">
      <c t="s" s="3" r="A18">
        <v>516</v>
      </c>
    </row>
    <row spans="1:4" r="19">
      <c t="s" s="4" r="A19">
        <v>500</v>
      </c>
      <c t="n" s="7" r="B19">
        <v>3360000000</v>
      </c>
    </row>
    <row spans="1:4" r="20">
      <c t="s" s="4" r="A20">
        <v>525</v>
      </c>
    </row>
    <row spans="1:4" r="21">
      <c t="s" s="3" r="A21">
        <v>516</v>
      </c>
    </row>
    <row spans="1:4" r="22">
      <c t="s" s="4" r="A22">
        <v>526</v>
      </c>
      <c t="n" s="6" r="B22">
        <v>50000000</v>
      </c>
    </row>
    <row spans="1:4" r="23">
      <c t="s" s="4" r="A23">
        <v>500</v>
      </c>
      <c t="n" s="6" r="B23">
        <v>60000000</v>
      </c>
    </row>
    <row spans="1:4" r="24">
      <c t="s" s="4" r="A24">
        <v>527</v>
      </c>
    </row>
    <row spans="1:4" r="25">
      <c t="s" s="3" r="A25">
        <v>516</v>
      </c>
    </row>
    <row spans="1:4" r="26">
      <c t="s" s="4" r="A26">
        <v>500</v>
      </c>
      <c t="n" s="6" r="C26">
        <v>25000000</v>
      </c>
      <c t="n" s="6" r="D26">
        <v>25000000</v>
      </c>
    </row>
    <row spans="1:4" r="27">
      <c t="s" s="4" r="A27">
        <v>528</v>
      </c>
    </row>
    <row spans="1:4" r="28">
      <c t="s" s="3" r="A28">
        <v>516</v>
      </c>
    </row>
    <row spans="1:4" r="29">
      <c t="s" s="4" r="A29">
        <v>500</v>
      </c>
      <c t="n" s="6" r="B29">
        <v>25000000</v>
      </c>
    </row>
    <row spans="1:4" r="30">
      <c t="s" s="4" r="A30">
        <v>529</v>
      </c>
    </row>
    <row spans="1:4" r="31">
      <c t="s" s="3" r="A31">
        <v>516</v>
      </c>
    </row>
    <row spans="1:4" r="32">
      <c t="s" s="4" r="A32">
        <v>500</v>
      </c>
      <c t="n" s="7" r="C32">
        <v>45000000</v>
      </c>
      <c t="n" s="7" r="D32">
        <v>45000000</v>
      </c>
    </row>
    <row spans="1:4" r="33">
      <c t="s" s="4" r="A33">
        <v>530</v>
      </c>
    </row>
    <row spans="1:4" r="34">
      <c t="s" s="3" r="A34">
        <v>516</v>
      </c>
    </row>
    <row spans="1:4" r="35">
      <c t="s" s="4" r="A35">
        <v>500</v>
      </c>
      <c t="n" s="7" r="B35">
        <v>25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2"/>
    <col customWidth="1" max="2" min="2" width="14"/>
    <col customWidth="1" max="3" min="3" width="13"/>
  </cols>
  <sheetData>
    <row spans="1:3" r="1">
      <c t="s" s="1" r="A1">
        <v>531</v>
      </c>
      <c t="s" s="2" r="B1">
        <v>21</v>
      </c>
      <c t="s" s="2" r="C1">
        <v>64</v>
      </c>
    </row>
    <row spans="1:3" r="2">
      <c t="s" s="3" r="A2">
        <v>85</v>
      </c>
    </row>
    <row spans="1:3" r="3">
      <c t="s" s="4" r="A3">
        <v>85</v>
      </c>
      <c t="n" s="7" r="B3">
        <v>17568367</v>
      </c>
      <c t="n" s="7" r="C3">
        <v>17473603</v>
      </c>
    </row>
    <row spans="1:3" r="4">
      <c t="s" s="4" r="A4">
        <v>532</v>
      </c>
    </row>
    <row spans="1:3" r="5">
      <c t="s" s="3" r="A5">
        <v>85</v>
      </c>
    </row>
    <row spans="1:3" r="6">
      <c t="s" s="4" r="A6">
        <v>533</v>
      </c>
      <c t="n" s="6" r="B6">
        <v>2687358</v>
      </c>
      <c t="n" s="6" r="C6">
        <v>2668276</v>
      </c>
    </row>
    <row spans="1:3" r="7">
      <c t="s" s="4" r="A7">
        <v>534</v>
      </c>
    </row>
    <row spans="1:3" r="8">
      <c t="s" s="3" r="A8">
        <v>85</v>
      </c>
    </row>
    <row spans="1:3" r="9">
      <c t="s" s="4" r="A9">
        <v>533</v>
      </c>
      <c t="n" s="6" r="B9">
        <v>442948</v>
      </c>
      <c t="n" s="6" r="C9">
        <v>450960</v>
      </c>
    </row>
    <row spans="1:3" r="10">
      <c t="s" s="4" r="A10">
        <v>535</v>
      </c>
    </row>
    <row spans="1:3" r="11">
      <c t="s" s="3" r="A11">
        <v>85</v>
      </c>
    </row>
    <row spans="1:3" r="12">
      <c t="s" s="4" r="A12">
        <v>536</v>
      </c>
      <c t="n" s="6" r="B12">
        <v>-495</v>
      </c>
      <c t="n" s="6" r="C12">
        <v>-537</v>
      </c>
    </row>
    <row spans="1:3" r="13">
      <c t="s" s="4" r="A13">
        <v>537</v>
      </c>
      <c t="n" s="6" r="B13">
        <v>-20967</v>
      </c>
      <c t="n" s="6" r="C13">
        <v>-19370</v>
      </c>
    </row>
    <row spans="1:3" r="14">
      <c t="s" s="4" r="A14">
        <v>533</v>
      </c>
      <c t="n" s="6" r="B14">
        <v>3130306</v>
      </c>
      <c t="n" s="6" r="C14">
        <v>3119236</v>
      </c>
    </row>
    <row spans="1:3" r="15">
      <c t="s" s="4" r="A15">
        <v>85</v>
      </c>
      <c t="n" s="6" r="B15">
        <v>3108844</v>
      </c>
      <c t="n" s="6" r="C15">
        <v>3099329</v>
      </c>
    </row>
    <row spans="1:3" r="16">
      <c t="s" s="4" r="A16">
        <v>538</v>
      </c>
    </row>
    <row spans="1:3" r="17">
      <c t="s" s="3" r="A17">
        <v>85</v>
      </c>
    </row>
    <row spans="1:3" r="18">
      <c t="s" s="4" r="A18">
        <v>536</v>
      </c>
      <c t="n" s="6" r="B18">
        <v>-465</v>
      </c>
      <c t="n" s="6" r="C18">
        <v>-496</v>
      </c>
    </row>
    <row spans="1:3" r="19">
      <c t="s" s="4" r="A19">
        <v>537</v>
      </c>
      <c t="n" s="6" r="B19">
        <v>-115</v>
      </c>
      <c t="n" s="6" r="C19">
        <v>-123</v>
      </c>
    </row>
    <row spans="1:3" r="20">
      <c t="s" s="4" r="A20">
        <v>533</v>
      </c>
      <c t="n" s="6" r="B20">
        <v>27092</v>
      </c>
      <c t="n" s="6" r="C20">
        <v>27092</v>
      </c>
    </row>
    <row spans="1:3" r="21">
      <c t="s" s="4" r="A21">
        <v>539</v>
      </c>
    </row>
    <row spans="1:3" r="22">
      <c t="s" s="3" r="A22">
        <v>85</v>
      </c>
    </row>
    <row spans="1:3" r="23">
      <c t="s" s="4" r="A23">
        <v>85</v>
      </c>
      <c t="n" s="6" r="B23">
        <v>26512</v>
      </c>
      <c t="n" s="6" r="C23">
        <v>26473</v>
      </c>
    </row>
    <row spans="1:3" r="24">
      <c t="s" s="4" r="A24">
        <v>540</v>
      </c>
    </row>
    <row spans="1:3" r="25">
      <c t="s" s="3" r="A25">
        <v>85</v>
      </c>
    </row>
    <row spans="1:3" r="26">
      <c t="s" s="4" r="A26">
        <v>85</v>
      </c>
      <c t="n" s="6" r="B26">
        <v>3135356</v>
      </c>
      <c t="n" s="6" r="C26">
        <v>3125802</v>
      </c>
    </row>
    <row spans="1:3" r="27">
      <c t="s" s="4" r="A27">
        <v>319</v>
      </c>
    </row>
    <row spans="1:3" r="28">
      <c t="s" s="3" r="A28">
        <v>85</v>
      </c>
    </row>
    <row spans="1:3" r="29">
      <c t="s" s="4" r="A29">
        <v>536</v>
      </c>
      <c t="n" s="6" r="B29">
        <v>-263602</v>
      </c>
      <c t="n" s="6" r="C29">
        <v>-265837</v>
      </c>
    </row>
    <row spans="1:3" r="30">
      <c t="s" s="4" r="A30">
        <v>537</v>
      </c>
      <c t="n" s="6" r="B30">
        <v>-27188</v>
      </c>
      <c t="n" s="6" r="C30">
        <v>-28778</v>
      </c>
    </row>
    <row spans="1:3" r="31">
      <c t="s" s="4" r="A31">
        <v>533</v>
      </c>
      <c t="n" s="6" r="B31">
        <v>7547711</v>
      </c>
      <c t="n" s="6" r="C31">
        <v>7547711</v>
      </c>
    </row>
    <row spans="1:3" r="32">
      <c t="s" s="4" r="A32">
        <v>85</v>
      </c>
      <c t="n" s="6" r="B32">
        <v>7256921</v>
      </c>
      <c t="n" s="6" r="C32">
        <v>7253096</v>
      </c>
    </row>
    <row spans="1:3" r="33">
      <c t="s" s="4" r="A33">
        <v>477</v>
      </c>
    </row>
    <row spans="1:3" r="34">
      <c t="s" s="3" r="A34">
        <v>85</v>
      </c>
    </row>
    <row spans="1:3" r="35">
      <c t="s" s="4" r="A35">
        <v>537</v>
      </c>
      <c t="n" s="6" r="B35">
        <v>-286</v>
      </c>
      <c t="n" s="6" r="C35">
        <v>-293</v>
      </c>
    </row>
    <row spans="1:3" r="36">
      <c t="s" s="4" r="A36">
        <v>533</v>
      </c>
      <c t="n" s="6" r="B36">
        <v>4868322</v>
      </c>
      <c t="n" s="6" r="C36">
        <v>4777404</v>
      </c>
    </row>
    <row spans="1:3" r="37">
      <c t="s" s="4" r="A37">
        <v>473</v>
      </c>
      <c t="n" s="6" r="B37">
        <v>4868036</v>
      </c>
      <c t="n" s="6" r="C37">
        <v>4777111</v>
      </c>
    </row>
    <row spans="1:3" r="38">
      <c t="s" s="4" r="A38">
        <v>541</v>
      </c>
    </row>
    <row spans="1:3" r="39">
      <c t="s" s="3" r="A39">
        <v>85</v>
      </c>
    </row>
    <row spans="1:3" r="40">
      <c t="s" s="4" r="A40">
        <v>533</v>
      </c>
      <c t="n" s="6" r="B40">
        <v>2293561</v>
      </c>
      <c t="n" s="6" r="C40">
        <v>2303123</v>
      </c>
    </row>
    <row spans="1:3" r="41">
      <c t="s" s="4" r="A41">
        <v>542</v>
      </c>
    </row>
    <row spans="1:3" r="42">
      <c t="s" s="3" r="A42">
        <v>85</v>
      </c>
    </row>
    <row spans="1:3" r="43">
      <c t="s" s="4" r="A43">
        <v>537</v>
      </c>
      <c t="n" s="6" r="B43">
        <v>-378</v>
      </c>
      <c t="n" s="6" r="C43">
        <v>-400</v>
      </c>
    </row>
    <row spans="1:3" r="44">
      <c t="s" s="4" r="A44">
        <v>533</v>
      </c>
      <c t="n" s="6" r="B44">
        <v>14871</v>
      </c>
      <c t="n" s="6" r="C44">
        <v>14871</v>
      </c>
    </row>
    <row spans="1:3" r="45">
      <c t="s" s="4" r="A45">
        <v>85</v>
      </c>
      <c t="n" s="6" r="B45">
        <v>14493</v>
      </c>
      <c t="n" s="6" r="C45">
        <v>14471</v>
      </c>
    </row>
    <row spans="1:3" r="46">
      <c t="s" s="4" r="A46">
        <v>543</v>
      </c>
    </row>
    <row spans="1:3" r="47">
      <c t="s" s="3" r="A47">
        <v>85</v>
      </c>
    </row>
    <row spans="1:3" r="48">
      <c t="s" s="4" r="A48">
        <v>85</v>
      </c>
      <c t="n" s="6" r="B48">
        <v>7176090</v>
      </c>
      <c t="n" s="6" r="C48">
        <v>7094705</v>
      </c>
    </row>
    <row spans="1:3" r="49">
      <c t="s" s="4" r="A49">
        <v>473</v>
      </c>
    </row>
    <row spans="1:3" r="50">
      <c t="s" s="3" r="A50">
        <v>85</v>
      </c>
    </row>
    <row spans="1:3" r="51">
      <c t="s" s="4" r="A51">
        <v>85</v>
      </c>
      <c t="n" s="6" r="B51">
        <v>14433011</v>
      </c>
      <c t="n" s="6" r="C51">
        <v>14347801</v>
      </c>
    </row>
    <row spans="1:3" r="52">
      <c t="s" s="4" r="A52">
        <v>184</v>
      </c>
    </row>
    <row spans="1:3" r="53">
      <c t="s" s="3" r="A53">
        <v>85</v>
      </c>
    </row>
    <row spans="1:3" r="54">
      <c t="s" s="4" r="A54">
        <v>85</v>
      </c>
      <c t="n" s="7" r="B54">
        <v>17568367</v>
      </c>
      <c t="n" s="7" r="C54">
        <v>1747360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spans="1:4" r="1">
      <c t="s" s="1" r="A1">
        <v>544</v>
      </c>
      <c t="s" s="2" r="B1">
        <v>1</v>
      </c>
    </row>
    <row spans="1:4" r="2">
      <c t="s" s="2" r="B2">
        <v>21</v>
      </c>
      <c t="s" s="2" r="C2">
        <v>64</v>
      </c>
      <c t="s" s="2" r="D2">
        <v>545</v>
      </c>
    </row>
    <row spans="1:4" r="3">
      <c t="s" s="4" r="A3">
        <v>477</v>
      </c>
    </row>
    <row spans="1:4" r="4">
      <c t="s" s="3" r="A4">
        <v>85</v>
      </c>
    </row>
    <row spans="1:4" r="5">
      <c t="s" s="4" r="A5">
        <v>473</v>
      </c>
      <c t="n" s="7" r="B5">
        <v>4868036000</v>
      </c>
      <c t="n" s="7" r="C5">
        <v>4777111000</v>
      </c>
    </row>
    <row spans="1:4" r="6">
      <c t="s" s="4" r="A6">
        <v>546</v>
      </c>
      <c t="n" s="6" r="B6">
        <v>100000000</v>
      </c>
    </row>
    <row spans="1:4" r="7">
      <c t="s" s="4" r="A7">
        <v>547</v>
      </c>
      <c t="n" s="6" r="B7">
        <v>500000000</v>
      </c>
    </row>
    <row spans="1:4" r="8">
      <c t="s" s="4" r="A8">
        <v>533</v>
      </c>
      <c t="n" s="6" r="B8">
        <v>4868322000</v>
      </c>
      <c t="n" s="6" r="C8">
        <v>4777404000</v>
      </c>
    </row>
    <row spans="1:4" r="9">
      <c t="s" s="4" r="A9">
        <v>541</v>
      </c>
    </row>
    <row spans="1:4" r="10">
      <c t="s" s="3" r="A10">
        <v>85</v>
      </c>
    </row>
    <row spans="1:4" r="11">
      <c t="s" s="4" r="A11">
        <v>533</v>
      </c>
      <c t="n" s="6" r="B11">
        <v>2293561000</v>
      </c>
      <c t="n" s="6" r="C11">
        <v>2303123000</v>
      </c>
    </row>
    <row spans="1:4" r="12">
      <c t="s" s="4" r="A12">
        <v>548</v>
      </c>
    </row>
    <row spans="1:4" r="13">
      <c t="s" s="3" r="A13">
        <v>85</v>
      </c>
    </row>
    <row spans="1:4" r="14">
      <c t="s" s="4" r="A14">
        <v>500</v>
      </c>
      <c t="n" s="6" r="B14">
        <v>4500000000</v>
      </c>
    </row>
    <row spans="1:4" r="15">
      <c t="s" s="4" r="A15">
        <v>549</v>
      </c>
    </row>
    <row spans="1:4" r="16">
      <c t="s" s="3" r="A16">
        <v>85</v>
      </c>
    </row>
    <row spans="1:4" r="17">
      <c t="s" s="4" r="A17">
        <v>500</v>
      </c>
      <c t="n" s="7" r="D17">
        <v>300000000</v>
      </c>
    </row>
    <row spans="1:4" r="18">
      <c t="s" s="4" r="A18">
        <v>550</v>
      </c>
      <c t="n" s="7" r="B18">
        <v>0</v>
      </c>
      <c t="n" s="7" r="C18">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551</v>
      </c>
      <c t="s" s="2" r="B1">
        <v>21</v>
      </c>
      <c t="s" s="2" r="C1">
        <v>64</v>
      </c>
    </row>
    <row spans="1:3" r="2">
      <c t="s" s="3" r="A2">
        <v>188</v>
      </c>
    </row>
    <row spans="1:3" r="3">
      <c t="s" s="4" r="A3">
        <v>552</v>
      </c>
      <c t="n" s="7" r="B3">
        <v>742176</v>
      </c>
      <c t="n" s="7" r="C3">
        <v>742212</v>
      </c>
    </row>
    <row spans="1:3" r="4">
      <c t="s" s="4" r="A4">
        <v>553</v>
      </c>
    </row>
    <row spans="1:3" r="5">
      <c t="s" s="3" r="A5">
        <v>188</v>
      </c>
    </row>
    <row spans="1:3" r="6">
      <c t="s" s="4" r="A6">
        <v>552</v>
      </c>
      <c t="n" s="6" r="B6">
        <v>400000</v>
      </c>
      <c t="n" s="6" r="C6">
        <v>400000</v>
      </c>
    </row>
    <row spans="1:3" r="7">
      <c t="s" s="4" r="A7">
        <v>554</v>
      </c>
    </row>
    <row spans="1:3" r="8">
      <c t="s" s="3" r="A8">
        <v>188</v>
      </c>
    </row>
    <row spans="1:3" r="9">
      <c t="s" s="4" r="A9">
        <v>552</v>
      </c>
      <c t="n" s="6" r="B9">
        <v>350000</v>
      </c>
      <c t="n" s="6" r="C9">
        <v>350000</v>
      </c>
    </row>
    <row spans="1:3" r="10">
      <c t="s" s="4" r="A10">
        <v>552</v>
      </c>
    </row>
    <row spans="1:3" r="11">
      <c t="s" s="3" r="A11">
        <v>188</v>
      </c>
    </row>
    <row spans="1:3" r="12">
      <c t="s" s="4" r="A12">
        <v>537</v>
      </c>
      <c t="n" s="7" r="B12">
        <v>7824</v>
      </c>
      <c t="n" s="7" r="C12">
        <v>778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s>
  <sheetData>
    <row spans="1:5" r="1">
      <c t="s" s="1" r="A1">
        <v>555</v>
      </c>
      <c t="s" s="2" r="B1">
        <v>1</v>
      </c>
      <c t="s" s="2" r="D1">
        <v>299</v>
      </c>
    </row>
    <row spans="1:5" r="2">
      <c t="s" s="2" r="B2">
        <v>21</v>
      </c>
      <c t="s" s="2" r="D2">
        <v>64</v>
      </c>
    </row>
    <row spans="1:5" r="3">
      <c t="s" s="3" r="A3">
        <v>556</v>
      </c>
    </row>
    <row spans="1:5" r="4">
      <c t="s" s="4" r="A4">
        <v>557</v>
      </c>
      <c t="n" s="7" r="B4">
        <v>10316474</v>
      </c>
      <c t="s" s="4" r="C4">
        <v>44</v>
      </c>
      <c t="n" s="7" r="D4">
        <v>10160471</v>
      </c>
      <c t="s" s="4" r="E4">
        <v>46</v>
      </c>
    </row>
    <row spans="1:5" r="5">
      <c t="s" s="4" r="A5">
        <v>558</v>
      </c>
    </row>
    <row spans="1:5" r="6">
      <c t="s" s="3" r="A6">
        <v>556</v>
      </c>
    </row>
    <row spans="1:5" r="7">
      <c t="s" s="4" r="A7">
        <v>557</v>
      </c>
      <c t="n" s="7" r="B7">
        <v>6817474</v>
      </c>
      <c t="s" s="4" r="C7">
        <v>48</v>
      </c>
      <c t="n" s="7" r="D7">
        <v>6661471</v>
      </c>
      <c t="s" s="4" r="E7">
        <v>350</v>
      </c>
    </row>
    <row spans="1:5" r="8">
      <c t="s" s="4" r="A8">
        <v>559</v>
      </c>
      <c t="s" s="4" r="B8">
        <v>560</v>
      </c>
      <c t="s" s="4" r="D8">
        <v>561</v>
      </c>
    </row>
    <row spans="1:5" r="9">
      <c t="s" s="4" r="A9">
        <v>562</v>
      </c>
      <c t="s" s="4" r="B9">
        <v>563</v>
      </c>
      <c t="s" s="4" r="D9">
        <v>564</v>
      </c>
    </row>
    <row spans="1:5" r="10">
      <c t="s" s="4" r="A10">
        <v>565</v>
      </c>
    </row>
    <row spans="1:5" r="11">
      <c t="s" s="3" r="A11">
        <v>556</v>
      </c>
    </row>
    <row spans="1:5" r="12">
      <c t="s" s="4" r="A12">
        <v>557</v>
      </c>
      <c t="n" s="7" r="B12">
        <v>3499000</v>
      </c>
      <c t="s" s="4" r="C12">
        <v>48</v>
      </c>
      <c t="n" s="7" r="D12">
        <v>3499000</v>
      </c>
      <c t="s" s="4" r="E12">
        <v>350</v>
      </c>
    </row>
    <row spans="1:5" r="13">
      <c t="s" s="4" r="A13">
        <v>559</v>
      </c>
      <c t="s" s="4" r="B13">
        <v>566</v>
      </c>
      <c t="s" s="4" r="D13">
        <v>567</v>
      </c>
    </row>
    <row spans="1:5" r="14">
      <c t="s" s="4" r="A14">
        <v>562</v>
      </c>
      <c t="s" s="4" r="B14">
        <v>568</v>
      </c>
      <c t="s" s="4" r="D14">
        <v>568</v>
      </c>
    </row>
    <row spans="1:5" r="15">
      <c t="s" s="4" r="A15">
        <v>569</v>
      </c>
    </row>
    <row spans="1:5" r="16">
      <c t="s" s="3" r="A16">
        <v>556</v>
      </c>
    </row>
    <row spans="1:5" r="17">
      <c t="s" s="4" r="A17">
        <v>557</v>
      </c>
      <c t="n" s="7" r="B17">
        <v>10316474</v>
      </c>
      <c t="s" s="4" r="C17">
        <v>48</v>
      </c>
      <c t="n" s="7" r="D17">
        <v>10160471</v>
      </c>
      <c t="s" s="4" r="E17">
        <v>350</v>
      </c>
    </row>
    <row spans="1:5" r="18">
      <c t="s" s="4" r="A18">
        <v>559</v>
      </c>
      <c t="s" s="4" r="B18">
        <v>570</v>
      </c>
      <c t="s" s="4" r="D18">
        <v>571</v>
      </c>
    </row>
    <row spans="1:5" r="19">
      <c t="s" s="4" r="A19">
        <v>562</v>
      </c>
      <c t="s" s="4" r="B19">
        <v>572</v>
      </c>
      <c t="s" s="4" r="D19">
        <v>573</v>
      </c>
    </row>
    <row spans="1:5" r="20">
      <c t="s" s="4" r="A20">
        <v>574</v>
      </c>
    </row>
    <row spans="1:5" r="21">
      <c t="s" s="3" r="A21">
        <v>556</v>
      </c>
    </row>
    <row spans="1:5" r="22">
      <c t="s" s="4" r="A22">
        <v>557</v>
      </c>
      <c t="n" s="7" r="B22">
        <v>112000</v>
      </c>
      <c t="n" s="7" r="D22">
        <v>40000</v>
      </c>
    </row>
    <row spans="1:5" r="23">
      <c t="n" r="A23"/>
    </row>
    <row spans="1:5" r="24">
      <c t="s" s="4" r="A24">
        <v>44</v>
      </c>
      <c t="s" s="4" r="B24">
        <v>575</v>
      </c>
    </row>
    <row spans="1:5" r="25">
      <c t="s" s="4" r="A25">
        <v>46</v>
      </c>
      <c t="s" s="4" r="B25">
        <v>576</v>
      </c>
    </row>
    <row spans="1:5" r="26">
      <c t="s" s="4" r="A26">
        <v>48</v>
      </c>
      <c t="s" s="4" r="B26">
        <v>577</v>
      </c>
    </row>
    <row spans="1:5" r="27">
      <c t="s" s="4" r="A27">
        <v>350</v>
      </c>
      <c t="s" s="4" r="B27">
        <v>578</v>
      </c>
    </row>
  </sheetData>
  <mergeCells count="10">
    <mergeCell ref="A1:A2"/>
    <mergeCell ref="B1:C1"/>
    <mergeCell ref="D1:E1"/>
    <mergeCell ref="B2:C2"/>
    <mergeCell ref="D2:E2"/>
    <mergeCell ref="A23:E23"/>
    <mergeCell ref="B24:E24"/>
    <mergeCell ref="B25:E25"/>
    <mergeCell ref="B26:E26"/>
    <mergeCell ref="B27:E2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6"/>
    <col customWidth="1" max="5" min="5" width="4"/>
  </cols>
  <sheetData>
    <row spans="1:5" r="1">
      <c t="s" s="1" r="A1">
        <v>579</v>
      </c>
      <c t="s" s="2" r="B1">
        <v>21</v>
      </c>
      <c t="s" s="2" r="D1">
        <v>64</v>
      </c>
    </row>
    <row spans="1:5" r="2">
      <c t="s" s="3" r="A2">
        <v>556</v>
      </c>
    </row>
    <row spans="1:5" r="3">
      <c t="s" s="4" r="A3">
        <v>557</v>
      </c>
      <c t="n" s="7" r="B3">
        <v>10316474000</v>
      </c>
      <c t="s" s="4" r="C3">
        <v>44</v>
      </c>
      <c t="n" s="7" r="D3">
        <v>10160471000</v>
      </c>
      <c t="s" s="4" r="E3">
        <v>46</v>
      </c>
    </row>
    <row spans="1:5" r="4">
      <c t="s" s="4" r="A4">
        <v>574</v>
      </c>
    </row>
    <row spans="1:5" r="5">
      <c t="s" s="3" r="A5">
        <v>556</v>
      </c>
    </row>
    <row spans="1:5" r="6">
      <c t="s" s="4" r="A6">
        <v>557</v>
      </c>
      <c t="n" s="6" r="B6">
        <v>112000000</v>
      </c>
      <c t="n" s="6" r="D6">
        <v>40000000</v>
      </c>
    </row>
    <row spans="1:5" r="7">
      <c t="s" s="4" r="A7">
        <v>569</v>
      </c>
    </row>
    <row spans="1:5" r="8">
      <c t="s" s="3" r="A8">
        <v>556</v>
      </c>
    </row>
    <row spans="1:5" r="9">
      <c t="s" s="4" r="A9">
        <v>557</v>
      </c>
      <c t="n" s="6" r="B9">
        <v>10316474000</v>
      </c>
      <c t="s" s="4" r="C9">
        <v>48</v>
      </c>
      <c t="n" s="7" r="D9">
        <v>10160471000</v>
      </c>
      <c t="s" s="4" r="E9">
        <v>350</v>
      </c>
    </row>
    <row spans="1:5" r="10">
      <c t="s" s="4" r="A10">
        <v>580</v>
      </c>
      <c t="n" s="6" r="B10">
        <v>479000000</v>
      </c>
    </row>
    <row spans="1:5" r="11">
      <c t="s" s="4" r="A11">
        <v>581</v>
      </c>
      <c t="n" s="6" r="B11">
        <v>0</v>
      </c>
    </row>
    <row spans="1:5" r="12">
      <c t="s" s="4" r="A12">
        <v>582</v>
      </c>
    </row>
    <row spans="1:5" r="13">
      <c t="s" s="3" r="A13">
        <v>556</v>
      </c>
    </row>
    <row spans="1:5" r="14">
      <c t="s" s="4" r="A14">
        <v>557</v>
      </c>
      <c t="n" s="6" r="B14">
        <v>7305674000</v>
      </c>
    </row>
    <row spans="1:5" r="15">
      <c t="s" s="4" r="A15">
        <v>583</v>
      </c>
      <c t="n" s="7" r="B15">
        <v>-489928000</v>
      </c>
    </row>
    <row spans="1:5" r="16">
      <c t="n" r="A16"/>
    </row>
    <row spans="1:5" r="17">
      <c t="s" s="4" r="A17">
        <v>44</v>
      </c>
      <c t="s" s="4" r="B17">
        <v>575</v>
      </c>
    </row>
    <row spans="1:5" r="18">
      <c t="s" s="4" r="A18">
        <v>46</v>
      </c>
      <c t="s" s="4" r="B18">
        <v>576</v>
      </c>
    </row>
    <row spans="1:5" r="19">
      <c t="s" s="4" r="A19">
        <v>48</v>
      </c>
      <c t="s" s="4" r="B19">
        <v>577</v>
      </c>
    </row>
    <row spans="1:5" r="20">
      <c t="s" s="4" r="A20">
        <v>350</v>
      </c>
      <c t="s" s="4" r="B20">
        <v>578</v>
      </c>
    </row>
  </sheetData>
  <mergeCells count="7">
    <mergeCell ref="B1:C1"/>
    <mergeCell ref="D1:E1"/>
    <mergeCell ref="A16:E16"/>
    <mergeCell ref="B17:E17"/>
    <mergeCell ref="B18:E18"/>
    <mergeCell ref="B19:E19"/>
    <mergeCell ref="B20:E2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80"/>
    <col customWidth="1" max="3" min="3" width="4"/>
    <col customWidth="1" max="4" min="4" width="13"/>
    <col customWidth="1" max="5" min="5" width="4"/>
  </cols>
  <sheetData>
    <row spans="1:5" r="1">
      <c t="s" s="1" r="A1">
        <v>584</v>
      </c>
      <c t="s" s="2" r="B1">
        <v>21</v>
      </c>
      <c t="s" s="2" r="D1">
        <v>64</v>
      </c>
    </row>
    <row spans="1:5" r="2">
      <c t="s" s="3" r="A2">
        <v>556</v>
      </c>
    </row>
    <row spans="1:5" r="3">
      <c t="s" s="4" r="A3">
        <v>78</v>
      </c>
      <c t="n" s="7" r="B3">
        <v>81734</v>
      </c>
      <c t="n" s="7" r="D3">
        <v>80095</v>
      </c>
    </row>
    <row spans="1:5" r="4">
      <c t="s" s="4" r="A4">
        <v>95</v>
      </c>
      <c t="n" s="6" r="B4">
        <v>761491</v>
      </c>
      <c t="n" s="6" r="D4">
        <v>594820</v>
      </c>
    </row>
    <row spans="1:5" r="5">
      <c t="s" s="4" r="A5">
        <v>585</v>
      </c>
      <c t="n" s="6" r="B5">
        <v>2649000</v>
      </c>
      <c t="s" s="4" r="C5">
        <v>44</v>
      </c>
      <c t="n" s="6" r="D5">
        <v>2879567</v>
      </c>
      <c t="s" s="4" r="E5">
        <v>46</v>
      </c>
    </row>
    <row spans="1:5" r="6">
      <c t="s" s="4" r="A6">
        <v>586</v>
      </c>
      <c t="n" s="6" r="B6">
        <v>7667474</v>
      </c>
      <c t="s" s="4" r="C6">
        <v>44</v>
      </c>
      <c t="n" s="6" r="D6">
        <v>7280904</v>
      </c>
      <c t="s" s="4" r="E6">
        <v>46</v>
      </c>
    </row>
    <row spans="1:5" r="7">
      <c t="s" s="4" r="A7">
        <v>587</v>
      </c>
      <c t="n" s="6" r="B7">
        <v>-679757</v>
      </c>
      <c t="n" s="6" r="D7">
        <v>-514725</v>
      </c>
    </row>
    <row spans="1:5" r="8">
      <c t="s" s="4" r="A8">
        <v>557</v>
      </c>
      <c t="n" s="6" r="B8">
        <v>10316474</v>
      </c>
      <c t="s" s="4" r="C8">
        <v>44</v>
      </c>
      <c t="n" s="6" r="D8">
        <v>10160471</v>
      </c>
      <c t="s" s="4" r="E8">
        <v>46</v>
      </c>
    </row>
    <row spans="1:5" r="9">
      <c t="s" s="4" r="A9">
        <v>574</v>
      </c>
    </row>
    <row spans="1:5" r="10">
      <c t="s" s="3" r="A10">
        <v>556</v>
      </c>
    </row>
    <row spans="1:5" r="11">
      <c t="s" s="4" r="A11">
        <v>557</v>
      </c>
      <c t="n" s="7" r="B11">
        <v>112000</v>
      </c>
      <c t="n" s="7" r="D11">
        <v>40000</v>
      </c>
    </row>
    <row spans="1:5" r="12">
      <c t="n" r="A12"/>
    </row>
    <row spans="1:5" r="13">
      <c t="s" s="4" r="A13">
        <v>44</v>
      </c>
      <c t="s" s="4" r="B13">
        <v>575</v>
      </c>
    </row>
    <row spans="1:5" r="14">
      <c t="s" s="4" r="A14">
        <v>46</v>
      </c>
      <c t="s" s="4" r="B14">
        <v>576</v>
      </c>
    </row>
  </sheetData>
  <mergeCells count="5">
    <mergeCell ref="B1:C1"/>
    <mergeCell ref="D1:E1"/>
    <mergeCell ref="A12:E12"/>
    <mergeCell ref="B13:E13"/>
    <mergeCell ref="B14:E1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588</v>
      </c>
      <c t="s" s="2" r="B1">
        <v>21</v>
      </c>
      <c t="s" s="2" r="C1">
        <v>64</v>
      </c>
    </row>
    <row spans="1:3" r="2">
      <c t="s" s="3" r="A2">
        <v>556</v>
      </c>
    </row>
    <row spans="1:3" r="3">
      <c t="s" s="4" r="A3">
        <v>589</v>
      </c>
      <c t="n" s="7" r="B3">
        <v>81734</v>
      </c>
      <c t="n" s="7" r="C3">
        <v>80095</v>
      </c>
    </row>
    <row spans="1:3" r="4">
      <c t="s" s="4" r="A4">
        <v>590</v>
      </c>
      <c t="n" s="6" r="B4">
        <v>0</v>
      </c>
      <c t="n" s="6" r="C4">
        <v>0</v>
      </c>
    </row>
    <row spans="1:3" r="5">
      <c t="s" s="4" r="A5">
        <v>591</v>
      </c>
      <c t="n" s="6" r="B5">
        <v>81734</v>
      </c>
      <c t="n" s="6" r="C5">
        <v>80095</v>
      </c>
    </row>
    <row spans="1:3" r="6">
      <c t="s" s="4" r="A6">
        <v>592</v>
      </c>
      <c t="n" s="6" r="B6">
        <v>81734</v>
      </c>
      <c t="n" s="6" r="C6">
        <v>80095</v>
      </c>
    </row>
    <row spans="1:3" r="7">
      <c t="s" s="4" r="A7">
        <v>593</v>
      </c>
      <c t="n" s="6" r="B7">
        <v>0</v>
      </c>
      <c t="n" s="6" r="C7">
        <v>0</v>
      </c>
    </row>
    <row spans="1:3" r="8">
      <c t="s" s="4" r="A8">
        <v>594</v>
      </c>
      <c t="n" s="6" r="B8">
        <v>0</v>
      </c>
      <c t="n" s="6" r="C8">
        <v>0</v>
      </c>
    </row>
    <row spans="1:3" r="9">
      <c t="s" s="4" r="A9">
        <v>595</v>
      </c>
      <c t="n" s="6" r="B9">
        <v>761491</v>
      </c>
      <c t="n" s="6" r="C9">
        <v>594820</v>
      </c>
    </row>
    <row spans="1:3" r="10">
      <c t="s" s="4" r="A10">
        <v>596</v>
      </c>
      <c t="n" s="6" r="B10">
        <v>0</v>
      </c>
      <c t="n" s="6" r="C10">
        <v>0</v>
      </c>
    </row>
    <row spans="1:3" r="11">
      <c t="s" s="4" r="A11">
        <v>597</v>
      </c>
      <c t="n" s="6" r="B11">
        <v>761491</v>
      </c>
      <c t="n" s="6" r="C11">
        <v>594820</v>
      </c>
    </row>
    <row spans="1:3" r="12">
      <c t="s" s="4" r="A12">
        <v>598</v>
      </c>
      <c t="n" s="6" r="B12">
        <v>81734</v>
      </c>
      <c t="n" s="6" r="C12">
        <v>80095</v>
      </c>
    </row>
    <row spans="1:3" r="13">
      <c t="s" s="4" r="A13">
        <v>599</v>
      </c>
      <c t="n" s="6" r="B13">
        <v>0</v>
      </c>
      <c t="n" s="6" r="C13">
        <v>0</v>
      </c>
    </row>
    <row spans="1:3" r="14">
      <c t="s" s="4" r="A14">
        <v>600</v>
      </c>
      <c t="n" s="7" r="B14">
        <v>679757</v>
      </c>
      <c t="n" s="7" r="C14">
        <v>5147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v>
      </c>
      <c t="s" s="2" r="B1">
        <v>1</v>
      </c>
    </row>
    <row spans="1:3" r="2">
      <c t="s" s="2" r="B2">
        <v>21</v>
      </c>
      <c t="s" s="2" r="C2">
        <v>22</v>
      </c>
    </row>
    <row spans="1:3" r="3">
      <c t="s" s="3" r="A3">
        <v>124</v>
      </c>
    </row>
    <row spans="1:3" r="4">
      <c t="s" s="4" r="A4">
        <v>52</v>
      </c>
      <c t="n" s="7" r="B4">
        <v>-132261</v>
      </c>
      <c t="n" s="7" r="C4">
        <v>43095</v>
      </c>
    </row>
    <row spans="1:3" r="5">
      <c t="s" s="3" r="A5">
        <v>125</v>
      </c>
    </row>
    <row spans="1:3" r="6">
      <c t="s" s="4" r="A6">
        <v>126</v>
      </c>
      <c t="n" s="6" r="B6">
        <v>-2991</v>
      </c>
      <c t="n" s="6" r="C6">
        <v>-2683</v>
      </c>
    </row>
    <row spans="1:3" r="7">
      <c t="s" s="4" r="A7">
        <v>127</v>
      </c>
      <c t="n" s="6" r="B7">
        <v>2271</v>
      </c>
      <c t="n" s="6" r="C7">
        <v>2052</v>
      </c>
    </row>
    <row spans="1:3" r="8">
      <c t="s" s="4" r="A8">
        <v>128</v>
      </c>
      <c t="n" s="6" r="B8">
        <v>2308</v>
      </c>
      <c t="n" s="6" r="C8">
        <v>2110</v>
      </c>
    </row>
    <row spans="1:3" r="9">
      <c t="s" s="4" r="A9">
        <v>129</v>
      </c>
      <c t="n" s="6" r="B9">
        <v>1342</v>
      </c>
      <c t="n" s="6" r="C9">
        <v>2087</v>
      </c>
    </row>
    <row spans="1:3" r="10">
      <c t="s" s="4" r="A10">
        <v>130</v>
      </c>
      <c t="n" s="6" r="B10">
        <v>1723</v>
      </c>
      <c t="n" s="6" r="C10">
        <v>1899</v>
      </c>
    </row>
    <row spans="1:3" r="11">
      <c t="s" s="4" r="A11">
        <v>28</v>
      </c>
      <c t="n" s="6" r="B11">
        <v>1928</v>
      </c>
      <c t="n" s="6" r="C11">
        <v>4562</v>
      </c>
    </row>
    <row spans="1:3" r="12">
      <c t="s" s="4" r="A12">
        <v>33</v>
      </c>
      <c t="n" s="6" r="B12">
        <v>1112</v>
      </c>
      <c t="n" s="6" r="C12">
        <v>1921</v>
      </c>
    </row>
    <row spans="1:3" r="13">
      <c t="s" s="4" r="A13">
        <v>131</v>
      </c>
      <c t="n" s="6" r="B13">
        <v>164903</v>
      </c>
      <c t="n" s="6" r="C13">
        <v>-8139</v>
      </c>
    </row>
    <row spans="1:3" r="14">
      <c t="s" s="3" r="A14">
        <v>132</v>
      </c>
    </row>
    <row spans="1:3" r="15">
      <c t="s" s="4" r="A15">
        <v>73</v>
      </c>
      <c t="n" s="6" r="B15">
        <v>3487</v>
      </c>
      <c t="n" s="6" r="C15">
        <v>806</v>
      </c>
    </row>
    <row spans="1:3" r="16">
      <c t="s" s="4" r="A16">
        <v>82</v>
      </c>
      <c t="n" s="6" r="B16">
        <v>61932</v>
      </c>
      <c t="n" s="6" r="C16">
        <v>66946</v>
      </c>
    </row>
    <row spans="1:3" r="17">
      <c t="s" s="4" r="A17">
        <v>94</v>
      </c>
      <c t="n" s="6" r="B17">
        <v>218</v>
      </c>
      <c t="n" s="6" r="C17">
        <v>-399</v>
      </c>
    </row>
    <row spans="1:3" r="18">
      <c t="s" s="4" r="A18">
        <v>38</v>
      </c>
      <c t="n" s="6" r="B18">
        <v>-5323</v>
      </c>
      <c t="n" s="6" r="C18">
        <v>-3561</v>
      </c>
    </row>
    <row spans="1:3" r="19">
      <c t="s" s="4" r="A19">
        <v>133</v>
      </c>
      <c t="n" s="6" r="B19">
        <v>100649</v>
      </c>
      <c t="n" s="6" r="C19">
        <v>110696</v>
      </c>
    </row>
    <row spans="1:3" r="20">
      <c t="s" s="3" r="A20">
        <v>134</v>
      </c>
    </row>
    <row spans="1:3" r="21">
      <c t="s" s="4" r="A21">
        <v>135</v>
      </c>
      <c t="n" s="6" r="B21">
        <v>-2209301</v>
      </c>
      <c t="n" s="6" r="C21">
        <v>-2279165</v>
      </c>
    </row>
    <row spans="1:3" r="22">
      <c t="s" s="4" r="A22">
        <v>136</v>
      </c>
      <c t="n" s="6" r="B22">
        <v>1864009</v>
      </c>
      <c t="n" s="6" r="C22">
        <v>1653889</v>
      </c>
    </row>
    <row spans="1:3" r="23">
      <c t="s" s="4" r="A23">
        <v>137</v>
      </c>
      <c t="n" s="6" r="B23">
        <v>-4883</v>
      </c>
      <c t="n" s="6" r="C23">
        <v>-2058</v>
      </c>
    </row>
    <row spans="1:3" r="24">
      <c t="s" s="4" r="A24">
        <v>138</v>
      </c>
      <c t="n" s="6" r="B24">
        <v>46259</v>
      </c>
      <c t="n" s="6" r="C24">
        <v>0</v>
      </c>
    </row>
    <row spans="1:3" r="25">
      <c t="s" s="4" r="A25">
        <v>139</v>
      </c>
      <c t="n" s="6" r="B25">
        <v>4036</v>
      </c>
      <c t="n" s="6" r="C25">
        <v>1333</v>
      </c>
    </row>
    <row spans="1:3" r="26">
      <c t="s" s="4" r="A26">
        <v>140</v>
      </c>
      <c t="n" s="6" r="B26">
        <v>0</v>
      </c>
      <c t="n" s="6" r="C26">
        <v>-1000</v>
      </c>
    </row>
    <row spans="1:3" r="27">
      <c t="s" s="4" r="A27">
        <v>141</v>
      </c>
      <c t="n" s="6" r="B27">
        <v>-16691</v>
      </c>
      <c t="n" s="6" r="C27">
        <v>-4710</v>
      </c>
    </row>
    <row spans="1:3" r="28">
      <c t="s" s="4" r="A28">
        <v>142</v>
      </c>
      <c t="n" s="6" r="B28">
        <v>-316571</v>
      </c>
      <c t="n" s="6" r="C28">
        <v>-631711</v>
      </c>
    </row>
    <row spans="1:3" r="29">
      <c t="s" s="3" r="A29">
        <v>143</v>
      </c>
    </row>
    <row spans="1:3" r="30">
      <c t="s" s="4" r="A30">
        <v>144</v>
      </c>
      <c t="n" s="6" r="B30">
        <v>256572</v>
      </c>
      <c t="n" s="6" r="C30">
        <v>146190</v>
      </c>
    </row>
    <row spans="1:3" r="31">
      <c t="s" s="4" r="A31">
        <v>145</v>
      </c>
      <c t="n" s="6" r="B31">
        <v>195576</v>
      </c>
      <c t="n" s="6" r="C31">
        <v>131496</v>
      </c>
    </row>
    <row spans="1:3" r="32">
      <c t="s" s="4" r="A32">
        <v>146</v>
      </c>
      <c t="n" s="6" r="B32">
        <v>-239585</v>
      </c>
      <c t="n" s="6" r="C32">
        <v>-196736</v>
      </c>
    </row>
    <row spans="1:3" r="33">
      <c t="s" s="4" r="A33">
        <v>147</v>
      </c>
      <c t="n" s="6" r="B33">
        <v>283330</v>
      </c>
      <c t="n" s="6" r="C33">
        <v>551808</v>
      </c>
    </row>
    <row spans="1:3" r="34">
      <c t="s" s="4" r="A34">
        <v>148</v>
      </c>
      <c t="n" s="6" r="B34">
        <v>-193113</v>
      </c>
      <c t="n" s="6" r="C34">
        <v>-89998</v>
      </c>
    </row>
    <row spans="1:3" r="35">
      <c t="s" s="4" r="A35">
        <v>149</v>
      </c>
      <c t="n" s="6" r="B35">
        <v>-68</v>
      </c>
      <c t="n" s="6" r="C35">
        <v>0</v>
      </c>
    </row>
    <row spans="1:3" r="36">
      <c t="s" s="4" r="A36">
        <v>150</v>
      </c>
      <c t="n" s="6" r="B36">
        <v>1236</v>
      </c>
      <c t="n" s="6" r="C36">
        <v>746</v>
      </c>
    </row>
    <row spans="1:3" r="37">
      <c t="s" s="4" r="A37">
        <v>151</v>
      </c>
      <c t="n" s="6" r="B37">
        <v>-1915</v>
      </c>
      <c t="n" s="6" r="C37">
        <v>-5020</v>
      </c>
    </row>
    <row spans="1:3" r="38">
      <c t="s" s="4" r="A38">
        <v>152</v>
      </c>
      <c t="n" s="6" r="B38">
        <v>302033</v>
      </c>
      <c t="n" s="6" r="C38">
        <v>538486</v>
      </c>
    </row>
    <row spans="1:3" r="39">
      <c t="s" s="4" r="A39">
        <v>153</v>
      </c>
      <c t="n" s="6" r="B39">
        <v>86111</v>
      </c>
      <c t="n" s="6" r="C39">
        <v>17471</v>
      </c>
    </row>
    <row spans="1:3" r="40">
      <c t="s" s="4" r="A40">
        <v>154</v>
      </c>
      <c t="n" s="6" r="B40">
        <v>204540</v>
      </c>
      <c t="n" s="6" r="C40">
        <v>248836</v>
      </c>
    </row>
    <row spans="1:3" r="41">
      <c t="s" s="4" r="A41">
        <v>155</v>
      </c>
      <c t="n" s="6" r="B41">
        <v>290651</v>
      </c>
      <c t="n" s="6" r="C41">
        <v>266307</v>
      </c>
    </row>
    <row spans="1:3" r="42">
      <c t="s" s="3" r="A42">
        <v>156</v>
      </c>
    </row>
    <row spans="1:3" r="43">
      <c t="s" s="4" r="A43">
        <v>157</v>
      </c>
      <c t="n" s="6" r="B43">
        <v>113226</v>
      </c>
      <c t="n" s="6" r="C43">
        <v>92505</v>
      </c>
    </row>
    <row spans="1:3" r="44">
      <c t="s" s="4" r="A44">
        <v>158</v>
      </c>
      <c t="n" s="7" r="B44">
        <v>199</v>
      </c>
      <c t="n" s="7" r="C44">
        <v>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1</v>
      </c>
      <c t="s" s="2" r="B1">
        <v>1</v>
      </c>
    </row>
    <row spans="1:3" r="2">
      <c t="s" s="2" r="B2">
        <v>21</v>
      </c>
      <c t="s" s="2" r="C2">
        <v>22</v>
      </c>
    </row>
    <row spans="1:3" r="3">
      <c t="s" s="3" r="A3">
        <v>556</v>
      </c>
    </row>
    <row spans="1:3" r="4">
      <c t="s" s="4" r="A4">
        <v>602</v>
      </c>
      <c t="n" s="7" r="B4">
        <v>-164903</v>
      </c>
      <c t="n" s="7" r="C4">
        <v>8139</v>
      </c>
    </row>
    <row spans="1:3" r="5">
      <c t="s" s="4" r="A5">
        <v>32</v>
      </c>
      <c t="n" s="6" r="B5">
        <v>-188293</v>
      </c>
      <c t="n" s="6" r="C5">
        <v>-12017</v>
      </c>
    </row>
    <row spans="1:3" r="6">
      <c t="s" s="4" r="A6">
        <v>569</v>
      </c>
    </row>
    <row spans="1:3" r="7">
      <c t="s" s="3" r="A7">
        <v>556</v>
      </c>
    </row>
    <row spans="1:3" r="8">
      <c t="s" s="4" r="A8">
        <v>603</v>
      </c>
      <c t="n" s="6" r="B8">
        <v>-23390</v>
      </c>
      <c t="n" s="6" r="C8">
        <v>-20156</v>
      </c>
    </row>
    <row spans="1:3" r="9">
      <c t="s" s="4" r="A9">
        <v>602</v>
      </c>
      <c t="n" s="6" r="B9">
        <v>-164903</v>
      </c>
      <c t="n" s="6" r="C9">
        <v>8139</v>
      </c>
    </row>
    <row spans="1:3" r="10">
      <c t="s" s="4" r="A10">
        <v>32</v>
      </c>
      <c t="n" s="7" r="B10">
        <v>-188293</v>
      </c>
      <c t="n" s="7" r="C10">
        <v>-120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3"/>
    <col customWidth="1" max="6" min="6" width="4"/>
  </cols>
  <sheetData>
    <row spans="1:6" r="1">
      <c t="s" s="1" r="A1">
        <v>604</v>
      </c>
      <c t="s" s="2" r="C1">
        <v>21</v>
      </c>
      <c t="s" s="2" r="E1">
        <v>64</v>
      </c>
    </row>
    <row spans="1:6" r="2">
      <c t="s" s="3" r="A2">
        <v>556</v>
      </c>
    </row>
    <row spans="1:6" r="3">
      <c t="s" s="4" r="A3">
        <v>557</v>
      </c>
      <c t="n" s="7" r="C3">
        <v>10316474</v>
      </c>
      <c t="s" s="4" r="D3">
        <v>44</v>
      </c>
      <c t="n" s="7" r="E3">
        <v>10160471</v>
      </c>
      <c t="s" s="4" r="F3">
        <v>46</v>
      </c>
    </row>
    <row spans="1:6" r="4">
      <c t="s" s="4" r="A4">
        <v>574</v>
      </c>
    </row>
    <row spans="1:6" r="5">
      <c t="s" s="3" r="A5">
        <v>556</v>
      </c>
    </row>
    <row spans="1:6" r="6">
      <c t="s" s="4" r="A6">
        <v>557</v>
      </c>
      <c t="n" s="6" r="C6">
        <v>112000</v>
      </c>
      <c t="n" s="6" r="E6">
        <v>40000</v>
      </c>
    </row>
    <row spans="1:6" r="7">
      <c t="s" s="4" r="A7">
        <v>569</v>
      </c>
    </row>
    <row spans="1:6" r="8">
      <c t="s" s="3" r="A8">
        <v>556</v>
      </c>
    </row>
    <row spans="1:6" r="9">
      <c t="s" s="4" r="A9">
        <v>557</v>
      </c>
      <c t="n" s="6" r="C9">
        <v>10316474</v>
      </c>
      <c t="s" s="4" r="D9">
        <v>48</v>
      </c>
      <c t="n" s="7" r="E9">
        <v>10160471</v>
      </c>
      <c t="s" s="4" r="F9">
        <v>350</v>
      </c>
    </row>
    <row spans="1:6" r="10">
      <c t="s" s="4" r="A10">
        <v>605</v>
      </c>
    </row>
    <row spans="1:6" r="11">
      <c t="s" s="3" r="A11">
        <v>556</v>
      </c>
    </row>
    <row spans="1:6" r="12">
      <c t="s" s="4" r="A12">
        <v>557</v>
      </c>
      <c t="n" s="6" r="C12">
        <v>56000</v>
      </c>
    </row>
    <row spans="1:6" r="13">
      <c t="s" s="4" r="A13">
        <v>606</v>
      </c>
    </row>
    <row spans="1:6" r="14">
      <c t="s" s="3" r="A14">
        <v>556</v>
      </c>
    </row>
    <row spans="1:6" r="15">
      <c t="s" s="4" r="A15">
        <v>557</v>
      </c>
      <c t="n" s="6" r="C15">
        <v>56000</v>
      </c>
    </row>
    <row spans="1:6" r="16">
      <c t="s" s="4" r="A16">
        <v>582</v>
      </c>
    </row>
    <row spans="1:6" r="17">
      <c t="s" s="3" r="A17">
        <v>556</v>
      </c>
    </row>
    <row spans="1:6" r="18">
      <c t="s" s="4" r="A18">
        <v>557</v>
      </c>
      <c t="n" s="6" r="C18">
        <v>7305674</v>
      </c>
    </row>
    <row spans="1:6" r="19">
      <c t="s" s="4" r="A19">
        <v>607</v>
      </c>
      <c t="n" s="6" r="C19">
        <v>0</v>
      </c>
    </row>
    <row spans="1:6" r="20">
      <c t="s" s="4" r="A20">
        <v>583</v>
      </c>
      <c t="n" s="6" r="C20">
        <v>-489928</v>
      </c>
    </row>
    <row spans="1:6" r="21">
      <c t="s" s="4" r="A21">
        <v>608</v>
      </c>
    </row>
    <row spans="1:6" r="22">
      <c t="s" s="3" r="A22">
        <v>556</v>
      </c>
    </row>
    <row spans="1:6" r="23">
      <c t="s" s="4" r="A23">
        <v>557</v>
      </c>
      <c t="s" s="4" r="B23">
        <v>609</v>
      </c>
      <c t="n" s="6" r="C23">
        <v>63295</v>
      </c>
    </row>
    <row spans="1:6" r="24">
      <c t="s" s="4" r="A24">
        <v>610</v>
      </c>
      <c t="s" s="4" r="B24">
        <v>609</v>
      </c>
      <c t="n" s="6" r="C24">
        <v>19039</v>
      </c>
    </row>
    <row spans="1:6" r="25">
      <c t="s" s="4" r="A25">
        <v>607</v>
      </c>
      <c t="s" s="4" r="B25">
        <v>609</v>
      </c>
      <c t="n" s="6" r="C25">
        <v>0</v>
      </c>
    </row>
    <row spans="1:6" r="26">
      <c t="s" s="4" r="A26">
        <v>583</v>
      </c>
      <c t="s" s="4" r="B26">
        <v>609</v>
      </c>
      <c t="n" s="6" r="C26">
        <v>-19039</v>
      </c>
    </row>
    <row spans="1:6" r="27">
      <c t="s" s="4" r="A27">
        <v>611</v>
      </c>
    </row>
    <row spans="1:6" r="28">
      <c t="s" s="3" r="A28">
        <v>556</v>
      </c>
    </row>
    <row spans="1:6" r="29">
      <c t="s" s="4" r="A29">
        <v>557</v>
      </c>
      <c t="s" s="4" r="B29">
        <v>612</v>
      </c>
      <c t="n" s="6" r="C29">
        <v>6699031</v>
      </c>
    </row>
    <row spans="1:6" r="30">
      <c t="s" s="4" r="A30">
        <v>610</v>
      </c>
      <c t="s" s="4" r="B30">
        <v>612</v>
      </c>
      <c t="n" s="6" r="C30">
        <v>435093</v>
      </c>
    </row>
    <row spans="1:6" r="31">
      <c t="s" s="4" r="A31">
        <v>607</v>
      </c>
      <c t="s" s="4" r="B31">
        <v>612</v>
      </c>
      <c t="n" s="6" r="C31">
        <v>0</v>
      </c>
    </row>
    <row spans="1:6" r="32">
      <c t="s" s="4" r="A32">
        <v>583</v>
      </c>
      <c t="s" s="4" r="B32">
        <v>612</v>
      </c>
      <c t="n" s="6" r="C32">
        <v>-435093</v>
      </c>
    </row>
    <row spans="1:6" r="33">
      <c t="s" s="4" r="A33">
        <v>613</v>
      </c>
    </row>
    <row spans="1:6" r="34">
      <c t="s" s="3" r="A34">
        <v>556</v>
      </c>
    </row>
    <row spans="1:6" r="35">
      <c t="s" s="4" r="A35">
        <v>557</v>
      </c>
      <c t="s" s="4" r="B35">
        <v>614</v>
      </c>
      <c t="n" s="6" r="C35">
        <v>159237</v>
      </c>
    </row>
    <row spans="1:6" r="36">
      <c t="s" s="4" r="A36">
        <v>610</v>
      </c>
      <c t="s" s="4" r="B36">
        <v>614</v>
      </c>
      <c t="n" s="6" r="C36">
        <v>5215</v>
      </c>
    </row>
    <row spans="1:6" r="37">
      <c t="s" s="4" r="A37">
        <v>607</v>
      </c>
      <c t="s" s="4" r="B37">
        <v>614</v>
      </c>
      <c t="n" s="6" r="C37">
        <v>0</v>
      </c>
    </row>
    <row spans="1:6" r="38">
      <c t="s" s="4" r="A38">
        <v>583</v>
      </c>
      <c t="s" s="4" r="B38">
        <v>614</v>
      </c>
      <c t="n" s="6" r="C38">
        <v>-5215</v>
      </c>
    </row>
    <row spans="1:6" r="39">
      <c t="s" s="4" r="A39">
        <v>615</v>
      </c>
    </row>
    <row spans="1:6" r="40">
      <c t="s" s="3" r="A40">
        <v>556</v>
      </c>
    </row>
    <row spans="1:6" r="41">
      <c t="s" s="4" r="A41">
        <v>557</v>
      </c>
      <c t="n" s="6" r="C41">
        <v>384111</v>
      </c>
    </row>
    <row spans="1:6" r="42">
      <c t="s" s="4" r="A42">
        <v>610</v>
      </c>
      <c t="n" s="6" r="C42">
        <v>30581</v>
      </c>
    </row>
    <row spans="1:6" r="43">
      <c t="s" s="4" r="A43">
        <v>607</v>
      </c>
      <c t="n" s="6" r="C43">
        <v>0</v>
      </c>
    </row>
    <row spans="1:6" r="44">
      <c t="s" s="4" r="A44">
        <v>583</v>
      </c>
      <c t="n" s="7" r="C44">
        <v>-30581</v>
      </c>
    </row>
    <row spans="1:6" r="45">
      <c t="n" r="A45"/>
    </row>
    <row spans="1:6" r="46">
      <c t="s" s="4" r="A46">
        <v>44</v>
      </c>
      <c t="s" s="4" r="B46">
        <v>575</v>
      </c>
    </row>
    <row spans="1:6" r="47">
      <c t="s" s="4" r="A47">
        <v>46</v>
      </c>
      <c t="s" s="4" r="B47">
        <v>576</v>
      </c>
    </row>
    <row spans="1:6" r="48">
      <c t="s" s="4" r="A48">
        <v>48</v>
      </c>
      <c t="s" s="4" r="B48">
        <v>577</v>
      </c>
    </row>
    <row spans="1:6" r="49">
      <c t="s" s="4" r="A49">
        <v>350</v>
      </c>
      <c t="s" s="4" r="B49">
        <v>578</v>
      </c>
    </row>
    <row spans="1:6" r="50">
      <c t="s" s="4" r="A50">
        <v>609</v>
      </c>
      <c t="s" s="4" r="B50">
        <v>616</v>
      </c>
    </row>
    <row spans="1:6" r="51">
      <c t="s" s="4" r="A51">
        <v>612</v>
      </c>
      <c t="s" s="4" r="B51">
        <v>617</v>
      </c>
    </row>
    <row spans="1:6" r="52">
      <c t="s" s="4" r="A52">
        <v>618</v>
      </c>
      <c t="s" s="4" r="B52">
        <v>617</v>
      </c>
    </row>
    <row spans="1:6" r="53">
      <c t="s" s="4" r="A53">
        <v>619</v>
      </c>
      <c t="s" s="4" r="B53">
        <v>620</v>
      </c>
    </row>
  </sheetData>
  <mergeCells count="12">
    <mergeCell ref="A1:B1"/>
    <mergeCell ref="C1:D1"/>
    <mergeCell ref="E1:F1"/>
    <mergeCell ref="A45:E45"/>
    <mergeCell ref="B46:E46"/>
    <mergeCell ref="B47:E47"/>
    <mergeCell ref="B48:E48"/>
    <mergeCell ref="B49:E49"/>
    <mergeCell ref="B50:E50"/>
    <mergeCell ref="B51:E51"/>
    <mergeCell ref="B52:E52"/>
    <mergeCell ref="B53:E5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3"/>
  </cols>
  <sheetData>
    <row spans="1:5" r="1">
      <c t="s" s="1" r="A1">
        <v>621</v>
      </c>
      <c t="s" s="2" r="B1">
        <v>21</v>
      </c>
      <c t="s" s="2" r="C1">
        <v>64</v>
      </c>
      <c t="s" s="2" r="D1">
        <v>22</v>
      </c>
      <c t="s" s="2" r="E1">
        <v>430</v>
      </c>
    </row>
    <row spans="1:5" r="2">
      <c t="s" s="3" r="A2">
        <v>196</v>
      </c>
    </row>
    <row spans="1:5" r="3">
      <c t="s" s="4" r="A3">
        <v>622</v>
      </c>
      <c t="n" s="7" r="B3">
        <v>-164212</v>
      </c>
      <c t="n" s="7" r="C3">
        <v>-220827</v>
      </c>
    </row>
    <row spans="1:5" r="4">
      <c t="s" s="4" r="A4">
        <v>623</v>
      </c>
      <c t="n" s="6" r="B4">
        <v>-507904</v>
      </c>
      <c t="n" s="6" r="C4">
        <v>-287077</v>
      </c>
    </row>
    <row spans="1:5" r="5">
      <c t="s" s="4" r="A5">
        <v>624</v>
      </c>
      <c t="n" s="6" r="B5">
        <v>-672116</v>
      </c>
      <c t="n" s="6" r="C5">
        <v>-507904</v>
      </c>
    </row>
    <row spans="1:5" r="6">
      <c t="s" s="4" r="A6">
        <v>625</v>
      </c>
      <c t="n" s="6" r="B6">
        <v>652856</v>
      </c>
      <c t="n" s="6" r="C6">
        <v>817378</v>
      </c>
      <c t="n" s="7" r="D6">
        <v>915165</v>
      </c>
      <c t="n" s="7" r="E6">
        <v>911786</v>
      </c>
    </row>
    <row spans="1:5" r="7">
      <c t="s" s="4" r="A7">
        <v>101</v>
      </c>
      <c t="n" s="6" r="B7">
        <v>616124</v>
      </c>
      <c t="n" s="6" r="C7">
        <v>790234</v>
      </c>
    </row>
    <row spans="1:5" r="8">
      <c t="s" s="4" r="A8">
        <v>626</v>
      </c>
      <c t="n" s="6" r="B8">
        <v>10717</v>
      </c>
      <c t="n" s="6" r="C8">
        <v>1058</v>
      </c>
      <c t="n" s="6" r="D8">
        <v>3227</v>
      </c>
      <c t="n" s="6" r="E8">
        <v>4080</v>
      </c>
    </row>
    <row spans="1:5" r="9">
      <c t="s" s="4" r="A9">
        <v>627</v>
      </c>
      <c t="n" s="6" r="B9">
        <v>626841</v>
      </c>
      <c t="n" s="6" r="C9">
        <v>791292</v>
      </c>
    </row>
    <row spans="1:5" r="10">
      <c t="s" s="4" r="A10">
        <v>104</v>
      </c>
      <c t="n" s="6" r="B10">
        <v>26015</v>
      </c>
      <c t="n" s="6" r="C10">
        <v>26086</v>
      </c>
    </row>
    <row spans="1:5" r="11">
      <c t="s" s="4" r="A11">
        <v>628</v>
      </c>
    </row>
    <row spans="1:5" r="12">
      <c t="s" s="3" r="A12">
        <v>196</v>
      </c>
    </row>
    <row spans="1:5" r="13">
      <c t="s" s="4" r="A13">
        <v>629</v>
      </c>
      <c t="n" s="6" r="B13">
        <v>974</v>
      </c>
      <c t="n" s="6" r="C13">
        <v>974</v>
      </c>
    </row>
    <row spans="1:5" r="14">
      <c t="s" s="4" r="A14">
        <v>630</v>
      </c>
    </row>
    <row spans="1:5" r="15">
      <c t="s" s="3" r="A15">
        <v>196</v>
      </c>
    </row>
    <row spans="1:5" r="16">
      <c t="s" s="4" r="A16">
        <v>629</v>
      </c>
      <c t="n" s="6" r="B16">
        <v>1388</v>
      </c>
      <c t="n" s="6" r="C16">
        <v>1798</v>
      </c>
    </row>
    <row spans="1:5" r="17">
      <c t="s" s="4" r="A17">
        <v>117</v>
      </c>
    </row>
    <row spans="1:5" r="18">
      <c t="s" s="3" r="A18">
        <v>196</v>
      </c>
    </row>
    <row spans="1:5" r="19">
      <c t="s" s="4" r="A19">
        <v>629</v>
      </c>
      <c t="n" s="6" r="B19">
        <v>2362</v>
      </c>
      <c t="n" s="6" r="C19">
        <v>2772</v>
      </c>
    </row>
    <row spans="1:5" r="20">
      <c t="s" s="4" r="A20">
        <v>625</v>
      </c>
      <c t="n" s="6" r="B20">
        <v>2362</v>
      </c>
      <c t="n" s="6" r="C20">
        <v>2772</v>
      </c>
      <c t="n" s="6" r="D20">
        <v>2382</v>
      </c>
      <c t="n" s="6" r="E20">
        <v>2743</v>
      </c>
    </row>
    <row spans="1:5" r="21">
      <c t="s" s="4" r="A21">
        <v>115</v>
      </c>
    </row>
    <row spans="1:5" r="22">
      <c t="s" s="3" r="A22">
        <v>196</v>
      </c>
    </row>
    <row spans="1:5" r="23">
      <c t="s" s="4" r="A23">
        <v>629</v>
      </c>
      <c t="n" s="6" r="B23">
        <v>671724</v>
      </c>
      <c t="n" s="6" r="C23">
        <v>713853</v>
      </c>
    </row>
    <row spans="1:5" r="24">
      <c t="s" s="4" r="A24">
        <v>625</v>
      </c>
      <c t="n" s="6" r="B24">
        <v>587219</v>
      </c>
      <c t="n" s="6" r="C24">
        <v>587219</v>
      </c>
      <c t="n" s="6" r="D24">
        <v>501731</v>
      </c>
      <c t="n" s="6" r="E24">
        <v>501731</v>
      </c>
    </row>
    <row spans="1:5" r="25">
      <c t="s" s="4" r="A25">
        <v>116</v>
      </c>
    </row>
    <row spans="1:5" r="26">
      <c t="s" s="3" r="A26">
        <v>196</v>
      </c>
    </row>
    <row spans="1:5" r="27">
      <c t="s" s="4" r="A27">
        <v>629</v>
      </c>
      <c t="n" s="6" r="B27">
        <v>587219</v>
      </c>
      <c t="n" s="6" r="C27">
        <v>587219</v>
      </c>
    </row>
    <row spans="1:5" r="28">
      <c t="s" s="4" r="A28">
        <v>625</v>
      </c>
      <c t="n" s="6" r="B28">
        <v>671724</v>
      </c>
      <c t="n" s="6" r="C28">
        <v>713853</v>
      </c>
      <c t="n" s="6" r="D28">
        <v>629770</v>
      </c>
      <c t="n" s="6" r="E28">
        <v>668980</v>
      </c>
    </row>
    <row spans="1:5" r="29">
      <c t="s" s="4" r="A29">
        <v>631</v>
      </c>
    </row>
    <row spans="1:5" r="30">
      <c t="s" s="3" r="A30">
        <v>196</v>
      </c>
    </row>
    <row spans="1:5" r="31">
      <c t="s" s="4" r="A31">
        <v>629</v>
      </c>
      <c t="n" s="6" r="B31">
        <v>26935</v>
      </c>
      <c t="n" s="6" r="C31">
        <v>-5706</v>
      </c>
    </row>
    <row spans="1:5" r="32">
      <c t="s" s="4" r="A32">
        <v>114</v>
      </c>
    </row>
    <row spans="1:5" r="33">
      <c t="s" s="3" r="A33">
        <v>196</v>
      </c>
    </row>
    <row spans="1:5" r="34">
      <c t="s" s="4" r="A34">
        <v>625</v>
      </c>
      <c t="n" s="7" r="B34">
        <v>-645181</v>
      </c>
      <c t="n" s="7" r="C34">
        <v>-513610</v>
      </c>
      <c t="n" s="7" r="D34">
        <v>-249887</v>
      </c>
      <c t="n" s="7" r="E34">
        <v>-29321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3"/>
  </cols>
  <sheetData>
    <row spans="1:5" r="1">
      <c t="s" s="1" r="A1">
        <v>632</v>
      </c>
      <c t="s" s="2" r="B1">
        <v>1</v>
      </c>
    </row>
    <row spans="1:5" r="2">
      <c t="s" s="2" r="B2">
        <v>21</v>
      </c>
      <c t="s" s="2" r="C2">
        <v>22</v>
      </c>
      <c t="s" s="2" r="D2">
        <v>64</v>
      </c>
      <c t="s" s="2" r="E2">
        <v>430</v>
      </c>
    </row>
    <row spans="1:5" r="3">
      <c t="s" s="3" r="A3">
        <v>633</v>
      </c>
    </row>
    <row spans="1:5" r="4">
      <c t="s" s="4" r="A4">
        <v>634</v>
      </c>
      <c t="n" s="7" r="B4">
        <v>-165000</v>
      </c>
    </row>
    <row spans="1:5" r="5">
      <c t="s" s="4" r="A5">
        <v>625</v>
      </c>
      <c t="n" s="6" r="B5">
        <v>652856</v>
      </c>
      <c t="n" s="7" r="C5">
        <v>915165</v>
      </c>
      <c t="n" s="7" r="D5">
        <v>817378</v>
      </c>
      <c t="n" s="7" r="E5">
        <v>911786</v>
      </c>
    </row>
    <row spans="1:5" r="6">
      <c t="s" s="4" r="A6">
        <v>635</v>
      </c>
      <c t="n" s="6" r="B6">
        <v>-132261</v>
      </c>
      <c t="n" s="6" r="C6">
        <v>43095</v>
      </c>
    </row>
    <row spans="1:5" r="7">
      <c t="s" s="4" r="A7">
        <v>636</v>
      </c>
      <c t="n" s="6" r="B7">
        <v>42129</v>
      </c>
      <c t="n" s="6" r="C7">
        <v>39210</v>
      </c>
    </row>
    <row spans="1:5" r="8">
      <c t="s" s="4" r="A8">
        <v>637</v>
      </c>
      <c t="n" s="6" r="B8">
        <v>1000</v>
      </c>
    </row>
    <row spans="1:5" r="9">
      <c t="s" s="4" r="A9">
        <v>116</v>
      </c>
    </row>
    <row spans="1:5" r="10">
      <c t="s" s="3" r="A10">
        <v>633</v>
      </c>
    </row>
    <row spans="1:5" r="11">
      <c t="s" s="4" r="A11">
        <v>625</v>
      </c>
      <c t="n" s="6" r="B11">
        <v>671724</v>
      </c>
      <c t="n" s="6" r="C11">
        <v>629770</v>
      </c>
      <c t="n" s="6" r="D11">
        <v>713853</v>
      </c>
      <c t="n" s="6" r="E11">
        <v>668980</v>
      </c>
    </row>
    <row spans="1:5" r="12">
      <c t="s" s="4" r="A12">
        <v>636</v>
      </c>
      <c t="n" s="6" r="B12">
        <v>42129</v>
      </c>
      <c t="n" s="6" r="C12">
        <v>39210</v>
      </c>
    </row>
    <row spans="1:5" r="13">
      <c t="s" s="4" r="A13">
        <v>115</v>
      </c>
    </row>
    <row spans="1:5" r="14">
      <c t="s" s="3" r="A14">
        <v>633</v>
      </c>
    </row>
    <row spans="1:5" r="15">
      <c t="s" s="4" r="A15">
        <v>625</v>
      </c>
      <c t="n" s="6" r="B15">
        <v>587219</v>
      </c>
      <c t="n" s="7" r="C15">
        <v>501731</v>
      </c>
      <c t="n" s="7" r="D15">
        <v>587219</v>
      </c>
      <c t="n" s="7" r="E15">
        <v>501731</v>
      </c>
    </row>
    <row spans="1:5" r="16">
      <c t="s" s="4" r="A16">
        <v>638</v>
      </c>
    </row>
    <row spans="1:5" r="17">
      <c t="s" s="3" r="A17">
        <v>633</v>
      </c>
    </row>
    <row spans="1:5" r="18">
      <c t="s" s="4" r="A18">
        <v>639</v>
      </c>
      <c t="n" s="6" r="B18">
        <v>86000</v>
      </c>
    </row>
    <row spans="1:5" r="19">
      <c t="s" s="4" r="A19">
        <v>640</v>
      </c>
    </row>
    <row spans="1:5" r="20">
      <c t="s" s="3" r="A20">
        <v>633</v>
      </c>
    </row>
    <row spans="1:5" r="21">
      <c t="s" s="4" r="A21">
        <v>639</v>
      </c>
      <c t="n" s="7" r="B21">
        <v>84000</v>
      </c>
    </row>
    <row spans="1:5" r="22">
      <c t="s" s="4" r="A22">
        <v>641</v>
      </c>
      <c t="s" s="4" r="B22">
        <v>642</v>
      </c>
    </row>
    <row spans="1:5" r="23">
      <c t="s" s="4" r="A23">
        <v>643</v>
      </c>
    </row>
    <row spans="1:5" r="24">
      <c t="s" s="3" r="A24">
        <v>633</v>
      </c>
    </row>
    <row spans="1:5" r="25">
      <c t="s" s="4" r="A25">
        <v>639</v>
      </c>
      <c t="n" s="7" r="B25">
        <v>1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3"/>
  </cols>
  <sheetData>
    <row spans="1:5" r="1">
      <c t="s" s="1" r="A1">
        <v>644</v>
      </c>
      <c t="s" s="2" r="B1">
        <v>1</v>
      </c>
    </row>
    <row spans="1:5" r="2">
      <c t="s" s="2" r="B2">
        <v>21</v>
      </c>
      <c t="s" s="2" r="C2">
        <v>22</v>
      </c>
      <c t="s" s="2" r="D2">
        <v>64</v>
      </c>
      <c t="s" s="2" r="E2">
        <v>430</v>
      </c>
    </row>
    <row spans="1:5" r="3">
      <c t="s" s="3" r="A3">
        <v>633</v>
      </c>
    </row>
    <row spans="1:5" r="4">
      <c t="s" s="4" r="A4">
        <v>494</v>
      </c>
      <c t="n" s="7" r="B4">
        <v>9823</v>
      </c>
    </row>
    <row spans="1:5" r="5">
      <c t="s" s="4" r="A5">
        <v>626</v>
      </c>
      <c t="n" s="6" r="B5">
        <v>10717</v>
      </c>
      <c t="n" s="7" r="C5">
        <v>3227</v>
      </c>
      <c t="n" s="7" r="D5">
        <v>1058</v>
      </c>
      <c t="n" s="7" r="E5">
        <v>4080</v>
      </c>
    </row>
    <row spans="1:5" r="6">
      <c t="s" s="4" r="A6">
        <v>645</v>
      </c>
      <c t="n" s="6" r="B6">
        <v>-11</v>
      </c>
      <c t="n" s="6" r="C6">
        <v>-664</v>
      </c>
    </row>
    <row spans="1:5" r="7">
      <c t="s" s="4" r="A7">
        <v>646</v>
      </c>
      <c t="n" s="6" r="B7">
        <v>9867</v>
      </c>
      <c t="n" s="6" r="C7">
        <v>44</v>
      </c>
    </row>
    <row spans="1:5" r="8">
      <c t="s" s="4" r="A8">
        <v>647</v>
      </c>
      <c t="n" s="6" r="B8">
        <v>197</v>
      </c>
      <c t="n" s="6" r="C8">
        <v>233</v>
      </c>
    </row>
    <row spans="1:5" r="9">
      <c t="s" s="4" r="A9">
        <v>648</v>
      </c>
      <c t="n" s="6" r="B9">
        <v>9659</v>
      </c>
      <c t="n" s="6" r="C9">
        <v>-853</v>
      </c>
    </row>
    <row spans="1:5" r="10">
      <c t="s" s="4" r="A10">
        <v>649</v>
      </c>
    </row>
    <row spans="1:5" r="11">
      <c t="s" s="3" r="A11">
        <v>633</v>
      </c>
    </row>
    <row spans="1:5" r="12">
      <c t="s" s="4" r="A12">
        <v>626</v>
      </c>
      <c t="n" s="6" r="B12">
        <v>7391</v>
      </c>
      <c t="n" s="6" r="C12">
        <v>3270</v>
      </c>
      <c t="n" s="6" r="D12">
        <v>7402</v>
      </c>
      <c t="n" s="6" r="E12">
        <v>3934</v>
      </c>
    </row>
    <row spans="1:5" r="13">
      <c t="s" s="4" r="A13">
        <v>645</v>
      </c>
      <c t="n" s="6" r="B13">
        <v>-11</v>
      </c>
      <c t="n" s="6" r="C13">
        <v>-664</v>
      </c>
    </row>
    <row spans="1:5" r="14">
      <c t="s" s="4" r="A14">
        <v>648</v>
      </c>
      <c t="n" s="6" r="B14">
        <v>-11</v>
      </c>
      <c t="n" s="6" r="C14">
        <v>-664</v>
      </c>
    </row>
    <row spans="1:5" r="15">
      <c t="s" s="4" r="A15">
        <v>650</v>
      </c>
    </row>
    <row spans="1:5" r="16">
      <c t="s" s="3" r="A16">
        <v>633</v>
      </c>
    </row>
    <row spans="1:5" r="17">
      <c t="s" s="4" r="A17">
        <v>626</v>
      </c>
      <c t="n" s="6" r="B17">
        <v>4290</v>
      </c>
      <c t="n" s="6" r="C17">
        <v>5138</v>
      </c>
      <c t="n" s="6" r="D17">
        <v>4487</v>
      </c>
      <c t="n" s="6" r="E17">
        <v>5371</v>
      </c>
    </row>
    <row spans="1:5" r="18">
      <c t="s" s="4" r="A18">
        <v>647</v>
      </c>
      <c t="n" s="6" r="B18">
        <v>197</v>
      </c>
      <c t="n" s="6" r="C18">
        <v>233</v>
      </c>
    </row>
    <row spans="1:5" r="19">
      <c t="s" s="4" r="A19">
        <v>648</v>
      </c>
      <c t="n" s="6" r="B19">
        <v>-197</v>
      </c>
      <c t="n" s="6" r="C19">
        <v>-233</v>
      </c>
    </row>
    <row spans="1:5" r="20">
      <c t="s" s="4" r="A20">
        <v>651</v>
      </c>
    </row>
    <row spans="1:5" r="21">
      <c t="s" s="3" r="A21">
        <v>633</v>
      </c>
    </row>
    <row spans="1:5" r="22">
      <c t="s" s="4" r="A22">
        <v>626</v>
      </c>
      <c t="n" s="6" r="B22">
        <v>0</v>
      </c>
      <c t="n" s="6" r="C22">
        <v>-4248</v>
      </c>
      <c t="n" s="6" r="D22">
        <v>-9823</v>
      </c>
      <c t="n" s="6" r="E22">
        <v>-4248</v>
      </c>
    </row>
    <row spans="1:5" r="23">
      <c t="s" s="4" r="A23">
        <v>648</v>
      </c>
      <c t="n" s="6" r="B23">
        <v>9823</v>
      </c>
      <c t="n" s="6" r="C23">
        <v>0</v>
      </c>
    </row>
    <row spans="1:5" r="24">
      <c t="s" s="4" r="A24">
        <v>652</v>
      </c>
    </row>
    <row spans="1:5" r="25">
      <c t="s" s="3" r="A25">
        <v>633</v>
      </c>
    </row>
    <row spans="1:5" r="26">
      <c t="s" s="4" r="A26">
        <v>626</v>
      </c>
      <c t="n" s="6" r="B26">
        <v>-964</v>
      </c>
      <c t="n" s="6" r="C26">
        <v>-933</v>
      </c>
      <c t="n" s="7" r="D26">
        <v>-1008</v>
      </c>
      <c t="n" s="7" r="E26">
        <v>-977</v>
      </c>
    </row>
    <row spans="1:5" r="27">
      <c t="s" s="4" r="A27">
        <v>646</v>
      </c>
      <c t="n" s="6" r="B27">
        <v>44</v>
      </c>
      <c t="n" s="6" r="C27">
        <v>44</v>
      </c>
    </row>
    <row spans="1:5" r="28">
      <c t="s" s="4" r="A28">
        <v>648</v>
      </c>
      <c t="n" s="7" r="B28">
        <v>44</v>
      </c>
      <c t="n" s="7" r="C28">
        <v>4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8"/>
    <col customWidth="1" max="2" min="2" width="14"/>
    <col customWidth="1" max="3" min="3" width="13"/>
  </cols>
  <sheetData>
    <row spans="1:3" r="1">
      <c t="s" s="1" r="A1">
        <v>653</v>
      </c>
      <c t="s" s="2" r="B1">
        <v>21</v>
      </c>
      <c t="s" s="2" r="C1">
        <v>64</v>
      </c>
    </row>
    <row spans="1:3" r="2">
      <c t="s" s="3" r="A2">
        <v>200</v>
      </c>
    </row>
    <row spans="1:3" r="3">
      <c t="s" s="4" r="A3">
        <v>654</v>
      </c>
      <c t="n" s="7" r="B3">
        <v>896902</v>
      </c>
      <c t="n" s="7" r="C3">
        <v>909208</v>
      </c>
    </row>
    <row spans="1:3" r="4">
      <c t="s" s="4" r="A4">
        <v>349</v>
      </c>
    </row>
    <row spans="1:3" r="5">
      <c t="s" s="3" r="A5">
        <v>200</v>
      </c>
    </row>
    <row spans="1:3" r="6">
      <c t="s" s="4" r="A6">
        <v>654</v>
      </c>
      <c t="n" s="6" r="B6">
        <v>878247</v>
      </c>
      <c t="n" s="6" r="C6">
        <v>892289</v>
      </c>
    </row>
    <row spans="1:3" r="7">
      <c t="s" s="4" r="A7">
        <v>353</v>
      </c>
    </row>
    <row spans="1:3" r="8">
      <c t="s" s="3" r="A8">
        <v>200</v>
      </c>
    </row>
    <row spans="1:3" r="9">
      <c t="s" s="4" r="A9">
        <v>654</v>
      </c>
      <c t="n" s="6" r="B9">
        <v>123297</v>
      </c>
      <c t="n" s="6" r="C9">
        <v>127890</v>
      </c>
    </row>
    <row spans="1:3" r="10">
      <c t="s" s="4" r="A10">
        <v>355</v>
      </c>
    </row>
    <row spans="1:3" r="11">
      <c t="s" s="3" r="A11">
        <v>200</v>
      </c>
    </row>
    <row spans="1:3" r="12">
      <c t="s" s="4" r="A12">
        <v>654</v>
      </c>
      <c t="n" s="6" r="B12">
        <v>749903</v>
      </c>
      <c t="n" s="6" r="C12">
        <v>759345</v>
      </c>
    </row>
    <row spans="1:3" r="13">
      <c t="s" s="4" r="A13">
        <v>357</v>
      </c>
    </row>
    <row spans="1:3" r="14">
      <c t="s" s="3" r="A14">
        <v>200</v>
      </c>
    </row>
    <row spans="1:3" r="15">
      <c t="s" s="4" r="A15">
        <v>654</v>
      </c>
      <c t="n" s="6" r="B15">
        <v>5047</v>
      </c>
      <c t="n" s="6" r="C15">
        <v>5054</v>
      </c>
    </row>
    <row spans="1:3" r="16">
      <c t="s" s="4" r="A16">
        <v>359</v>
      </c>
    </row>
    <row spans="1:3" r="17">
      <c t="s" s="3" r="A17">
        <v>200</v>
      </c>
    </row>
    <row spans="1:3" r="18">
      <c t="s" s="4" r="A18">
        <v>654</v>
      </c>
      <c t="n" s="6" r="B18">
        <v>1574</v>
      </c>
      <c t="n" s="6" r="C18">
        <v>1574</v>
      </c>
    </row>
    <row spans="1:3" r="19">
      <c t="s" s="4" r="A19">
        <v>361</v>
      </c>
    </row>
    <row spans="1:3" r="20">
      <c t="s" s="3" r="A20">
        <v>200</v>
      </c>
    </row>
    <row spans="1:3" r="21">
      <c t="s" s="4" r="A21">
        <v>654</v>
      </c>
      <c t="n" s="6" r="B21">
        <v>17081</v>
      </c>
      <c t="n" s="6" r="C21">
        <v>15345</v>
      </c>
    </row>
    <row spans="1:3" r="22">
      <c t="s" s="4" r="A22">
        <v>655</v>
      </c>
    </row>
    <row spans="1:3" r="23">
      <c t="s" s="3" r="A23">
        <v>200</v>
      </c>
    </row>
    <row spans="1:3" r="24">
      <c t="s" s="4" r="A24">
        <v>654</v>
      </c>
      <c t="n" s="6" r="B24">
        <v>474965</v>
      </c>
      <c t="n" s="6" r="C24">
        <v>475965</v>
      </c>
    </row>
    <row spans="1:3" r="25">
      <c t="s" s="4" r="A25">
        <v>656</v>
      </c>
    </row>
    <row spans="1:3" r="26">
      <c t="s" s="3" r="A26">
        <v>200</v>
      </c>
    </row>
    <row spans="1:3" r="27">
      <c t="s" s="4" r="A27">
        <v>654</v>
      </c>
      <c t="n" s="6" r="B27">
        <v>308551</v>
      </c>
      <c t="n" s="6" r="C27">
        <v>319596</v>
      </c>
    </row>
    <row spans="1:3" r="28">
      <c t="s" s="4" r="A28">
        <v>657</v>
      </c>
    </row>
    <row spans="1:3" r="29">
      <c t="s" s="3" r="A29">
        <v>200</v>
      </c>
    </row>
    <row spans="1:3" r="30">
      <c t="s" s="4" r="A30">
        <v>654</v>
      </c>
      <c t="n" s="7" r="B30">
        <v>113386</v>
      </c>
      <c t="n" s="7" r="C30">
        <v>11364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658</v>
      </c>
      <c t="s" s="2" r="B1">
        <v>1</v>
      </c>
    </row>
    <row spans="1:3" r="2">
      <c t="s" s="2" r="B2">
        <v>21</v>
      </c>
      <c t="s" s="2" r="C2">
        <v>64</v>
      </c>
    </row>
    <row spans="1:3" r="3">
      <c t="s" s="3" r="A3">
        <v>200</v>
      </c>
    </row>
    <row spans="1:3" r="4">
      <c t="s" s="4" r="A4">
        <v>654</v>
      </c>
      <c t="n" s="7" r="B4">
        <v>896902</v>
      </c>
      <c t="n" s="7" r="C4">
        <v>909208</v>
      </c>
    </row>
    <row spans="1:3" r="5">
      <c t="s" s="4" r="A5">
        <v>659</v>
      </c>
      <c t="n" s="7" r="B5">
        <v>297000</v>
      </c>
      <c t="n" s="7" r="C5">
        <v>308000</v>
      </c>
    </row>
    <row spans="1:3" r="6">
      <c t="s" s="4" r="A6">
        <v>660</v>
      </c>
      <c t="s" s="4" r="B6">
        <v>661</v>
      </c>
      <c t="s" s="4" r="C6">
        <v>662</v>
      </c>
    </row>
    <row spans="1:3" r="7">
      <c t="s" s="4" r="A7">
        <v>663</v>
      </c>
      <c t="n" s="7" r="B7">
        <v>16000</v>
      </c>
      <c t="n" s="7" r="C7">
        <v>17000</v>
      </c>
    </row>
    <row spans="1:3" r="8">
      <c t="s" s="4" r="A8">
        <v>664</v>
      </c>
      <c t="n" s="6" r="B8">
        <v>1000</v>
      </c>
      <c t="n" s="6" r="C8">
        <v>1000</v>
      </c>
    </row>
    <row spans="1:3" r="9">
      <c t="s" s="4" r="A9">
        <v>665</v>
      </c>
      <c t="n" s="6" r="B9">
        <v>15000</v>
      </c>
      <c t="n" s="6" r="C9">
        <v>16000</v>
      </c>
    </row>
    <row spans="1:3" r="10">
      <c t="s" s="4" r="A10">
        <v>309</v>
      </c>
    </row>
    <row spans="1:3" r="11">
      <c t="s" s="3" r="A11">
        <v>200</v>
      </c>
    </row>
    <row spans="1:3" r="12">
      <c t="s" s="4" r="A12">
        <v>666</v>
      </c>
      <c t="n" s="6" r="B12">
        <v>481000</v>
      </c>
    </row>
    <row spans="1:3" r="13">
      <c t="s" s="4" r="A13">
        <v>667</v>
      </c>
    </row>
    <row spans="1:3" r="14">
      <c t="s" s="3" r="A14">
        <v>200</v>
      </c>
    </row>
    <row spans="1:3" r="15">
      <c t="s" s="4" r="A15">
        <v>654</v>
      </c>
      <c t="n" s="6" r="B15">
        <v>70000</v>
      </c>
    </row>
    <row spans="1:3" r="16">
      <c t="s" s="4" r="A16">
        <v>668</v>
      </c>
      <c t="n" s="6" r="B16">
        <v>98000</v>
      </c>
    </row>
    <row spans="1:3" r="17">
      <c t="s" s="4" r="A17">
        <v>669</v>
      </c>
    </row>
    <row spans="1:3" r="18">
      <c t="s" s="3" r="A18">
        <v>200</v>
      </c>
    </row>
    <row spans="1:3" r="19">
      <c t="s" s="4" r="A19">
        <v>654</v>
      </c>
      <c t="n" s="6" r="B19">
        <v>405000</v>
      </c>
      <c t="n" s="6" r="C19">
        <v>406000</v>
      </c>
    </row>
    <row spans="1:3" r="20">
      <c t="s" s="4" r="A20">
        <v>670</v>
      </c>
    </row>
    <row spans="1:3" r="21">
      <c t="s" s="3" r="A21">
        <v>200</v>
      </c>
    </row>
    <row spans="1:3" r="22">
      <c t="s" s="4" r="A22">
        <v>671</v>
      </c>
      <c t="n" s="6" r="B22">
        <v>125000</v>
      </c>
    </row>
    <row spans="1:3" r="23">
      <c t="s" s="4" r="A23">
        <v>672</v>
      </c>
    </row>
    <row spans="1:3" r="24">
      <c t="s" s="3" r="A24">
        <v>200</v>
      </c>
    </row>
    <row spans="1:3" r="25">
      <c t="s" s="4" r="A25">
        <v>673</v>
      </c>
      <c t="n" s="6" r="B25">
        <v>84000</v>
      </c>
    </row>
    <row spans="1:3" r="26">
      <c t="s" s="4" r="A26">
        <v>674</v>
      </c>
    </row>
    <row spans="1:3" r="27">
      <c t="s" s="3" r="A27">
        <v>200</v>
      </c>
    </row>
    <row spans="1:3" r="28">
      <c t="s" s="4" r="A28">
        <v>654</v>
      </c>
      <c t="n" s="6" r="B28">
        <v>76000</v>
      </c>
    </row>
    <row spans="1:3" r="29">
      <c t="s" s="4" r="A29">
        <v>657</v>
      </c>
    </row>
    <row spans="1:3" r="30">
      <c t="s" s="3" r="A30">
        <v>200</v>
      </c>
    </row>
    <row spans="1:3" r="31">
      <c t="s" s="4" r="A31">
        <v>654</v>
      </c>
      <c t="n" s="6" r="B31">
        <v>113386</v>
      </c>
      <c t="n" s="7" r="C31">
        <v>113647</v>
      </c>
    </row>
    <row spans="1:3" r="32">
      <c t="s" s="4" r="A32">
        <v>668</v>
      </c>
      <c t="n" s="7" r="B32">
        <v>114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3"/>
  </cols>
  <sheetData>
    <row spans="1:5" r="1">
      <c t="s" s="1" r="A1">
        <v>675</v>
      </c>
      <c t="s" s="2" r="B1">
        <v>21</v>
      </c>
      <c t="s" s="2" r="C1">
        <v>64</v>
      </c>
      <c t="s" s="2" r="D1">
        <v>22</v>
      </c>
      <c t="s" s="2" r="E1">
        <v>430</v>
      </c>
    </row>
    <row spans="1:5" r="2">
      <c t="s" s="3" r="A2">
        <v>676</v>
      </c>
    </row>
    <row spans="1:5" r="3">
      <c t="s" s="4" r="A3">
        <v>66</v>
      </c>
      <c t="n" s="7" r="B3">
        <v>290651</v>
      </c>
      <c t="n" s="7" r="C3">
        <v>204540</v>
      </c>
      <c t="n" s="7" r="D3">
        <v>266307</v>
      </c>
      <c t="n" s="7" r="E3">
        <v>248836</v>
      </c>
    </row>
    <row spans="1:5" r="4">
      <c t="s" s="4" r="A4">
        <v>677</v>
      </c>
      <c t="n" s="6" r="B4">
        <v>290651</v>
      </c>
      <c t="n" s="6" r="C4">
        <v>204540</v>
      </c>
    </row>
    <row spans="1:5" r="5">
      <c t="s" s="4" r="A5">
        <v>67</v>
      </c>
      <c t="n" s="6" r="B5">
        <v>21319</v>
      </c>
      <c t="n" s="6" r="C5">
        <v>4628</v>
      </c>
    </row>
    <row spans="1:5" r="6">
      <c t="s" s="4" r="A6">
        <v>68</v>
      </c>
      <c t="n" s="6" r="B6">
        <v>340000</v>
      </c>
      <c t="n" s="6" r="C6">
        <v>340000</v>
      </c>
    </row>
    <row spans="1:5" r="7">
      <c t="s" s="4" r="A7">
        <v>678</v>
      </c>
      <c t="n" s="6" r="B7">
        <v>340000</v>
      </c>
      <c t="n" s="6" r="C7">
        <v>340000</v>
      </c>
    </row>
    <row spans="1:5" r="8">
      <c t="s" s="4" r="A8">
        <v>69</v>
      </c>
      <c t="n" s="6" r="B8">
        <v>87930</v>
      </c>
      <c t="n" s="6" r="C8">
        <v>87940</v>
      </c>
    </row>
    <row spans="1:5" r="9">
      <c t="s" s="4" r="A9">
        <v>679</v>
      </c>
      <c t="n" s="6" r="B9">
        <v>87930</v>
      </c>
      <c t="n" s="6" r="C9">
        <v>87940</v>
      </c>
    </row>
    <row spans="1:5" r="10">
      <c t="s" s="4" r="A10">
        <v>680</v>
      </c>
      <c t="n" s="6" r="B10">
        <v>4511</v>
      </c>
      <c t="n" s="6" r="C10">
        <v>4326</v>
      </c>
    </row>
    <row spans="1:5" r="11">
      <c t="s" s="4" r="A11">
        <v>324</v>
      </c>
      <c t="n" s="6" r="B11">
        <v>23533105</v>
      </c>
      <c t="n" s="6" r="C11">
        <v>23129438</v>
      </c>
      <c t="n" s="7" r="D11">
        <v>22056080</v>
      </c>
    </row>
    <row spans="1:5" r="12">
      <c t="s" s="4" r="A12">
        <v>681</v>
      </c>
      <c t="n" s="6" r="B12">
        <v>24320697</v>
      </c>
      <c t="n" s="6" r="C12">
        <v>23297924</v>
      </c>
    </row>
    <row spans="1:5" r="13">
      <c t="s" s="4" r="A13">
        <v>73</v>
      </c>
      <c t="n" s="6" r="B13">
        <v>109785</v>
      </c>
      <c t="n" s="6" r="C13">
        <v>113272</v>
      </c>
    </row>
    <row spans="1:5" r="14">
      <c t="s" s="4" r="A14">
        <v>76</v>
      </c>
      <c t="n" s="6" r="B14">
        <v>17151</v>
      </c>
      <c t="n" s="6" r="C14">
        <v>17151</v>
      </c>
    </row>
    <row spans="1:5" r="15">
      <c t="s" s="4" r="A15">
        <v>78</v>
      </c>
      <c t="n" s="6" r="B15">
        <v>81734</v>
      </c>
      <c t="n" s="6" r="C15">
        <v>80095</v>
      </c>
    </row>
    <row spans="1:5" r="16">
      <c t="s" s="4" r="A16">
        <v>84</v>
      </c>
      <c t="n" s="6" r="B16">
        <v>3151411</v>
      </c>
      <c t="n" s="6" r="C16">
        <v>2938848</v>
      </c>
    </row>
    <row spans="1:5" r="17">
      <c t="s" s="4" r="A17">
        <v>682</v>
      </c>
      <c t="n" s="6" r="B17">
        <v>3151103</v>
      </c>
      <c t="n" s="6" r="C17">
        <v>2938716</v>
      </c>
    </row>
    <row spans="1:5" r="18">
      <c t="s" s="4" r="A18">
        <v>85</v>
      </c>
      <c t="n" s="6" r="B18">
        <v>17568367</v>
      </c>
      <c t="n" s="6" r="C18">
        <v>17473603</v>
      </c>
    </row>
    <row spans="1:5" r="19">
      <c t="s" s="4" r="A19">
        <v>683</v>
      </c>
      <c t="n" s="6" r="B19">
        <v>18821746</v>
      </c>
      <c t="n" s="6" r="C19">
        <v>18577261</v>
      </c>
    </row>
    <row spans="1:5" r="20">
      <c t="s" s="4" r="A20">
        <v>82</v>
      </c>
      <c t="n" s="6" r="B20">
        <v>194928</v>
      </c>
      <c t="n" s="6" r="C20">
        <v>132996</v>
      </c>
    </row>
    <row spans="1:5" r="21">
      <c t="s" s="4" r="A21">
        <v>684</v>
      </c>
      <c t="n" s="6" r="B21">
        <v>16329</v>
      </c>
      <c t="n" s="6" r="C21">
        <v>17109</v>
      </c>
    </row>
    <row spans="1:5" r="22">
      <c t="s" s="4" r="A22">
        <v>685</v>
      </c>
      <c t="n" s="6" r="B22">
        <v>18122</v>
      </c>
      <c t="n" s="6" r="C22">
        <v>19019</v>
      </c>
    </row>
    <row spans="1:5" r="23">
      <c t="s" s="4" r="A23">
        <v>95</v>
      </c>
      <c t="n" s="6" r="B23">
        <v>761491</v>
      </c>
      <c t="n" s="6" r="C23">
        <v>594820</v>
      </c>
    </row>
    <row spans="1:5" r="24">
      <c t="s" s="4" r="A24">
        <v>86</v>
      </c>
      <c t="n" s="6" r="B24">
        <v>742176</v>
      </c>
      <c t="n" s="6" r="C24">
        <v>742212</v>
      </c>
    </row>
    <row spans="1:5" r="25">
      <c t="s" s="4" r="A25">
        <v>686</v>
      </c>
      <c t="n" s="6" r="B25">
        <v>777343</v>
      </c>
      <c t="n" s="6" r="C25">
        <v>751395</v>
      </c>
    </row>
    <row spans="1:5" r="26">
      <c t="s" s="4" r="A26">
        <v>687</v>
      </c>
      <c t="n" s="6" r="B26">
        <v>1443131</v>
      </c>
      <c t="n" s="6" r="C26">
        <v>1443810</v>
      </c>
    </row>
    <row spans="1:5" r="27">
      <c t="s" s="4" r="A27">
        <v>688</v>
      </c>
      <c t="n" s="6" r="B27">
        <v>1443155</v>
      </c>
      <c t="n" s="6" r="C27">
        <v>1443834</v>
      </c>
    </row>
    <row spans="1:5" r="28">
      <c t="n" s="8" r="A28">
        <v>1</v>
      </c>
    </row>
    <row spans="1:5" r="29">
      <c t="s" s="3" r="A29">
        <v>676</v>
      </c>
    </row>
    <row spans="1:5" r="30">
      <c t="s" s="4" r="A30">
        <v>677</v>
      </c>
      <c t="n" s="6" r="B30">
        <v>290651</v>
      </c>
      <c t="n" s="6" r="C30">
        <v>204540</v>
      </c>
    </row>
    <row spans="1:5" r="31">
      <c t="s" s="4" r="A31">
        <v>67</v>
      </c>
      <c t="n" s="6" r="B31">
        <v>21319</v>
      </c>
      <c t="n" s="6" r="C31">
        <v>4628</v>
      </c>
    </row>
    <row spans="1:5" r="32">
      <c t="s" s="4" r="A32">
        <v>69</v>
      </c>
      <c t="n" s="6" r="B32">
        <v>87930</v>
      </c>
      <c t="n" s="6" r="C32">
        <v>87940</v>
      </c>
    </row>
    <row spans="1:5" r="33">
      <c t="s" s="4" r="A33">
        <v>679</v>
      </c>
      <c t="n" s="6" r="B33">
        <v>87930</v>
      </c>
      <c t="n" s="6" r="C33">
        <v>87940</v>
      </c>
    </row>
    <row spans="1:5" r="34">
      <c t="s" s="4" r="A34">
        <v>680</v>
      </c>
      <c t="n" s="6" r="B34">
        <v>4511</v>
      </c>
      <c t="n" s="6" r="C34">
        <v>4326</v>
      </c>
    </row>
    <row spans="1:5" r="35">
      <c t="s" s="4" r="A35">
        <v>73</v>
      </c>
      <c t="n" s="6" r="B35">
        <v>0</v>
      </c>
    </row>
    <row spans="1:5" r="36">
      <c t="s" s="4" r="A36">
        <v>76</v>
      </c>
      <c t="n" s="6" r="B36">
        <v>17151</v>
      </c>
      <c t="n" s="6" r="C36">
        <v>17151</v>
      </c>
    </row>
    <row spans="1:5" r="37">
      <c t="s" s="4" r="A37">
        <v>682</v>
      </c>
      <c t="n" s="6" r="B37">
        <v>1250079</v>
      </c>
      <c t="n" s="6" r="C37">
        <v>1185959</v>
      </c>
    </row>
    <row spans="1:5" r="38">
      <c t="s" s="4" r="A38">
        <v>82</v>
      </c>
      <c t="n" s="6" r="B38">
        <v>0</v>
      </c>
    </row>
    <row spans="1:5" r="39">
      <c t="n" s="8" r="A39">
        <v>2</v>
      </c>
    </row>
    <row spans="1:5" r="40">
      <c t="s" s="3" r="A40">
        <v>676</v>
      </c>
    </row>
    <row spans="1:5" r="41">
      <c t="s" s="4" r="A41">
        <v>678</v>
      </c>
      <c t="n" s="6" r="B41">
        <v>340000</v>
      </c>
      <c t="n" s="6" r="C41">
        <v>340000</v>
      </c>
    </row>
    <row spans="1:5" r="42">
      <c t="s" s="4" r="A42">
        <v>73</v>
      </c>
      <c t="n" s="6" r="B42">
        <v>109785</v>
      </c>
      <c t="n" s="6" r="C42">
        <v>113272</v>
      </c>
    </row>
    <row spans="1:5" r="43">
      <c t="s" s="4" r="A43">
        <v>78</v>
      </c>
      <c t="n" s="6" r="B43">
        <v>81734</v>
      </c>
      <c t="n" s="6" r="C43">
        <v>80095</v>
      </c>
    </row>
    <row spans="1:5" r="44">
      <c t="s" s="4" r="A44">
        <v>682</v>
      </c>
      <c t="n" s="6" r="B44">
        <v>1901024</v>
      </c>
      <c t="n" s="6" r="C44">
        <v>1752757</v>
      </c>
    </row>
    <row spans="1:5" r="45">
      <c t="s" s="4" r="A45">
        <v>683</v>
      </c>
      <c t="n" s="6" r="B45">
        <v>11424873</v>
      </c>
      <c t="n" s="6" r="C45">
        <v>11327004</v>
      </c>
    </row>
    <row spans="1:5" r="46">
      <c t="s" s="4" r="A46">
        <v>82</v>
      </c>
      <c t="n" s="6" r="B46">
        <v>194928</v>
      </c>
      <c t="n" s="6" r="C46">
        <v>132996</v>
      </c>
    </row>
    <row spans="1:5" r="47">
      <c t="s" s="4" r="A47">
        <v>95</v>
      </c>
      <c t="n" s="6" r="B47">
        <v>761491</v>
      </c>
      <c t="n" s="6" r="C47">
        <v>594820</v>
      </c>
    </row>
    <row spans="1:5" r="48">
      <c t="s" s="4" r="A48">
        <v>686</v>
      </c>
      <c t="n" s="6" r="B48">
        <v>777343</v>
      </c>
      <c t="n" s="6" r="C48">
        <v>751395</v>
      </c>
    </row>
    <row spans="1:5" r="49">
      <c t="n" s="8" r="A49">
        <v>3</v>
      </c>
    </row>
    <row spans="1:5" r="50">
      <c t="s" s="3" r="A50">
        <v>676</v>
      </c>
    </row>
    <row spans="1:5" r="51">
      <c t="s" s="4" r="A51">
        <v>681</v>
      </c>
      <c t="n" s="6" r="B51">
        <v>24320697</v>
      </c>
      <c t="n" s="6" r="C51">
        <v>23297924</v>
      </c>
    </row>
    <row spans="1:5" r="52">
      <c t="s" s="4" r="A52">
        <v>683</v>
      </c>
      <c t="n" s="6" r="B52">
        <v>7396873</v>
      </c>
      <c t="n" s="6" r="C52">
        <v>7250257</v>
      </c>
    </row>
    <row spans="1:5" r="53">
      <c t="s" s="4" r="A53">
        <v>685</v>
      </c>
      <c t="n" s="6" r="B53">
        <v>18122</v>
      </c>
      <c t="n" s="6" r="C53">
        <v>19019</v>
      </c>
    </row>
    <row spans="1:5" r="54">
      <c t="s" s="4" r="A54">
        <v>688</v>
      </c>
      <c t="n" s="7" r="B54">
        <v>1443155</v>
      </c>
      <c t="n" s="7" r="C54">
        <v>144383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689</v>
      </c>
      <c t="s" s="2" r="B1">
        <v>21</v>
      </c>
      <c t="s" s="2" r="C1">
        <v>64</v>
      </c>
    </row>
    <row spans="1:3" r="2">
      <c t="s" s="3" r="A2">
        <v>676</v>
      </c>
    </row>
    <row spans="1:3" r="3">
      <c t="s" s="4" r="A3">
        <v>69</v>
      </c>
      <c t="n" s="7" r="B3">
        <v>87930</v>
      </c>
      <c t="n" s="7" r="C3">
        <v>87940</v>
      </c>
    </row>
    <row spans="1:3" r="4">
      <c t="s" s="4" r="A4">
        <v>679</v>
      </c>
      <c t="n" s="6" r="B4">
        <v>87930</v>
      </c>
      <c t="n" s="6" r="C4">
        <v>87940</v>
      </c>
    </row>
    <row spans="1:3" r="5">
      <c t="s" s="4" r="A5">
        <v>680</v>
      </c>
      <c t="n" s="6" r="B5">
        <v>4511</v>
      </c>
      <c t="n" s="6" r="C5">
        <v>4326</v>
      </c>
    </row>
    <row spans="1:3" r="6">
      <c t="s" s="4" r="A6">
        <v>78</v>
      </c>
      <c t="n" s="6" r="B6">
        <v>81734</v>
      </c>
      <c t="n" s="6" r="C6">
        <v>80095</v>
      </c>
    </row>
    <row spans="1:3" r="7">
      <c t="s" s="4" r="A7">
        <v>95</v>
      </c>
      <c t="n" s="6" r="B7">
        <v>761491</v>
      </c>
      <c t="n" s="6" r="C7">
        <v>594820</v>
      </c>
    </row>
    <row spans="1:3" r="8">
      <c t="n" s="8" r="A8">
        <v>1</v>
      </c>
    </row>
    <row spans="1:3" r="9">
      <c t="s" s="3" r="A9">
        <v>676</v>
      </c>
    </row>
    <row spans="1:3" r="10">
      <c t="s" s="4" r="A10">
        <v>69</v>
      </c>
      <c t="n" s="6" r="B10">
        <v>87930</v>
      </c>
      <c t="n" s="6" r="C10">
        <v>87940</v>
      </c>
    </row>
    <row spans="1:3" r="11">
      <c t="s" s="4" r="A11">
        <v>679</v>
      </c>
      <c t="n" s="6" r="B11">
        <v>87930</v>
      </c>
      <c t="n" s="6" r="C11">
        <v>87940</v>
      </c>
    </row>
    <row spans="1:3" r="12">
      <c t="s" s="4" r="A12">
        <v>680</v>
      </c>
      <c t="n" s="6" r="B12">
        <v>4511</v>
      </c>
      <c t="n" s="6" r="C12">
        <v>4326</v>
      </c>
    </row>
    <row spans="1:3" r="13">
      <c t="n" s="8" r="A13">
        <v>2</v>
      </c>
    </row>
    <row spans="1:3" r="14">
      <c t="s" s="3" r="A14">
        <v>676</v>
      </c>
    </row>
    <row spans="1:3" r="15">
      <c t="s" s="4" r="A15">
        <v>78</v>
      </c>
      <c t="n" s="6" r="B15">
        <v>81734</v>
      </c>
      <c t="n" s="6" r="C15">
        <v>80095</v>
      </c>
    </row>
    <row spans="1:3" r="16">
      <c t="s" s="4" r="A16">
        <v>95</v>
      </c>
      <c t="n" s="6" r="B16">
        <v>761491</v>
      </c>
      <c t="n" s="6" r="C16">
        <v>594820</v>
      </c>
    </row>
    <row spans="1:3" r="17">
      <c t="s" s="4" r="A17">
        <v>690</v>
      </c>
    </row>
    <row spans="1:3" r="18">
      <c t="s" s="3" r="A18">
        <v>676</v>
      </c>
    </row>
    <row spans="1:3" r="19">
      <c t="s" s="4" r="A19">
        <v>679</v>
      </c>
      <c t="n" s="6" r="B19">
        <v>87930</v>
      </c>
      <c t="n" s="6" r="C19">
        <v>87940</v>
      </c>
    </row>
    <row spans="1:3" r="20">
      <c t="s" s="4" r="A20">
        <v>680</v>
      </c>
      <c t="n" s="6" r="B20">
        <v>4511</v>
      </c>
      <c t="n" s="6" r="C20">
        <v>4326</v>
      </c>
    </row>
    <row spans="1:3" r="21">
      <c t="s" s="4" r="A21">
        <v>78</v>
      </c>
      <c t="n" s="6" r="B21">
        <v>81734</v>
      </c>
      <c t="n" s="6" r="C21">
        <v>80095</v>
      </c>
    </row>
    <row spans="1:3" r="22">
      <c t="s" s="4" r="A22">
        <v>95</v>
      </c>
      <c t="n" s="7" r="B22">
        <v>761491</v>
      </c>
      <c t="n" s="6" r="C22">
        <v>594820</v>
      </c>
    </row>
    <row spans="1:3" r="23">
      <c t="s" s="4" r="A23">
        <v>691</v>
      </c>
    </row>
    <row spans="1:3" r="24">
      <c t="s" s="3" r="A24">
        <v>676</v>
      </c>
    </row>
    <row spans="1:3" r="25">
      <c t="s" s="4" r="A25">
        <v>680</v>
      </c>
      <c t="n" s="7" r="C25">
        <v>432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3"/>
  </cols>
  <sheetData>
    <row spans="1:5" r="1">
      <c t="s" s="1" r="A1">
        <v>692</v>
      </c>
      <c t="s" s="2" r="C1">
        <v>1</v>
      </c>
    </row>
    <row spans="1:5" r="2">
      <c t="s" s="2" r="C2">
        <v>21</v>
      </c>
      <c t="s" s="2" r="D2">
        <v>22</v>
      </c>
      <c t="s" s="2" r="E2">
        <v>64</v>
      </c>
    </row>
    <row spans="1:5" r="3">
      <c t="s" s="3" r="A3">
        <v>676</v>
      </c>
    </row>
    <row spans="1:5" r="4">
      <c t="s" s="4" r="A4">
        <v>693</v>
      </c>
      <c t="s" s="4" r="B4">
        <v>44</v>
      </c>
      <c t="n" s="7" r="C4">
        <v>5682</v>
      </c>
      <c t="n" s="7" r="E4">
        <v>7498</v>
      </c>
    </row>
    <row spans="1:5" r="5">
      <c t="s" s="4" r="A5">
        <v>694</v>
      </c>
      <c t="s" s="4" r="B5">
        <v>44</v>
      </c>
      <c t="n" s="7" r="C5">
        <v>-116</v>
      </c>
      <c t="n" s="7" r="D5">
        <v>-1151</v>
      </c>
    </row>
    <row spans="1:5" r="6">
      <c t="n" r="A6"/>
    </row>
    <row spans="1:5" r="7">
      <c t="s" s="4" r="A7">
        <v>44</v>
      </c>
      <c t="s" s="4" r="B7">
        <v>695</v>
      </c>
    </row>
  </sheetData>
  <mergeCells count="4">
    <mergeCell ref="A1:B2"/>
    <mergeCell ref="C1:D1"/>
    <mergeCell ref="A6:D6"/>
    <mergeCell ref="B7:D7"/>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1</v>
      </c>
    </row>
    <row spans="1:2" r="3">
      <c t="s" s="3" r="A3">
        <v>160</v>
      </c>
    </row>
    <row spans="1:2" r="4">
      <c t="s" s="4" r="A4">
        <v>161</v>
      </c>
      <c t="s" s="4" r="B4">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10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13"/>
    <col customWidth="1" max="7" min="7" width="8"/>
    <col customWidth="1" max="8" min="8" width="13"/>
  </cols>
  <sheetData>
    <row spans="1:8" r="1">
      <c t="s" s="1" r="A1">
        <v>696</v>
      </c>
      <c t="s" s="2" r="C1">
        <v>1</v>
      </c>
      <c t="n" r="F1"/>
    </row>
    <row spans="1:8" r="2">
      <c t="s" s="2" r="C2">
        <v>21</v>
      </c>
      <c t="s" s="2" r="E2">
        <v>22</v>
      </c>
      <c t="s" s="2" r="F2">
        <v>64</v>
      </c>
      <c t="s" s="2" r="H2">
        <v>430</v>
      </c>
    </row>
    <row spans="1:8" r="3">
      <c t="s" s="3" r="A3">
        <v>697</v>
      </c>
    </row>
    <row spans="1:8" r="4">
      <c t="s" s="4" r="A4">
        <v>24</v>
      </c>
      <c t="n" s="7" r="C4">
        <v>256835</v>
      </c>
      <c t="n" s="7" r="E4">
        <v>246116</v>
      </c>
    </row>
    <row spans="1:8" r="5">
      <c t="s" s="4" r="A5">
        <v>25</v>
      </c>
      <c t="s" s="4" r="B5">
        <v>26</v>
      </c>
      <c t="n" s="6" r="C5">
        <v>-181080</v>
      </c>
      <c t="n" s="6" r="E5">
        <v>-165700</v>
      </c>
    </row>
    <row spans="1:8" r="6">
      <c t="s" s="4" r="A6">
        <v>27</v>
      </c>
      <c t="n" s="6" r="C6">
        <v>75755</v>
      </c>
      <c t="n" s="6" r="E6">
        <v>80416</v>
      </c>
    </row>
    <row spans="1:8" r="7">
      <c t="s" s="4" r="A7">
        <v>28</v>
      </c>
      <c t="n" s="6" r="C7">
        <v>-1928</v>
      </c>
      <c t="n" s="6" r="E7">
        <v>-4562</v>
      </c>
    </row>
    <row spans="1:8" r="8">
      <c t="s" s="4" r="A8">
        <v>29</v>
      </c>
      <c t="n" s="6" r="C8">
        <v>73827</v>
      </c>
      <c t="n" s="6" r="E8">
        <v>75854</v>
      </c>
    </row>
    <row spans="1:8" r="9">
      <c t="s" s="3" r="A9">
        <v>30</v>
      </c>
    </row>
    <row spans="1:8" r="10">
      <c t="s" s="4" r="A10">
        <v>31</v>
      </c>
      <c t="n" s="6" r="C10">
        <v>4530</v>
      </c>
      <c t="n" s="6" r="E10">
        <v>4701</v>
      </c>
    </row>
    <row spans="1:8" r="11">
      <c t="s" s="4" r="A11">
        <v>32</v>
      </c>
      <c t="n" s="6" r="C11">
        <v>-188293</v>
      </c>
      <c t="n" s="6" r="E11">
        <v>-12017</v>
      </c>
    </row>
    <row spans="1:8" r="12">
      <c t="s" s="4" r="A12">
        <v>33</v>
      </c>
      <c t="n" s="6" r="C12">
        <v>-1112</v>
      </c>
      <c t="n" s="6" r="E12">
        <v>-1921</v>
      </c>
    </row>
    <row spans="1:8" r="13">
      <c t="s" s="4" r="A13">
        <v>34</v>
      </c>
      <c t="n" s="6" r="C13">
        <v>-184875</v>
      </c>
      <c t="n" s="6" r="E13">
        <v>-9237</v>
      </c>
    </row>
    <row spans="1:8" r="14">
      <c t="s" s="3" r="A14">
        <v>35</v>
      </c>
    </row>
    <row spans="1:8" r="15">
      <c t="s" s="4" r="A15">
        <v>698</v>
      </c>
      <c t="n" s="6" r="C15">
        <v>-20859</v>
      </c>
      <c t="n" s="6" r="E15">
        <v>-22835</v>
      </c>
    </row>
    <row spans="1:8" r="16">
      <c t="s" s="4" r="A16">
        <v>38</v>
      </c>
      <c t="n" s="6" r="C16">
        <v>-443</v>
      </c>
      <c t="n" s="6" r="E16">
        <v>-357</v>
      </c>
    </row>
    <row spans="1:8" r="17">
      <c t="s" s="4" r="A17">
        <v>39</v>
      </c>
      <c t="n" s="6" r="C17">
        <v>-21302</v>
      </c>
      <c t="n" s="6" r="E17">
        <v>-23192</v>
      </c>
    </row>
    <row spans="1:8" r="18">
      <c t="s" s="4" r="A18">
        <v>40</v>
      </c>
      <c t="n" s="6" r="C18">
        <v>-132350</v>
      </c>
      <c t="n" s="6" r="E18">
        <v>43425</v>
      </c>
    </row>
    <row spans="1:8" r="19">
      <c t="s" s="4" r="A19">
        <v>59</v>
      </c>
      <c t="n" s="6" r="C19">
        <v>89</v>
      </c>
      <c t="n" s="6" r="E19">
        <v>-330</v>
      </c>
    </row>
    <row spans="1:8" r="20">
      <c t="s" s="4" r="A20">
        <v>52</v>
      </c>
      <c t="n" s="6" r="C20">
        <v>-132261</v>
      </c>
      <c t="n" s="6" r="E20">
        <v>43095</v>
      </c>
    </row>
    <row spans="1:8" r="21">
      <c t="s" s="3" r="A21">
        <v>699</v>
      </c>
    </row>
    <row spans="1:8" r="22">
      <c t="s" s="4" r="A22">
        <v>345</v>
      </c>
      <c t="n" s="6" r="C22">
        <v>23555743</v>
      </c>
      <c t="s" s="4" r="D22">
        <v>700</v>
      </c>
      <c t="n" s="6" r="E22">
        <v>22084551</v>
      </c>
      <c t="n" s="7" r="F22">
        <v>23152517</v>
      </c>
      <c t="s" s="4" r="G22">
        <v>700</v>
      </c>
    </row>
    <row spans="1:8" r="23">
      <c t="s" s="4" r="A23">
        <v>347</v>
      </c>
      <c t="n" s="6" r="C23">
        <v>10482</v>
      </c>
      <c t="s" s="4" r="D23">
        <v>350</v>
      </c>
      <c t="n" s="6" r="E23">
        <v>9836</v>
      </c>
      <c t="n" s="6" r="F23">
        <v>10179</v>
      </c>
      <c t="s" s="4" r="G23">
        <v>350</v>
      </c>
    </row>
    <row spans="1:8" r="24">
      <c t="s" s="4" r="A24">
        <v>71</v>
      </c>
      <c t="n" s="6" r="C24">
        <v>-33120</v>
      </c>
      <c t="n" s="6" r="E24">
        <v>-38307</v>
      </c>
      <c t="n" s="6" r="F24">
        <v>-33258</v>
      </c>
      <c t="n" s="7" r="H24">
        <v>-33690</v>
      </c>
    </row>
    <row spans="1:8" r="25">
      <c t="s" s="4" r="A25">
        <v>72</v>
      </c>
      <c t="n" s="6" r="C25">
        <v>23533105</v>
      </c>
      <c t="n" s="6" r="E25">
        <v>22056080</v>
      </c>
      <c t="n" s="6" r="F25">
        <v>23129438</v>
      </c>
    </row>
    <row spans="1:8" r="26">
      <c t="s" s="4" r="A26">
        <v>79</v>
      </c>
      <c t="n" s="6" r="C26">
        <v>1144510</v>
      </c>
      <c t="n" s="6" r="E26">
        <v>1403720</v>
      </c>
    </row>
    <row spans="1:8" r="27">
      <c t="s" s="4" r="A27">
        <v>80</v>
      </c>
      <c t="n" s="6" r="C27">
        <v>24677615</v>
      </c>
      <c t="n" s="6" r="E27">
        <v>23459800</v>
      </c>
      <c t="n" s="7" r="F27">
        <v>24270200</v>
      </c>
    </row>
    <row spans="1:8" r="28">
      <c t="s" s="4" r="A28">
        <v>349</v>
      </c>
    </row>
    <row spans="1:8" r="29">
      <c t="s" s="3" r="A29">
        <v>697</v>
      </c>
    </row>
    <row spans="1:8" r="30">
      <c t="s" s="4" r="A30">
        <v>24</v>
      </c>
      <c t="n" s="6" r="C30">
        <v>254017</v>
      </c>
      <c t="n" s="6" r="E30">
        <v>243051</v>
      </c>
    </row>
    <row spans="1:8" r="31">
      <c t="s" s="4" r="A31">
        <v>25</v>
      </c>
      <c t="n" s="6" r="C31">
        <v>-180832</v>
      </c>
      <c t="n" s="6" r="E31">
        <v>-165382</v>
      </c>
    </row>
    <row spans="1:8" r="32">
      <c t="s" s="4" r="A32">
        <v>27</v>
      </c>
      <c t="n" s="6" r="C32">
        <v>73185</v>
      </c>
      <c t="n" s="6" r="E32">
        <v>77669</v>
      </c>
    </row>
    <row spans="1:8" r="33">
      <c t="s" s="4" r="A33">
        <v>28</v>
      </c>
      <c t="n" s="6" r="C33">
        <v>-1928</v>
      </c>
      <c t="n" s="6" r="E33">
        <v>-4562</v>
      </c>
    </row>
    <row spans="1:8" r="34">
      <c t="s" s="4" r="A34">
        <v>29</v>
      </c>
      <c t="n" s="6" r="C34">
        <v>71257</v>
      </c>
      <c t="n" s="6" r="E34">
        <v>73107</v>
      </c>
    </row>
    <row spans="1:8" r="35">
      <c t="s" s="3" r="A35">
        <v>30</v>
      </c>
    </row>
    <row spans="1:8" r="36">
      <c t="s" s="4" r="A36">
        <v>31</v>
      </c>
      <c t="n" s="6" r="C36">
        <v>4328</v>
      </c>
      <c t="n" s="6" r="E36">
        <v>4599</v>
      </c>
    </row>
    <row spans="1:8" r="37">
      <c t="s" s="4" r="A37">
        <v>32</v>
      </c>
      <c t="n" s="6" r="C37">
        <v>-186822</v>
      </c>
      <c t="n" s="6" r="E37">
        <v>-11827</v>
      </c>
    </row>
    <row spans="1:8" r="38">
      <c t="s" s="4" r="A38">
        <v>33</v>
      </c>
      <c t="n" s="6" r="C38">
        <v>1112</v>
      </c>
      <c t="n" s="6" r="E38">
        <v>1921</v>
      </c>
    </row>
    <row spans="1:8" r="39">
      <c t="s" s="4" r="A39">
        <v>34</v>
      </c>
      <c t="n" s="6" r="C39">
        <v>-183606</v>
      </c>
      <c t="n" s="6" r="E39">
        <v>-9149</v>
      </c>
    </row>
    <row spans="1:8" r="40">
      <c t="s" s="3" r="A40">
        <v>35</v>
      </c>
    </row>
    <row spans="1:8" r="41">
      <c t="s" s="4" r="A41">
        <v>698</v>
      </c>
      <c t="n" s="6" r="C41">
        <v>-18779</v>
      </c>
      <c t="n" s="6" r="E41">
        <v>-20276</v>
      </c>
    </row>
    <row spans="1:8" r="42">
      <c t="s" s="4" r="A42">
        <v>38</v>
      </c>
      <c t="n" s="6" r="C42">
        <v>-443</v>
      </c>
      <c t="n" s="6" r="E42">
        <v>-357</v>
      </c>
    </row>
    <row spans="1:8" r="43">
      <c t="s" s="4" r="A43">
        <v>39</v>
      </c>
      <c t="n" s="6" r="C43">
        <v>-19222</v>
      </c>
      <c t="n" s="6" r="E43">
        <v>-20633</v>
      </c>
    </row>
    <row spans="1:8" r="44">
      <c t="s" s="4" r="A44">
        <v>40</v>
      </c>
      <c t="n" s="6" r="C44">
        <v>-131571</v>
      </c>
      <c t="n" s="6" r="E44">
        <v>43325</v>
      </c>
    </row>
    <row spans="1:8" r="45">
      <c t="s" s="4" r="A45">
        <v>52</v>
      </c>
      <c t="n" s="6" r="C45">
        <v>-131571</v>
      </c>
      <c t="n" s="6" r="E45">
        <v>43325</v>
      </c>
    </row>
    <row spans="1:8" r="46">
      <c t="s" s="3" r="A46">
        <v>699</v>
      </c>
    </row>
    <row spans="1:8" r="47">
      <c t="s" s="4" r="A47">
        <v>345</v>
      </c>
      <c t="n" s="6" r="C47">
        <v>23518828</v>
      </c>
      <c t="n" s="6" r="E47">
        <v>22045237</v>
      </c>
    </row>
    <row spans="1:8" r="48">
      <c t="s" s="4" r="A48">
        <v>347</v>
      </c>
      <c t="n" s="6" r="C48">
        <v>10482</v>
      </c>
      <c t="n" s="6" r="E48">
        <v>9836</v>
      </c>
    </row>
    <row spans="1:8" r="49">
      <c t="s" s="4" r="A49">
        <v>71</v>
      </c>
      <c t="n" s="6" r="C49">
        <v>-33120</v>
      </c>
      <c t="n" s="6" r="E49">
        <v>-38307</v>
      </c>
    </row>
    <row spans="1:8" r="50">
      <c t="s" s="4" r="A50">
        <v>72</v>
      </c>
      <c t="n" s="6" r="C50">
        <v>23496190</v>
      </c>
      <c t="n" s="6" r="E50">
        <v>22016766</v>
      </c>
    </row>
    <row spans="1:8" r="51">
      <c t="s" s="4" r="A51">
        <v>79</v>
      </c>
      <c t="n" s="6" r="C51">
        <v>1130356</v>
      </c>
      <c t="n" s="6" r="E51">
        <v>1203978</v>
      </c>
    </row>
    <row spans="1:8" r="52">
      <c t="s" s="4" r="A52">
        <v>80</v>
      </c>
      <c t="n" s="6" r="C52">
        <v>24626546</v>
      </c>
      <c t="n" s="6" r="E52">
        <v>23220744</v>
      </c>
    </row>
    <row spans="1:8" r="53">
      <c t="s" s="4" r="A53">
        <v>38</v>
      </c>
    </row>
    <row spans="1:8" r="54">
      <c t="s" s="3" r="A54">
        <v>697</v>
      </c>
    </row>
    <row spans="1:8" r="55">
      <c t="s" s="4" r="A55">
        <v>24</v>
      </c>
      <c t="n" s="6" r="C55">
        <v>11222</v>
      </c>
      <c t="n" s="6" r="E55">
        <v>11850</v>
      </c>
    </row>
    <row spans="1:8" r="56">
      <c t="s" s="4" r="A56">
        <v>25</v>
      </c>
      <c t="n" s="6" r="C56">
        <v>-8676</v>
      </c>
      <c t="n" s="6" r="E56">
        <v>-9103</v>
      </c>
    </row>
    <row spans="1:8" r="57">
      <c t="s" s="4" r="A57">
        <v>27</v>
      </c>
      <c t="n" s="6" r="C57">
        <v>2546</v>
      </c>
      <c t="n" s="6" r="E57">
        <v>2747</v>
      </c>
    </row>
    <row spans="1:8" r="58">
      <c t="s" s="4" r="A58">
        <v>28</v>
      </c>
      <c t="n" s="6" r="C58">
        <v>0</v>
      </c>
    </row>
    <row spans="1:8" r="59">
      <c t="s" s="4" r="A59">
        <v>29</v>
      </c>
      <c t="n" s="6" r="C59">
        <v>2546</v>
      </c>
      <c t="n" s="6" r="E59">
        <v>2747</v>
      </c>
    </row>
    <row spans="1:8" r="60">
      <c t="s" s="3" r="A60">
        <v>30</v>
      </c>
    </row>
    <row spans="1:8" r="61">
      <c t="s" s="4" r="A61">
        <v>31</v>
      </c>
      <c t="n" s="6" r="C61">
        <v>897</v>
      </c>
      <c t="n" s="6" r="E61">
        <v>818</v>
      </c>
    </row>
    <row spans="1:8" r="62">
      <c t="s" s="4" r="A62">
        <v>32</v>
      </c>
      <c t="n" s="6" r="C62">
        <v>-1471</v>
      </c>
      <c t="n" s="6" r="E62">
        <v>-190</v>
      </c>
    </row>
    <row spans="1:8" r="63">
      <c t="s" s="4" r="A63">
        <v>34</v>
      </c>
      <c t="n" s="6" r="C63">
        <v>-574</v>
      </c>
      <c t="n" s="6" r="E63">
        <v>628</v>
      </c>
    </row>
    <row spans="1:8" r="64">
      <c t="s" s="3" r="A64">
        <v>35</v>
      </c>
    </row>
    <row spans="1:8" r="65">
      <c t="s" s="4" r="A65">
        <v>698</v>
      </c>
      <c t="n" s="6" r="C65">
        <v>-2080</v>
      </c>
      <c t="n" s="6" r="E65">
        <v>-2812</v>
      </c>
    </row>
    <row spans="1:8" r="66">
      <c t="s" s="4" r="A66">
        <v>38</v>
      </c>
      <c t="n" s="6" r="C66">
        <v>-671</v>
      </c>
      <c t="n" s="6" r="E66">
        <v>-463</v>
      </c>
    </row>
    <row spans="1:8" r="67">
      <c t="s" s="4" r="A67">
        <v>39</v>
      </c>
      <c t="n" s="6" r="C67">
        <v>-2751</v>
      </c>
      <c t="n" s="6" r="E67">
        <v>-3275</v>
      </c>
    </row>
    <row spans="1:8" r="68">
      <c t="s" s="4" r="A68">
        <v>40</v>
      </c>
      <c t="n" s="6" r="C68">
        <v>-779</v>
      </c>
      <c t="n" s="6" r="E68">
        <v>100</v>
      </c>
    </row>
    <row spans="1:8" r="69">
      <c t="s" s="4" r="A69">
        <v>59</v>
      </c>
      <c t="n" s="6" r="C69">
        <v>89</v>
      </c>
      <c t="n" s="6" r="E69">
        <v>-330</v>
      </c>
    </row>
    <row spans="1:8" r="70">
      <c t="s" s="4" r="A70">
        <v>52</v>
      </c>
      <c t="n" s="6" r="C70">
        <v>-690</v>
      </c>
      <c t="n" s="6" r="E70">
        <v>-230</v>
      </c>
    </row>
    <row spans="1:8" r="71">
      <c t="s" s="3" r="A71">
        <v>699</v>
      </c>
    </row>
    <row spans="1:8" r="72">
      <c t="s" s="4" r="A72">
        <v>345</v>
      </c>
      <c t="n" s="6" r="C72">
        <v>1077238</v>
      </c>
      <c t="n" s="6" r="E72">
        <v>1104105</v>
      </c>
    </row>
    <row spans="1:8" r="73">
      <c t="s" s="4" r="A73">
        <v>72</v>
      </c>
      <c t="n" s="6" r="C73">
        <v>1077238</v>
      </c>
      <c t="n" s="6" r="E73">
        <v>1104105</v>
      </c>
    </row>
    <row spans="1:8" r="74">
      <c t="s" s="4" r="A74">
        <v>79</v>
      </c>
      <c t="n" s="6" r="C74">
        <v>114968</v>
      </c>
      <c t="n" s="6" r="E74">
        <v>119366</v>
      </c>
    </row>
    <row spans="1:8" r="75">
      <c t="s" s="4" r="A75">
        <v>80</v>
      </c>
      <c t="n" s="6" r="C75">
        <v>1192206</v>
      </c>
      <c t="n" s="6" r="E75">
        <v>1223471</v>
      </c>
    </row>
    <row spans="1:8" r="76">
      <c t="s" s="4" r="A76">
        <v>701</v>
      </c>
    </row>
    <row spans="1:8" r="77">
      <c t="s" s="3" r="A77">
        <v>697</v>
      </c>
    </row>
    <row spans="1:8" r="78">
      <c t="s" s="4" r="A78">
        <v>24</v>
      </c>
      <c t="n" s="6" r="C78">
        <v>-8404</v>
      </c>
      <c t="n" s="6" r="E78">
        <v>-8785</v>
      </c>
    </row>
    <row spans="1:8" r="79">
      <c t="s" s="4" r="A79">
        <v>25</v>
      </c>
      <c t="n" s="6" r="C79">
        <v>8428</v>
      </c>
      <c t="n" s="6" r="E79">
        <v>8785</v>
      </c>
    </row>
    <row spans="1:8" r="80">
      <c t="s" s="4" r="A80">
        <v>27</v>
      </c>
      <c t="n" s="6" r="C80">
        <v>24</v>
      </c>
    </row>
    <row spans="1:8" r="81">
      <c t="s" s="4" r="A81">
        <v>28</v>
      </c>
      <c t="n" s="6" r="C81">
        <v>0</v>
      </c>
    </row>
    <row spans="1:8" r="82">
      <c t="s" s="4" r="A82">
        <v>29</v>
      </c>
      <c t="n" s="6" r="C82">
        <v>24</v>
      </c>
    </row>
    <row spans="1:8" r="83">
      <c t="s" s="3" r="A83">
        <v>30</v>
      </c>
    </row>
    <row spans="1:8" r="84">
      <c t="s" s="4" r="A84">
        <v>31</v>
      </c>
      <c t="n" s="6" r="C84">
        <v>-695</v>
      </c>
      <c t="n" s="6" r="E84">
        <v>-716</v>
      </c>
    </row>
    <row spans="1:8" r="85">
      <c t="s" s="4" r="A85">
        <v>32</v>
      </c>
      <c t="n" s="6" r="C85">
        <v>0</v>
      </c>
      <c t="n" s="6" r="E85">
        <v>0</v>
      </c>
    </row>
    <row spans="1:8" r="86">
      <c t="s" s="4" r="A86">
        <v>34</v>
      </c>
      <c t="n" s="6" r="C86">
        <v>-695</v>
      </c>
      <c t="n" s="6" r="E86">
        <v>-716</v>
      </c>
    </row>
    <row spans="1:8" r="87">
      <c t="s" s="3" r="A87">
        <v>35</v>
      </c>
    </row>
    <row spans="1:8" r="88">
      <c t="s" s="4" r="A88">
        <v>698</v>
      </c>
      <c t="n" s="6" r="C88">
        <v>0</v>
      </c>
      <c t="n" s="6" r="E88">
        <v>253</v>
      </c>
    </row>
    <row spans="1:8" r="89">
      <c t="s" s="4" r="A89">
        <v>38</v>
      </c>
      <c t="n" s="6" r="C89">
        <v>671</v>
      </c>
      <c t="n" s="6" r="E89">
        <v>463</v>
      </c>
    </row>
    <row spans="1:8" r="90">
      <c t="s" s="4" r="A90">
        <v>39</v>
      </c>
      <c t="n" s="6" r="C90">
        <v>671</v>
      </c>
      <c t="n" s="6" r="E90">
        <v>716</v>
      </c>
    </row>
    <row spans="1:8" r="91">
      <c t="s" s="3" r="A91">
        <v>699</v>
      </c>
    </row>
    <row spans="1:8" r="92">
      <c t="s" s="4" r="A92">
        <v>345</v>
      </c>
      <c t="n" s="6" r="C92">
        <v>-1040323</v>
      </c>
      <c t="n" s="6" r="E92">
        <v>-1064791</v>
      </c>
    </row>
    <row spans="1:8" r="93">
      <c t="s" s="4" r="A93">
        <v>72</v>
      </c>
      <c t="n" s="6" r="C93">
        <v>-1040323</v>
      </c>
      <c t="n" s="6" r="E93">
        <v>-1064791</v>
      </c>
    </row>
    <row spans="1:8" r="94">
      <c t="s" s="4" r="A94">
        <v>79</v>
      </c>
      <c t="n" s="6" r="C94">
        <v>-100814</v>
      </c>
      <c t="n" s="6" r="E94">
        <v>80376</v>
      </c>
    </row>
    <row spans="1:8" r="95">
      <c t="s" s="4" r="A95">
        <v>80</v>
      </c>
      <c t="n" s="7" r="C95">
        <v>-1141137</v>
      </c>
      <c t="n" s="7" r="E95">
        <v>-984415</v>
      </c>
    </row>
    <row spans="1:8" r="96">
      <c t="n" r="A96"/>
    </row>
    <row spans="1:8" r="97">
      <c t="s" s="4" r="A97">
        <v>44</v>
      </c>
      <c t="s" s="4" r="B97">
        <v>45</v>
      </c>
    </row>
    <row spans="1:8" r="98">
      <c t="s" s="4" r="A98">
        <v>46</v>
      </c>
      <c t="s" s="4" r="B98">
        <v>47</v>
      </c>
    </row>
    <row spans="1:8" r="99">
      <c t="s" s="4" r="A99">
        <v>48</v>
      </c>
      <c t="s" s="4" r="B99">
        <v>49</v>
      </c>
    </row>
    <row spans="1:8" r="100">
      <c t="s" s="4" r="A100">
        <v>350</v>
      </c>
      <c t="s" s="4" r="B100">
        <v>107</v>
      </c>
    </row>
    <row spans="1:8" r="101">
      <c t="s" s="4" r="A101">
        <v>609</v>
      </c>
      <c t="s" s="4" r="B101">
        <v>369</v>
      </c>
    </row>
  </sheetData>
  <mergeCells count="11">
    <mergeCell ref="A1:B2"/>
    <mergeCell ref="C1:E1"/>
    <mergeCell ref="F1:G1"/>
    <mergeCell ref="C2:D2"/>
    <mergeCell ref="F2:G2"/>
    <mergeCell ref="A96:G96"/>
    <mergeCell ref="B97:G97"/>
    <mergeCell ref="B98:G98"/>
    <mergeCell ref="B99:G99"/>
    <mergeCell ref="B100:G100"/>
    <mergeCell ref="B101:G10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1</v>
      </c>
    </row>
    <row spans="1:2" r="3">
      <c t="s" s="3" r="A3">
        <v>160</v>
      </c>
    </row>
    <row spans="1:2" r="4">
      <c t="s" s="4" r="A4">
        <v>164</v>
      </c>
      <c t="s" s="4"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6</v>
      </c>
      <c t="s" s="2" r="B1">
        <v>1</v>
      </c>
    </row>
    <row spans="1:2" r="2">
      <c t="s" s="2" r="B2">
        <v>21</v>
      </c>
    </row>
    <row spans="1:2" r="3">
      <c t="s" s="3" r="A3">
        <v>167</v>
      </c>
    </row>
    <row spans="1:2" r="4">
      <c t="s" s="4" r="A4">
        <v>168</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STATEMENTS OF OPER</vt:lpstr>
      <vt:lpstr>CONSOLIDATED STATEMENTS OF COMP</vt:lpstr>
      <vt:lpstr>CONSOLIDATED BALANCE SHEETS</vt:lpstr>
      <vt:lpstr>CONSOLIDATED STATEMENT OF CHANG</vt:lpstr>
      <vt:lpstr>CONSOLIDATED STATEMENTS OF CASH</vt:lpstr>
      <vt:lpstr>Summary of Significant Accounti</vt:lpstr>
      <vt:lpstr>Variable Interest Entities - (N</vt:lpstr>
      <vt:lpstr>Investment Securities - (Notes)</vt:lpstr>
      <vt:lpstr>Loans and Commitments - (Notes)</vt:lpstr>
      <vt:lpstr>Foreclosed Assets - (Notes)</vt:lpstr>
      <vt:lpstr>Short-Term Borrowings - (Notes)</vt:lpstr>
      <vt:lpstr>Long-Term Debt - (Notes)</vt:lpstr>
      <vt:lpstr>Subordinated Deferrable Debt - </vt:lpstr>
      <vt:lpstr>Derivative Financial Instrument</vt:lpstr>
      <vt:lpstr>Equity - (Notes)</vt:lpstr>
      <vt:lpstr>Guarantees - (Notes)</vt:lpstr>
      <vt:lpstr>Fair Value Measurement - (Notes</vt:lpstr>
      <vt:lpstr>Segment Information - (Notes)</vt:lpstr>
      <vt:lpstr>Summary of Significant Accoun20</vt:lpstr>
      <vt:lpstr>Summary of Significant Accoun21</vt:lpstr>
      <vt:lpstr>Investment Securities - (Tables</vt:lpstr>
      <vt:lpstr>Loans and Commitments - (Tables</vt:lpstr>
      <vt:lpstr>Short-Term Borrowings - (Tables</vt:lpstr>
      <vt:lpstr>Long-Term Debt - (Tables)</vt:lpstr>
      <vt:lpstr>Subordinated Deferrable Debt 26</vt:lpstr>
      <vt:lpstr>Derivative Financial Instrume27</vt:lpstr>
      <vt:lpstr>Equity - (Tables)</vt:lpstr>
      <vt:lpstr>Guarantees - (Tables)</vt:lpstr>
      <vt:lpstr>Fair Value Measurement - (Table</vt:lpstr>
      <vt:lpstr>Segment Information - (Tables)</vt:lpstr>
      <vt:lpstr>Summary of Significant Accoun32</vt:lpstr>
      <vt:lpstr>Summary of Significant Accoun33</vt:lpstr>
      <vt:lpstr>Summary of Significant Accoun34</vt:lpstr>
      <vt:lpstr>Variable Interest Entities - (D</vt:lpstr>
      <vt:lpstr>Investment Securities - Investm</vt:lpstr>
      <vt:lpstr>Loans and Commitments - Outstan</vt:lpstr>
      <vt:lpstr>Loans and Commitments - Uncondi</vt:lpstr>
      <vt:lpstr>Loans and Commitments - Availab</vt:lpstr>
      <vt:lpstr>Loans and Commitments - Payment</vt:lpstr>
      <vt:lpstr>Loans and Commitments - Interna</vt:lpstr>
      <vt:lpstr>Loans and Commitments - Allowan</vt:lpstr>
      <vt:lpstr>Loans and Commitments - Allow43</vt:lpstr>
      <vt:lpstr>Loans and Commitments Impaired </vt:lpstr>
      <vt:lpstr>Impaired Loans - Average Record</vt:lpstr>
      <vt:lpstr>Loans and Commitments - Trouble</vt:lpstr>
      <vt:lpstr>Loans and Commitments - Foregon</vt:lpstr>
      <vt:lpstr>Loans and Commitments - Outst48</vt:lpstr>
      <vt:lpstr>Loans and Commitments - Additio</vt:lpstr>
      <vt:lpstr>Foreclosed Assets - Additional </vt:lpstr>
      <vt:lpstr>Short-Term Borrowings - Commitm</vt:lpstr>
      <vt:lpstr>Short-Term Borrowings - Additio</vt:lpstr>
      <vt:lpstr>Long-Term Debt Outstanding (Det</vt:lpstr>
      <vt:lpstr>Long-Term Debt - Additional Inf</vt:lpstr>
      <vt:lpstr>Subordinated Deferrable Debt Su</vt:lpstr>
      <vt:lpstr>Derivative Notional Amounts and</vt:lpstr>
      <vt:lpstr>Derivative Financial Instrume57</vt:lpstr>
      <vt:lpstr>Derivatives - Balance Sheet Imp</vt:lpstr>
      <vt:lpstr>Derivatives Offsetting (Details</vt:lpstr>
      <vt:lpstr>Derivative Financial Instrume60</vt:lpstr>
      <vt:lpstr>Derivatives - Rating Triggers (</vt:lpstr>
      <vt:lpstr>Equity Components (Details)</vt:lpstr>
      <vt:lpstr>Equity - Additional Information</vt:lpstr>
      <vt:lpstr>Equity - Accumulated Other Comp</vt:lpstr>
      <vt:lpstr>Guarantees Outstanding (Details</vt:lpstr>
      <vt:lpstr>Guarantees - Additional Informa</vt:lpstr>
      <vt:lpstr>Fair Value Measurement Fair Val</vt:lpstr>
      <vt:lpstr>Fair Value Measurement - Recurr</vt:lpstr>
      <vt:lpstr>Fair Value Measurement - Nonrec</vt:lpstr>
      <vt:lpstr>Segment Information - Segment 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15:06:01Z</dcterms:created>
  <dcterms:modified xmlns:dcterms="http://purl.org/dc/terms/" xmlns:xsi="http://www.w3.org/2001/XMLSchema-instance" xsi:type="dcterms:W3CDTF">2016-10-11T15:06:01Z</dcterms:modified>
  <dc:title xmlns:dc="http://purl.org/dc/elements/1.1/">Untitled</dc:title>
  <dc:description xmlns:dc="http://purl.org/dc/elements/1.1/"/>
  <dc:subject xmlns:dc="http://purl.org/dc/elements/1.1/"/>
  <cp:keywords/>
  <cp:category/>
</cp:coreProperties>
</file>